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PRINCIPAL ACTIVITIES AND ORGANI" sheetId="10" r:id="rId10"/>
    <s:sheet name="SUMMARY OF PRINCIPAL ACCOUNTING" sheetId="11" r:id="rId11"/>
    <s:sheet name="ALLOWANCE FOR DOUBTFUL ACCOUNTS" sheetId="12" r:id="rId12"/>
    <s:sheet name="INVENTORIES" sheetId="13" r:id="rId13"/>
    <s:sheet name="PROPERTY, PLANT AND EQUIPMENT, " sheetId="14" r:id="rId14"/>
    <s:sheet name="PREPAID LAND USE RIGHTS" sheetId="15" r:id="rId15"/>
    <s:sheet name="ACCRUED EXPENSES AND OTHER CURR" sheetId="16" r:id="rId16"/>
    <s:sheet name="DERIVATIVE FINANCIAL INSTRUMENT" sheetId="17" r:id="rId17"/>
    <s:sheet name="FAIR VALUE MEASUREMENT" sheetId="18" r:id="rId18"/>
    <s:sheet name="BANK BORROWINGS" sheetId="19" r:id="rId19"/>
    <s:sheet name="CONVERTIBLE SENIOR NOTES" sheetId="20" r:id="rId20"/>
    <s:sheet name="ACCRUED WARRANTY COSTS" sheetId="21" r:id="rId21"/>
    <s:sheet name="ORDINARY SHARES" sheetId="22" r:id="rId22"/>
    <s:sheet name="SHARE-BASED COMPENSATION" sheetId="23" r:id="rId23"/>
    <s:sheet name="INCOME TAXES" sheetId="24" r:id="rId24"/>
    <s:sheet name="DISTRIBUTION OF PROFIT" sheetId="25" r:id="rId25"/>
    <s:sheet name="RELATED PARTY TRANSACTIONS AND " sheetId="26" r:id="rId26"/>
    <s:sheet name="COMMITMENTS AND CONTINGENCIES" sheetId="27" r:id="rId27"/>
    <s:sheet name="SEGMENT INFORMATION" sheetId="28" r:id="rId28"/>
    <s:sheet name="MAJOR CUSTOMERS AND SUPPLIERS" sheetId="29" r:id="rId29"/>
    <s:sheet name="SUBSEQUENT EVENTS" sheetId="30" r:id="rId30"/>
    <s:sheet name="Additional Information - Financ" sheetId="31" r:id="rId31"/>
    <s:sheet name="SUMMARY OF PRINCIPAL ACCOUNTI32" sheetId="32" r:id="rId32"/>
    <s:sheet name="SUMMARY OF PRINCIPAL ACCOUNTI33" sheetId="33" r:id="rId33"/>
    <s:sheet name="ALLOWANCE FOR DOUBTFUL ACCOUN34" sheetId="34" r:id="rId34"/>
    <s:sheet name="INVENTORIES (Tables)" sheetId="35" r:id="rId35"/>
    <s:sheet name="PROPERTY, PLANT AND EQUIPMENT36" sheetId="36" r:id="rId36"/>
    <s:sheet name="ACCRUED EXPENSES AND OTHER CU37" sheetId="37" r:id="rId37"/>
    <s:sheet name="DERIVATIVE FINANCIAL INSTRUME38" sheetId="38" r:id="rId38"/>
    <s:sheet name="FAIR VALUE MEASUREMENT (Tables)" sheetId="39" r:id="rId39"/>
    <s:sheet name="BANK BORROWINGS (Tables)" sheetId="40" r:id="rId40"/>
    <s:sheet name="ACCRUED WARRANTY COSTS (Tables)" sheetId="41" r:id="rId41"/>
    <s:sheet name="SHARE-BASED COMPENSATION (Table" sheetId="42" r:id="rId42"/>
    <s:sheet name="INCOME TAXES (Tables)" sheetId="43" r:id="rId43"/>
    <s:sheet name="COMMITMENTS AND CONTINGENCIES (" sheetId="44" r:id="rId44"/>
    <s:sheet name="SEGMENT INFORMATION (Tables)" sheetId="45" r:id="rId45"/>
    <s:sheet name="MAJOR CUSTOMERS AND SUPPLIERS (" sheetId="46" r:id="rId46"/>
    <s:sheet name="SUMMARY OF PRINCIPAL ACCOUNTI47" sheetId="47" r:id="rId47"/>
    <s:sheet name="SUMMARY OF PRINCIPAL ACCOUNTI48" sheetId="48" r:id="rId48"/>
    <s:sheet name="SUMMARY OF PRINCIPAL ACCOUNTI49" sheetId="49" r:id="rId49"/>
    <s:sheet name="SUMMARY OF PRINCIPAL ACCOUNTI50" sheetId="50" r:id="rId50"/>
    <s:sheet name="SUMMARY OF PRINCIPAL ACCOUNTI51" sheetId="51" r:id="rId51"/>
    <s:sheet name="ALLOWANCE FOR DOUBTFUL ACCOUN52" sheetId="52" r:id="rId52"/>
    <s:sheet name="INVENTORIES (Details)" sheetId="53" r:id="rId53"/>
    <s:sheet name="PROPERTY, PLANT AND EQUIPMENT54" sheetId="54" r:id="rId54"/>
    <s:sheet name="PREPAID LAND USE RIGHTS (Detail" sheetId="55" r:id="rId55"/>
    <s:sheet name="ACCRUED EXPENSES AND OTHER CU56" sheetId="56" r:id="rId56"/>
    <s:sheet name="DERIVATIVE FINANCIAL INSTRUME57" sheetId="57" r:id="rId57"/>
    <s:sheet name="DERIVATIVE FINANCIAL INSTRUME58" sheetId="58" r:id="rId58"/>
    <s:sheet name="FAIR VALUE MEASUREMENT (Details" sheetId="59" r:id="rId59"/>
    <s:sheet name="BANK BORROWINGS (Details)" sheetId="60" r:id="rId60"/>
    <s:sheet name="BANK BORROWINGS (Details 2)" sheetId="61" r:id="rId61"/>
    <s:sheet name="BANK BORROWINGS (Details 3)" sheetId="62" r:id="rId62"/>
    <s:sheet name="BANK BORROWINGS (Details 4)" sheetId="63" r:id="rId63"/>
    <s:sheet name="CONVERTIBLE SENIOR NOTES (Detai" sheetId="64" r:id="rId64"/>
    <s:sheet name="ACCRUED WARRANTY COSTS (Details" sheetId="65" r:id="rId65"/>
    <s:sheet name="ORDINARY SHARES (Details)" sheetId="66" r:id="rId66"/>
    <s:sheet name="SHARE-BASED COMPENSATION (Detai" sheetId="67" r:id="rId67"/>
    <s:sheet name="INCOME TAXES (Details)" sheetId="68" r:id="rId68"/>
    <s:sheet name="INCOME TAXES (Details 2)" sheetId="69" r:id="rId69"/>
    <s:sheet name="INCOME TAXES (Details 3)" sheetId="70" r:id="rId70"/>
    <s:sheet name="INCOME TAXES (Details 4)" sheetId="71" r:id="rId71"/>
    <s:sheet name="INCOME TAXES (Details 5)" sheetId="72" r:id="rId72"/>
    <s:sheet name="DISTRIBUTION OF PROFIT (Details" sheetId="73" r:id="rId73"/>
    <s:sheet name="RELATED PARTY TRANSACTIONS AN74" sheetId="74" r:id="rId74"/>
    <s:sheet name="COMMITMENTS AND CONTINGENCIES75" sheetId="75" r:id="rId75"/>
    <s:sheet name="COMMITMENTS AND CONTINGENCIES76" sheetId="76" r:id="rId76"/>
    <s:sheet name="COMMITMENTS AND CONTINGENCIES77" sheetId="77" r:id="rId77"/>
    <s:sheet name="SEGMENT INFORMATION (Details)" sheetId="78" r:id="rId78"/>
    <s:sheet name="SEGMENT INFORMATION (Details 2)" sheetId="79" r:id="rId79"/>
    <s:sheet name="MAJOR CUSTOMERS AND SUPPLIERS80" sheetId="80" r:id="rId80"/>
    <s:sheet name="SUBSEQUENT EVENTS (Details)" sheetId="81" r:id="rId81"/>
    <s:sheet name="Additional Information - Fina82" sheetId="82" r:id="rId82"/>
    <s:sheet name="Additional Information - Fina83" sheetId="83" r:id="rId83"/>
    <s:sheet name="Additional Information - Fina84" sheetId="84" r:id="rId84"/>
    <s:sheet name="Additional Information - Fina85" sheetId="85" r:id="rId85"/>
    <s:sheet name="Additional Information - Fina86" sheetId="86" r:id="rId86"/>
    <s:sheet name="Additional Information - Fina87" sheetId="87" r:id="rId87"/>
    <s:sheet name="Additional Information - Fina88" sheetId="88" r:id="rId88"/>
  </s:sheets>
  <s:definedNames/>
  <s:calcPr calcId="124519" calcMode="auto" fullCalcOnLoad="1"/>
</s:workbook>
</file>

<file path=xl/sharedStrings.xml><?xml version="1.0" encoding="utf-8"?>
<sst xmlns="http://schemas.openxmlformats.org/spreadsheetml/2006/main" uniqueCount="1043">
  <si>
    <t>Document and Entity Information</t>
  </si>
  <si>
    <t>12 Months Ended</t>
  </si>
  <si>
    <t>Dec. 31, 2015shares</t>
  </si>
  <si>
    <t>Entity Registrant Name</t>
  </si>
  <si>
    <t>Trina Solar LTD</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t>
  </si>
  <si>
    <t>Dec. 31, 2015</t>
  </si>
  <si>
    <t>Dec. 31, 2014</t>
  </si>
  <si>
    <t>Current assets:</t>
  </si>
  <si>
    <t>Cash (including consolidated variable interest entities of $163,456 and $1,079,416 as of December 31, 2014 and 2015, respectively)</t>
  </si>
  <si>
    <t>Restricted cash</t>
  </si>
  <si>
    <t>Inventories</t>
  </si>
  <si>
    <t>Build-to-sell project assets (including consolidated variable interest entities of nil and $269,033,046 as of December 31, 2014 and 2015, respectively)</t>
  </si>
  <si>
    <t>Accounts receivable, net of allowance for doubtful accounts of $69,905,290 and $52,731,428 as of December 31, 2014 and 2015, respectively (including consolidated variable interest entities of nil and $2,906,962 as of December 31, 2014 and 2015, respectively)</t>
  </si>
  <si>
    <t>Current portion of advances to suppliers, net (including consolidated variable interest entities of nil and $90,860 as of December 31, 2014 and 2015, respectively)</t>
  </si>
  <si>
    <t>Amounts due from and advances to related parties</t>
  </si>
  <si>
    <t>Deferred income tax assets, net</t>
  </si>
  <si>
    <t>Value-added tax recoverable, current (including consolidated variable interest entities of $nil and $27,102,222 as of December 31, 2014 and 2015, respectively)</t>
  </si>
  <si>
    <t>Prepaid expenses and other current assets (including consolidated variable interest entities of $nil and $12,012 as of December 31, 2014 and 2015, respectively)</t>
  </si>
  <si>
    <t>Total current assets</t>
  </si>
  <si>
    <t>Advances to suppliers, net of current portion</t>
  </si>
  <si>
    <t>Advances to related parties, net of current portion</t>
  </si>
  <si>
    <t>Property, plant and equipment, net (including build-to-own project assets of $385,477,374 and $807,894,110 as of December 31, 2014 and 2015, respectively) (including consolidated variable interest entities of $4,249,210 and $96,924,507 as of December 31, 2014, respectively)</t>
  </si>
  <si>
    <t>Prepaid land use rights, net (including consolidated variable interest entities of nil and $2,286,812 as of December 31, 2014 and 2015, respectively)</t>
  </si>
  <si>
    <t>Investment in equity affiliates</t>
  </si>
  <si>
    <t>Value-added tax recoverable, non-current (including consolidated variable interest entities of nil and $3,659,835 as of December 31, 2014 and 2015, respectively)</t>
  </si>
  <si>
    <t>Other noncurrent assets</t>
  </si>
  <si>
    <t>TOTAL ASSETS</t>
  </si>
  <si>
    <t>Current liabilities:</t>
  </si>
  <si>
    <t>Short-term borrowings and current portion of long-term borrowings</t>
  </si>
  <si>
    <t>Current portion of capital lease obligation</t>
  </si>
  <si>
    <t>Accounts payable (including consolidated variable interest entities of $3,431,933 and $ 398,996,447 as of December 31, 2014 and 2015, respectively)</t>
  </si>
  <si>
    <t>Amount due to related parties</t>
  </si>
  <si>
    <t>Income taxes payable</t>
  </si>
  <si>
    <t>Accrued expenses and other current liabilities (including consolidated variable interest entities of $980,732 and $4,056,549 as of December 31, 2014 and 2015, respectively)</t>
  </si>
  <si>
    <t>Total current liabilities</t>
  </si>
  <si>
    <t>Long-term borrowings, excluding current portion</t>
  </si>
  <si>
    <t>Capital lease obligation, excluding current portion</t>
  </si>
  <si>
    <t>Convertible senior notes</t>
  </si>
  <si>
    <t>Accrued warranty costs</t>
  </si>
  <si>
    <t>Deferred income tax liabilities</t>
  </si>
  <si>
    <t>Other noncurrent liabilities</t>
  </si>
  <si>
    <t>Total Liabilities</t>
  </si>
  <si>
    <t>Equity:</t>
  </si>
  <si>
    <t>Ordinary shares ($0.00001 par value; 73,000,000,000 shares authorized, 4,261,339,014 and 4,284,544,826 shares issued and outstanding as of December 31, 2014 and 2015, respectively)</t>
  </si>
  <si>
    <t>Additional paid-in capital</t>
  </si>
  <si>
    <t>Retained earnings</t>
  </si>
  <si>
    <t>Accumulated other comprehensive income</t>
  </si>
  <si>
    <t>Total Trina Solar Limited shareholders' equity</t>
  </si>
  <si>
    <t>Non-controlling interests</t>
  </si>
  <si>
    <t>Total equity</t>
  </si>
  <si>
    <t>Commitments and contingencies (Note 18)</t>
  </si>
  <si>
    <t xml:space="preserve"> </t>
  </si>
  <si>
    <t>TOTAL LIABILITIES AND EQUITY</t>
  </si>
  <si>
    <t>CONSOLIDATED BALANCE SHEETS (Parenthetical) - USD ($)</t>
  </si>
  <si>
    <t>Cash</t>
  </si>
  <si>
    <t>Build-to-sell project assets</t>
  </si>
  <si>
    <t>Accounts receivable, allowance for doubtful accounts (in dollars)</t>
  </si>
  <si>
    <t>Accounts receivable, net of allowance for doubtful accounts</t>
  </si>
  <si>
    <t>Current portion of advances to suppliers, net</t>
  </si>
  <si>
    <t>Value-added tax recoverable, current</t>
  </si>
  <si>
    <t>Prepaid expenses and other current assets</t>
  </si>
  <si>
    <t>Property, plant and equipment, net</t>
  </si>
  <si>
    <t>Prepaid land use rights, net</t>
  </si>
  <si>
    <t>Value-added tax recoverable, non-current</t>
  </si>
  <si>
    <t>Accounts payable</t>
  </si>
  <si>
    <t>Accrued expenses and other current liabilities</t>
  </si>
  <si>
    <t>Ordinary shares, par value (in dollars per share)</t>
  </si>
  <si>
    <t>Ordinary shares, shares authorized</t>
  </si>
  <si>
    <t>Ordinary shares, shares issued</t>
  </si>
  <si>
    <t>Ordinary shares, shares outstanding</t>
  </si>
  <si>
    <t>Variable interest entities</t>
  </si>
  <si>
    <t>Solar energy projects</t>
  </si>
  <si>
    <t>CONSOLIDATED STATEMENTS OF OPERATIONS - USD ($)</t>
  </si>
  <si>
    <t>Dec. 31, 2013</t>
  </si>
  <si>
    <t>CONSOLIDATED STATEMENTS OF OPERATIONS</t>
  </si>
  <si>
    <t>Net sales</t>
  </si>
  <si>
    <t>Cost of goods sold</t>
  </si>
  <si>
    <t>Gross profit</t>
  </si>
  <si>
    <t>Selling expenses</t>
  </si>
  <si>
    <t>General and administrative expenses</t>
  </si>
  <si>
    <t>Research and development expenses</t>
  </si>
  <si>
    <t>Provision for settlement of lawsuit with Solyndra</t>
  </si>
  <si>
    <t>(Loss) income from operations</t>
  </si>
  <si>
    <t>Other income (expenses):</t>
  </si>
  <si>
    <t>Interest income</t>
  </si>
  <si>
    <t>Interest expense</t>
  </si>
  <si>
    <t>Foreign exchange loss</t>
  </si>
  <si>
    <t>Derivatives gain</t>
  </si>
  <si>
    <t>Equity in (loss) income of equity method investees</t>
  </si>
  <si>
    <t>Other income, net</t>
  </si>
  <si>
    <t>(Loss) income before income taxes</t>
  </si>
  <si>
    <t>Income tax benefit (expense)</t>
  </si>
  <si>
    <t>Net (loss) income</t>
  </si>
  <si>
    <t>Net loss (income) attributable to the non-controlling interests</t>
  </si>
  <si>
    <t>Net (loss) income attributable to Trina Solar Limited shareholders</t>
  </si>
  <si>
    <t>(Loss) earnings per ordinary share</t>
  </si>
  <si>
    <t>Basic (in dollars per share)</t>
  </si>
  <si>
    <t>Diluted (in dollars per share)</t>
  </si>
  <si>
    <t>Weighted average ordinary shares outstanding</t>
  </si>
  <si>
    <t>Basic (in shares)</t>
  </si>
  <si>
    <t>Diluted (in shares)</t>
  </si>
  <si>
    <t>CONSOLIDATED STATEMENTS OF COMPREHENSIVE INCOME - USD ($)</t>
  </si>
  <si>
    <t>CONSOLIDATED STATEMENTS OF COMPREHENSIVE INCOME</t>
  </si>
  <si>
    <t>Other comprehensive income (loss):</t>
  </si>
  <si>
    <t>Foreign currency translation adjustments, net of nil tax</t>
  </si>
  <si>
    <t>Comprehensive (loss) income</t>
  </si>
  <si>
    <t>Less: comprehensive (loss) income attributable to non-controlling interests</t>
  </si>
  <si>
    <t>Comprehensive (loss) income attributable to Trina Solar Limited</t>
  </si>
  <si>
    <t>CONSOLIDATED STATEMENTS OF COMPREHENSIVE INCOME (Parenthetical) - USD ($)</t>
  </si>
  <si>
    <t>Foreign currency translation adjustments, tax</t>
  </si>
  <si>
    <t>CONSOLIDATED STATEMENTS OF CHANGES IN EQUITY - USD ($)</t>
  </si>
  <si>
    <t>Ordinary shares</t>
  </si>
  <si>
    <t>Accumulated other comprehensive income (loss)</t>
  </si>
  <si>
    <t>Equity attributable to Trina Solar Limited Shareholders</t>
  </si>
  <si>
    <t>Noncontrolling interest</t>
  </si>
  <si>
    <t>Total</t>
  </si>
  <si>
    <t>Balance at Dec. 31, 2012</t>
  </si>
  <si>
    <t>Balance (in shares) at Dec. 31, 2012</t>
  </si>
  <si>
    <t>Increase (Decrease) in Stockholders' Equity</t>
  </si>
  <si>
    <t>Share-based compensation</t>
  </si>
  <si>
    <t>Vesting of restricted shares issued to employees</t>
  </si>
  <si>
    <t>Vesting of restricted shares issued to employees (in shares)</t>
  </si>
  <si>
    <t>Issuance of ordinary shares pursuant to share option plan</t>
  </si>
  <si>
    <t>Issuance of ordinary shares pursuant to share option plan (in shares)</t>
  </si>
  <si>
    <t>Return of ordinary shares under share lending facility</t>
  </si>
  <si>
    <t>Return of ordinary shares under share lending facility (in shares)</t>
  </si>
  <si>
    <t>Capital contribution from non-controlling interests</t>
  </si>
  <si>
    <t>Acquisition of non-controlling interest</t>
  </si>
  <si>
    <t>Balance at Dec. 31, 2013</t>
  </si>
  <si>
    <t>Balance (in shares) at Dec. 31, 2013</t>
  </si>
  <si>
    <t>Issuance of ordinary shares, net of issuance cost</t>
  </si>
  <si>
    <t>Issuance of ordinary shares, net of issuance cost (in shares)</t>
  </si>
  <si>
    <t>Call options in connection with issuance of convertible senior notes</t>
  </si>
  <si>
    <t>Share lending arrangement in connection with issuance of convertible senior notes</t>
  </si>
  <si>
    <t>Balance at Dec. 31, 2014</t>
  </si>
  <si>
    <t>Balance (in shares) at Dec. 31, 2014</t>
  </si>
  <si>
    <t>Dividends to non-controlling interest shareholders</t>
  </si>
  <si>
    <t>Balance at Dec. 31, 2015</t>
  </si>
  <si>
    <t>Balance (in shares) at Dec. 31, 2015</t>
  </si>
  <si>
    <t>CONSOLIDATED STATEMENTS OF CHANGES IN EQUITY (Parenthetical) - USD ($)</t>
  </si>
  <si>
    <t>CONSOLIDATED STATEMENTS OF CHANGES IN EQUITY</t>
  </si>
  <si>
    <t>CONSOLIDATED STATEMENTS OF CASH FLOWS - USD ($)</t>
  </si>
  <si>
    <t>Operating activities:</t>
  </si>
  <si>
    <t>Adjustments to reconcile net (loss) income to net cash provided by operating activities:</t>
  </si>
  <si>
    <t>Depreciation and amortization</t>
  </si>
  <si>
    <t>Equity in loss (income) of associates</t>
  </si>
  <si>
    <t>Loss (gain) on change in fair value of derivatives</t>
  </si>
  <si>
    <t>Provision for impairment loss of build-to-sell projects assets</t>
  </si>
  <si>
    <t>Gain on disposal of property, plant and equipment</t>
  </si>
  <si>
    <t>Allowance made (reversed) for accounts receivable, net of recoveries</t>
  </si>
  <si>
    <t>Provision reversed for losses of advances to suppliers, net of recoveries</t>
  </si>
  <si>
    <t>Inventory write-down</t>
  </si>
  <si>
    <t>Deferred income tax benefit (expense)</t>
  </si>
  <si>
    <t>Amortization of convertible senior notes issuance costs</t>
  </si>
  <si>
    <t>Gain on repurchase of convertible senior notes</t>
  </si>
  <si>
    <t>Gain on disposal of subsidiaries</t>
  </si>
  <si>
    <t>Others</t>
  </si>
  <si>
    <t>Changes in operating assets and liabilities:</t>
  </si>
  <si>
    <t>Accounts receivable</t>
  </si>
  <si>
    <t>Value-added tax recoverable</t>
  </si>
  <si>
    <t>Advances to suppliers</t>
  </si>
  <si>
    <t>Net cash provided by operating activities</t>
  </si>
  <si>
    <t>Investing activities:</t>
  </si>
  <si>
    <t>Purchases of property, plant and equipment</t>
  </si>
  <si>
    <t>Prepaid land use rights</t>
  </si>
  <si>
    <t>Proceeds from sale of property, plant and equipment</t>
  </si>
  <si>
    <t>Subsidies received from government for purchases of property, plant and equipment</t>
  </si>
  <si>
    <t>Investments in affiliates</t>
  </si>
  <si>
    <t>Cash received from disposal of a subsidiary</t>
  </si>
  <si>
    <t>Prepayment for acquisition of assets</t>
  </si>
  <si>
    <t>Decrease (increase) in restricted cash</t>
  </si>
  <si>
    <t>Net cash used in investing activities</t>
  </si>
  <si>
    <t>Financing activities:</t>
  </si>
  <si>
    <t>Proceeds from issuance of ordinary shares pursuant to share option plan</t>
  </si>
  <si>
    <t>Proceed from issuance of ordinary shares, net of issuance costs</t>
  </si>
  <si>
    <t>Payment for call options in connection with convertible senior notes issuance</t>
  </si>
  <si>
    <t>Proceeds from issuance of convertible senior notes</t>
  </si>
  <si>
    <t>Debt issuance costs</t>
  </si>
  <si>
    <t>Payment for repurchase of convertible senior notes</t>
  </si>
  <si>
    <t>Redemption of convertible senior notes</t>
  </si>
  <si>
    <t>Principal payment under capital lease obligations</t>
  </si>
  <si>
    <t>Proceeds from short-term bank borrowings</t>
  </si>
  <si>
    <t>Repayment of short-term bank borrowings</t>
  </si>
  <si>
    <t>Proceeds from long-term bank borrowings</t>
  </si>
  <si>
    <t>Repayment of long-term bank borrowings</t>
  </si>
  <si>
    <t>Payment for acquisition of non-controlling interest</t>
  </si>
  <si>
    <t>Contribution from non-controlling interests</t>
  </si>
  <si>
    <t>Dividends paid to non-controlling interests holders of subsidiaries</t>
  </si>
  <si>
    <t>Net cash (used in) provided by financing activities</t>
  </si>
  <si>
    <t>Effect of exchange rate changes</t>
  </si>
  <si>
    <t>Net change in cash</t>
  </si>
  <si>
    <t>Cash at the beginning of the year</t>
  </si>
  <si>
    <t>Cash at the end of the year</t>
  </si>
  <si>
    <t>Supplemental disclosure of cash flow information:</t>
  </si>
  <si>
    <t>Interest paid</t>
  </si>
  <si>
    <t>Income taxes paid</t>
  </si>
  <si>
    <t>Supplemental schedule of non-cash investing and financing activities:</t>
  </si>
  <si>
    <t>Purchases of property, plant and equipment included in accounts payable</t>
  </si>
  <si>
    <t>Purchases of property, plant and equipment under capital lease</t>
  </si>
  <si>
    <t>Long-term borrowing assumed by the buyer upon sale of project assets</t>
  </si>
  <si>
    <t>Debt issuance cost of the share lending arrangement</t>
  </si>
  <si>
    <t>PRINCIPAL ACTIVITIES AND ORGANIZATION</t>
  </si>
  <si>
    <t>1. PRINCIPAL ACTIVITIES AND ORGANIZATION
Trina Solar Limited (“Trina”) was incorporated under the laws of the Cayman Islands on March 14, 2006. Trina Solar Limited and its subsidiaries (collectively the “Company”) are principally engaged in the manufacturing and selling of solar modules and also in the developing, operating, and selling of solar energy projects in the People’s Republic of China (the “PRC”) and overseas markets including Europe, the United States and other Asia Pacific regions.</t>
  </si>
  <si>
    <t>SUMMARY OF PRINCIPAL ACCOUNTING POLICIES</t>
  </si>
  <si>
    <t>2. SUMMARY OF PRINCIPAL ACCOUNTING POLICIES
(a) Basis of presentation
The accompanying consolidated financial statements have been prepared in accordance with U.S. generally accepted accounting principles (“U.S.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including the renewal or rollover of its bank borrowings, to support its working capital requirements.
The Company has carried out a review of its cash flow forecast for the twelve months ending December 31, 201 6 . Based on such forecast, management believes that adequate sources of liquidity exist to fund the Company’s working capital and capital expenditures requirements, and to meet its short term debt obligations and other liabilities and commitments as they become due. In preparing the cash flow forecast, management has considered historical cash requirements of the Company, as well as other key factors, including its ability to renew its short-term bank borrowings during 201 6 . Historically, the Company has renewed or rolled over substantially all its short-term bank loans upon the maturity date of the loans. From January 1, 201 6 to March 31 , 201 6 , the Company renewed a majority of short-term bank borrowings that matured during this period. Management believes the assumptions used in the cash forecast are reasonable.
(b) Principles of consolidation
The consolidated financial statements include the financial statements of the Company, its consolidated subsidiaries, and variable interest entit ies (“VIE s ”) for which the Company is the primary beneficiary. All significant inter-company transactions and balances have been eliminated upon consolidation. For consolidated subsidiaries where the Company’s ownership in the subsidiary is less than 100%, the equity interest not held by the Company is shown as non-controlling interests. The Company accounts for investments over which it has significant influence but not a controlling financial interest using the equity method of accounting.
Due to certain PRC government regulations, the Company has entered into several contracts with third-party counterparties to construct certain solar energy projects in China on its behalf. Each solar energy project is owned by a VIE which is 100% owned by the counterparties. Although the counterparties have legal ownership of the specific purpose entity, the counterparties have no equity at risk since no equity contributions are required to be made by them. The counterparties have no rights to the net assets nor have the obligations to fund the specific purpose entities. According to the contract terms, the Company 1) has the rights to claim the ownership of these solar energy projects after the construction and connection of the project assets by demanding the counterparties to transfer their 100% equity interests in these solar energy projects to the Company; 2) has the exclusive rights to select the vendors and the constructors, as well as to monitor the design and construction of the solar energy projects; 3) funds the construction of the solar energy projects by providing loans to the specific purpose entities, which are pledged by 100% of the shares of these specific purpose entities; and 4) has the rights to receive all electricity and other income generated from the operation of the solar energy projects, and the rights to receive dividends of the VIEs once the solar energy projects are connected to the grid.
In accordance with Accounting Standards Codification (“ ASC ”) 810-10-25-38A, the Company is considered the primary beneficiary of the VIEs because it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Accordingly, the financial statements of the VIEs are consolidated in the Company’s consolidated financial statements. Total numbers of the projects entities being consolidated under the contracts aforementioned were 1 and 31 as of December 31, 2014 and 2015, respectively.
The financial results and cash flows of the VIEs that were included in the accompanying consolidated financial statements for the years ended December 31, 2013, 2014 and 2015 are as follows:
Year ended December 31,
2013
2014
2015
$
$
$
Net sales
—
—
Net income
—
—
Net cash used in operating activities
—
—
)
Net cash used in investing activities
—
)
)
Net cash provided by financing activities
—
( c ) Use of estimates
The preparation of the consolidated financial statements in conformity with U . S .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provision for losses on advances to suppliers, inventory write-downs, the estimated useful lives of long-lived assets, the impairment of long-lived assets and project assets, fair value of foreign currency derivatives, accrued loss on firm purchase commitment, the accrual for uncertain tax positions and valuation allowance of deferred income tax assets, accrued warranty expenses, the grant-date fair value of share-based compensation awards and related forfeiture rates , fair value of financial instruments and loaned shares under the share lending arrangement, and assumptions related to the consolidation of entities in which the Company holds variable interests . Changes in facts and circumstances may result in revised estimates. The current economic environment has increased the degree of uncertainty inherent in those estimates and assumptions.
( d ) Cash and cash equivalents
Cash consists of cash on hand and demand deposits at banks, which are unrestricted as to withdrawal or use, and which have maturities of three months or less when purchased. The Company did not hold any cash equivalents as of December 31, 2014 and 2015.
( e ) Restricted cash
Restricted cash is primarily comprised of bank deposits held as collateral for letters of credit, commercial paper, bank drafts , and bank borrowings. These deposits carry fixed interest rates and will be released when the bank borrowings are repaid or the related letters of credit, commercial paper , and bank drafts are settled by the Company. The Company considers the restricted cash balances as equivalent to an investment whose return of principal requires the satisfaction of conditions (i.e., repayment of bank borrowings or settlement of letters of credit, commercial paper and bank drafts). Therefore, deposits and withdrawals of principal balances in restricted cash accounts represent the creation or return of investment and, accordingly, the Company has presented such deposits and withdrawals as investing activities in the consolidated statements of cash flows.
( f ) Fair value of financial instruments
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sourced market parameters, such as interest rates and currency rates.
( g ) Investment in equity affiliates
Affiliated companies are entities over which the Company has significant influence, but which it does not control. The Company generally considers an ownership interest of 20% or higher to represent significant influence. Investments in equity affiliates are accounted for by the equity method of accounting. Under this method, the Company’s share of the profits or losses of affiliated companies is recognized in other income and its shares of movements in other comprehensive income are recognized in other comprehensive income.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is obligated to provide additional funds to the affiliated companies or the Company has other investments in the affiliated compan ies . An impairment loss is recorded when there has been a loss in value of the investment that is other-than-temporary. As of December 31, 201 4 and 201 5 , the Company has equity investment in affiliates with a carrying amount of $25,568,061 and $ 27,781,818 , respectively. No impairments were recorded for the years ended December 31, 201 3 , 201 4 and 201 5 .
( h ) Receivables and Allowance for Doubtful Accounts
The Company maintains allowances for doubtful accounts for uncollectible accounts receivable. Estimated anticipated losses from doubtful accounts are based on aging, historical collection history, the financial health of customers and other factors. The Company does not have any off-balance-sheet credit exposure related to its customers.
( i ) Inventories
The Company reports inventories at the lower of cost or market. The Company determines cost on a weighted-average basis. These costs include direct material, direct labor, tolling manufacturing costs, and fixed and variable indirect manufacturing costs, including depreciation and amortization.
The Company regularly reviews the cost of inventory and records a lower of cost or market write-down if any inventories have a cost in excess of market value. In addition, the Company regularly evaluates the quantity and value of its inventory in light of current market conditions and market trends and record write-down for any quantities in excess of demand and for any product obsolescence. This evaluation considers historic usage, expected demand, market price, new product development schedules, the effect new products might have on the sale of existing products, product obsolescence, customer concentrations, product merchantability and other factors. If, based on assumptions about expected demand and market conditions, the Company determines that the cost of inventories exceeds its estimated market value or inventory is excess or obsolete, it records a write-down equal to the difference between the cost of inventories and the estimated market value. The Company also writes off silicon materials that may not meet its required specifications for inclusion in its manufacturing process. These materials are periodically sold for scrap or nominal amount.
( j ) Project assets
The Company constructs solar energy project systems (“project assets”) that are (i) developed for sale (“build-to-sell project assets”) or (ii) developed for the Company’s own use (“build-to-own project assets”). Project assets are classified as either build-to-sell project assets or as build-to-own project assets once the project assets have been constructed and ready for use . Classification of the project assets affects the accounting and presentation in the consolidated financial statements, including the consolidated statement of operations and consolidated statement of cash flows. Transactions related to the construction and sale of build-to-sell project assets are presented as operating activities in the consolidated statements of cash flows and reported as sales and costs of goods sold in the consolidated statement of operations when the project assets are sold. Incidental electricity income generated from the build-to-sell project assets prior to the sale of the projects is recorded in other operating income in the consolidated statement of operations. Build-to-own project assets relate to solar energy project systems that the Company uses in its operations to generate income or a return from the use of the assets. Income generated from build-to-own project assets are reported as part of net sales in the consolidated statement of operations. The costs to construct build-to-own project assets are presented as investing activities in the consolidated statement of cash flows. The proceeds received for the sale of build-to-own project assets are presented as cash flows from investing activities within the consolidated statement of cash flows. A net gain or loss upon the disposal of build-to-own project assets is reported in other operating income or expense in the consolidated statement of operations.
Project assets costs consist primarily of capitalizable costs for items such as permits and licenses, land use rights, and work-in-process. Work-in-process includes materials and modules, construction, installation and labor and other capitalizable costs incurred to construct the solar energy project systems.
Upon completion of the construction of build-to-sell project assets, the Company initiates a plan to actively market the asset for immediate sale in its present condition to potential buyers at a price that is reasonable in relation to its current fair value and it is probable that the sale of the asset will be sold within one year. No depreciation expense is recognized while the project assets are under construction or classified as held for sale. Build-to-sell project assets are measured at the lower of its carrying amount or fair value less costs to sell. At each reporting date, the appropriateness of the classification of build-to-sell project assets is reassessed. If facts and circumstances change such that it is no longer probable that the project asset will be sold within one year, the project asset will be reclassified to property, plant and equipment.
Build-to-sell project assets consisted of the following at December 31, 201 4 and 201 5 :
December 31,
December 31,
2014
2015
$
$
Project assets — Module cost
Project assets —Project construction and others (Note 1 )
Total build-to-sell project assets
Note 1. Project construction and other costs primarily represent the construction, permits and licenses , land use rights , and other capitalizable costs incurred to construct the solar energy project systems.
For build-to-sell project assets,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 its estimated recoverable amount. The recoverable amount is estimated based on the anticipated sales proceeds plus any refundable project investment deposits reduced by estimated cost to complete such sales. In 2013, 2014 and 2015, the Company provided impairment loss of $10,660,148, $3,379,824 and nil for certain build-to-sell project assets.
( k ) Property, plant and equipment, net
The Company reports its property, plant and equipment at cost, less accumulated depreciation. Property, plant and equipment acquired under capital lease are stated at the present value of minimum lease payments. Cost includes the prices paid to acquire or construct the assets, interest capitalized during the construction period and any expenditure that substantially extends the useful life of an existing asset. The Company expenses repair and maintenance costs when they are incurred. A summary of interest costs incurred is as follows:
Year ended December 31,
2013
2014
2015
$
$
$
Total interest incurred
Less: Interest capitalized
—
)
)
Interest expenses
The Company computes depreciation expense using the straight-line method over the estimated useful lives of the assets presented below.
Years
Buildings
10–25
Plant and machinery
5–10
Motor vehicles
3–5
Electronic equipment, furniture and fixtures
3–5
Solar energy projects
20-25
Property , plant and equipment acquired under capital lease are amortized in a manner consistent with the above depreciation policy for owned assets if the lease transfers ownership to the Company by the end of the lease term or contains a bargain purchase option.
( l ) Prepaid land use rights
The Company’s prepaid land use rights are reported at cost and are charged to expense on a straight-line basis over the 50-year period of the rights granted in the PRC.
( m ) Impairment of long-lived assets
The Company’s long-lived assets primarily include property, plant and equipment and prepaid land use rights. The Company evaluates the long-lived assets for impairment whenever events or changes in circumstances indicate that the carrying amount of an asset may not be recoverable. These events include but are not limited to significant current period operating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No impairments were recorded for long-lived assets held and used during the years ended December 31, 201 3 , 201 4 , and 201 5 .
( n ) Lease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property to the lessor at the inception date. The Company records a capital lease as an asset and an obligation at an amount equal to the present value at the beginning of the lease term of minimum lease payments during the lease term. As of December 31, 2015, assets acquired under capital leases primarily represent machinery and equipment.
The Company leases office space, employee accommodation and vehicle that are classified as operating leases. Rental on operating leases is charged to expense on a straight-line basis over the lease term. Certain operating leases contain rent holidays and escalating rent. Rent holidays and escalating rent are considered in determining the straight-line rent expense to be recorded over the lease term.
(o )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 p ) Income taxes
The Company accounts for income taxes using the asset and liability method whereby the Company calculates the deferred tax assets or liabilities at the balance sheet date using enacted tax laws and rates expected to apply in the periods in which the deferred tax assets or liabilities are expected to be realized or settled. The Company establishes valuation allowances to reduce deferred tax assets to the extent it is more likely than not that such deferred tax assets will not be realized. The Company does not provide deferred tax liabilities for investments in foreign subsidiaries to the extent such amounts relate to permanently reinvested earnings of such foreign subsidiaries.
Income tax expense includes (i) deferred tax expense, which generally represents the net change in the deferred tax assets and liabilities during the year plus any change in valuation allowances and (ii) current tax expense, which represents the amounts of tax currently payable to or receivable from the taxing authoriti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interest and penalties related to an uncertain tax position, if and when required, as part of income tax expense in the consolidated statements of operations.
( q ) Revenue recognition
Sales of solar modules
The Company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The Company’s sales agreements typically contain customary product warranties but normally do not contain post-shipment obligations nor return or credit provisions.
The Company recognizes sales of its solar modules based on the terms of the specific sales. Generally, it recognizes sales when the modules have been delivered to the customers’ designated point of shipment, which may include commercial docks or commercial shipping vessels. The Company normally provides credit terms to customers with good creditworthiness as determined by the Company’s credit assessment. For limited sales transactions with customers whose creditworthiness is doubtful, the Company requests cash payment before delivery and records such receipts as advances from customers. For customers to whom credit terms are extended, the Company only recognizes revenue when collectability is reasonably assured. The Company assesses collectability based on a number of factors, including past customer transaction history and customer credit analysis.
Sales of project assets
The Company recognizes the sale of project assets with the concurrent sale or lease of the underlying land use rights, whether explicit or implicit in the transaction, in accordance with ASC 360-20, Real Estate Sales. For these transactions, the Company has determined that the project asset sale represents the sale of real estate and is therefore subject to the revenue recognition guidance applicable to real estate. A project asset comprises of properties, physical fixtures, solar modules and other related integral equipment attached to the land that cannot be removed and used separately without incurring significant costs. Equipment is determined to be integral when the cost to remove the equipment from its existing location, ship and reinstall at a new site, including any diminution in fair value, exceeds ten percent of the fair value of the equipment at the time of original installation. Under real estate accounting, the Company recognizes revenue and profit using the full accrual method once the sale is consummated, the buyer’s initial and continuing investments are adequate to demonstrate its commitment to pay, the buyer’s receivable is not subject to any future subordination, and the Company has transferred the usual risk and rewards of ownership to the buyer. For the years ended December 31, 2013 , and 2014 , and 2015 , revenues from the sale of project assets were $11,930,935 , and $133,896,015 , and $90,437,349 , respectively. During the years presented, the Company did not have sales that qualified for use of the installment method nor entered into any sale transactions during the construction period of the project assets.
If the Company retains continuing involvement in the project asset and do not transfer substantially all of the risks and rewards of ownership to the buyer, the Company recognizes gross profit under a method determined by the nature and extent of the continuing involvement. In certain arrangements, the Compan y provide the customers guarantees of system performance for a limited period of time and the exposure to loss is contractually limited based on the terms of the applicable agreement. In accordance with real estate sales accounting guidance, the gross profit recognized is reduced by the maximum exposure to loss until such time that the exposure no longer exists. As of December 31, 2015, deferred revenue related to the guarantee of system performance after the sale amounted to $4,582,640.
Electricity revenues
The Company derives electricity revenues from build-to-own project assets through the sale of energy to end customers or grid operators pursuant to terms set forth in power purchase agreements or other contractual arrangements (“PPAs”). The Company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The period of the PPAs are generally between 3 to 20 years.
The Company recognizes electricity service revenues when a PPA exists, electricity has been generated and transmitted to the direct customer or grid operator, the price of electricity is fixed or determinable, and the collectability of the resulting receivable is reasonably assured. The price of electricity includes a portion that is subsidized by Chinese central or local government. The portion subsidized by the Chinese central or local government is recognized as part of electricity service revenue when all the conditions for receipts of the subsidy have been met and the above revenue recognition criteria for electricity service revenue have been met. Electricity revenues for the years ended December 31, 2013 , 2014 , and 2015 were $4,944,556 , $5,078,737 , and $61,641,640 , respectively.
EPC service
The Company uses the percentage-of-completion method to recognize revenues for which the Company provides EPC services, unless the Company cannot make reasonably dependable estimates of the costs to complete the contract, in which case the Company would use the completed contract method. The percentage-of-completion method is considered appropriate in circumstances in which reasonably dependable estimates can be made and in which all the following conditions exist: (i) contracts executed by the parties normally include provisions that clearly specify the enforceable rights regarding goods or services to be provided and received by the parties, the consideration to be exchanged, and the manner and terms of settlement; (ii) the buyer can be expected to satisfy all obligations under the contract; and (iii) the contractor can be expected to perform all contractual obligations. The Company uses the cost-to-cost method to measure the percentage of completion and recognize revenue based on the estimated progress to completion. The Company periodically revises its profit estimates based on changes in facts, and immediately recognizes any losses that are identified on contracts. Incurred costs include all direct material, labor, subcontractor cost, and other associated costs. The Company recognizes job material costs as incurred costs when the job materials have been permanently attached or fitted to the solar power projects as required by the engineering design. The construction periods normally extend beyond six months and less than one year. Revenues from EPC service for the years ended December 31, 2013 , 2014 , and 2015 were nil , nil, and $16,270,723, respectively.
( r ) Shipping and handling costs
Costs to ship products to customers are included in selling expenses in the consolidated statement of operations. Amounts billed to customers, if any, to cover shipping and handling are reported in net sales. Cost to ship products to customers were $59,965,161, $64,913,374 and $94,894,378 for the years ended December 31, 2013, 2014 and 2015, respectively.
( s ) Research and development
Research and development costs are incurred during the period the Company is developing new products or significantly improving existing products or technologies. Research and development costs consist primarily of compensation and related costs for personnel, material, supplies, equipment depreciation and laboratory testing costs. These costs are expensed as incurred.
( t ) Government grants
The Company qualifies for grants from the PRC government for achieving certain research and development milestones. The Company records these grants as an offset to its research and development expenses in the periods in which the Company earns them. Grants that the Company receives prior to when the Company achieves the specified milestone are reported as a liability. Government grants related to assets are recorded as deferred liabilities and are recognized as an offset to depreciation expense on a straight-line basis over the useful life of the associated asset. The Company received government grants for assets of $2,817,719, $2,508,743 and $ 897,641 during the years ended December 31, 201 3 , 201 4 and 201 5 , respectively, and recognized $320,682, $ 3,810,345 and $1,726,312 as an offset to depreciation expense for the years ended D ecember 31, 201 3 , 201 4 and 201 5, respectively. The Company records unrestricted cash government subsidies in other income in the consolidated statements of operations. Unrestricted cash government subsidies received were $5,380,114, $ 2,525,918 and $ 5,524,578 during the years ended December 31, 201 3 , 201 4 and 201 5 , respectively.
( u ) Product warranties
Historically the Company provided a limited warranty to the original purchasers of its solar modules for two or five years, in relation to defects in materials and w</t>
  </si>
  <si>
    <t>ALLOWANCE FOR DOUBTFUL ACCOUNTS RECEIVABLES AND PROVISION FOR LOSSES OF ADVANCES TO SUPPLIERS</t>
  </si>
  <si>
    <t>3. ALLOWANCE FOR DOUBTFUL ACCOUNTS RECEIVABLES AND PROVISION FOR LOSSES OF ADVANCES TO SUPPLIERS
Accounts receivable are recorded at the amount due from customers for the sales of products sold and service rendered. An allowance for doubtful accounts is provided based on the Company’s best estimate of the amount of probable credit losses in the Company’s existing accounts receivable. The Company assesses collectability of accounts receivable by analyzing specific customer accounts that have known or potential doubt as to collectability. In addition to the specific allowance applied on the balance of individual customers, the Company groups the remaining receivables without specific allowance based on overdue aging. An estimated loss percentage is then applied to each overdue aging group based on historical collection experiences, previous loss history and current credit conditions. The following table presents the movement of the allowance for doubtful accounts:
At December 31,
2013
2014
2015
$
$
$
Balance, beginning of the year
Allowance made (reversed) during the year
)
)
Amount written-off against allowance
)
)
)
Balance, end of the year
In order to secure a stable supply of silicon and wafer, the Company makes advances to certain suppliers. Advances to suppliers which the Company expects to take delivery of the inventory after the next twelve months are classified as non-current assets in the Company’s consolidated balance sheets. The Company monitors suppliers to ensure the timely delivery of goods in accordance with agreed schedules, and assesses the recoverability of advances to suppliers by analyzing specific supplier accounts that have known or potential settlement issues. The Company reversed provision for losses of advances to suppliers totaling nil, $1.1 million and nil, respectively, during the year ended December 31, 2013, 2014 and 201 5 .</t>
  </si>
  <si>
    <t>INVENTORIES</t>
  </si>
  <si>
    <t>4. INVENTORIES
Inventories consisted of the following:
At December 31,
2014
2015
$
$
Raw materials
Work in progress
Finished goods
Total
In 201 3 , 201 4 and 201 5 , inventories were written down by $40,588,365, $ 37,764,638 and $ 15,279,633 , respectively, to reflect the lower of cost or market.</t>
  </si>
  <si>
    <t>PROPERTY, PLANT AND EQUIPMENT, NET</t>
  </si>
  <si>
    <t>5. PROPERTY, PLANT AND EQUIPMENT, NET
Property, plant and equipment, net consisted of the following:
At December 31,
2014
2015
$
$
Buildings
Plant and machinery
Solar energy projects
Motor vehicles
Electronic equipment, furniture and fixtures
Less: Accumulated depreciation
)
)
Construction in progress
Property, plant and equipment, net
Depreciation of property, plant and equipment was $115,964,302, $ 107,185,306 and $ 133,956,509 for the years ended December 31, 201 3 , 201 4 and 201 5 , respectively.
As of December 31, 2014 and 2015, the carrying amounts of the Company’s property, plant and equipment acquired under capital leases were as follows:
2014
2015
$
$
Plant and machinery
—
Less: Accumulated depreciation
—
)
—
As of December 31, 201 4 and 201 5 , solar energy projects under construction that the Company expects to operate upon completion of construction totalled $66 , 733 , 408 and $126 , 826 , 5 60 , respectively, which are recorded in construction in progress. The remaining balance of construction in progress primarily represents the construction of new plants that include several new production lines and machinery under installation. As of December 31, 2014 and 2015, accumulated depreciation for the solar energy projects was $5,959,559 and $23,040,017, respectively.
As of December 31, 201 4 and 201 5 , the Company has pledged property, plant and equipment with a total carrying amount of $563,550,148 and $ 675,674,184 , respectively, to secure bank borrowings (see Note 10).</t>
  </si>
  <si>
    <t>PREPAID LAND USE RIGHTS</t>
  </si>
  <si>
    <t>6. PREPAID LAND USE RIGHTS
Prepaid land use rights represent fees paid to obtain the land use rights for the Company’s business operations. Amounts of amortization recognized in profit and loss related to the prepaid land use rights were $823,743, $ 1,076,659 and $ 1,030,284 for the years ended December 31, 201 3 , 201 4 and 201 5 , respectively.
As of December 31, 201 4 and 201 5 , land use rights of $ 15,913,751 and $ 15,560,153, respectively, were pledged as collateral to secure bank borrowings (see Note 10 ).</t>
  </si>
  <si>
    <t>ACCRUED EXPENSES AND OTHER CURRENT LIABILITIES</t>
  </si>
  <si>
    <t>7. ACCRUED EXPENSES AND OTHER CURRENT LIABILITIES
Accrued expenses and current liabilities consisted of the following:
At December 31,
2014
2015
$
$
Payroll and welfare payables
Advance from customers
Derivatives
Accrued expenses
Payments to custom and other taxes payables
Total
Accrued expenses primarily include the liabilities incurred for freight, rental, anti-subsidy and countervailing duties, professional services and other miscellaneous services.</t>
  </si>
  <si>
    <t>DERIVATIVE FINANCIAL INSTRUMENTS</t>
  </si>
  <si>
    <t>8. DERIVATIVE FINANCIAL INSTRUMENTS
The following tables present the fair values of derivative instruments included in the Company’s consolidated balance sheets as of December 31, 201 4 and 201 5 :
December 31, 2014
Other
Other Assets
Current
- Current
Liabilities
$
$
Derivatives not qualified for hedge accounting:
Foreign currency forward contracts
December 31, 2015
Other
Other Assets
Current
- Current
Liabilities
$
$
Derivatives not qualified for hedge accounting:
Foreign currency forward contracts
See Note 9, “Fair Value Measurement,” to the Company’s consolidated financial statements for information about the techniques the Company uses to measure the fair value of its derivative instruments.
The following table presents the amounts related to derivative instruments affecting the Company’s consolidated statements of operations for the years ended December 31, 201 3 , 201 4 and 201 5 :
Amount of gain on
Derivatives
Recognized in Income
Location of gain
Year Ended December 31
Recognized in
Derivative Type
2013
2014
2015
Income on Derivatives
$
$
$
Derivatives not qualified for hedging accounting:
Foreign currency forward contracts
Derivatives gain</t>
  </si>
  <si>
    <t>FAIR VALUE MEASUREMENT</t>
  </si>
  <si>
    <t>9. FAIR VALUE MEASUREMENT
As of December 31, 201 4 and 201 5 , information about inputs into the fair value measurements of the Company’s assets and liabilities that are measured at fair value on a recurring basis in periods subsequent to their initial recognition is as follows:
Fair Value Measurements at December 31, 2014
Using
Quoted
Total Fair
Prices in
Value and
Active
Significant
Carrying
Markets for
Other
Significant
Value on the
Identical
Observable
Unobservable
Balance
Assets
Inputs
Inputs
Sheet
(Level 1)
(Level 2)
(Level 3)
$
$
$
$
Assets:
Foreign currency forward contracts
—
—
Liabilities:
Foreign currency forward contracts
)
—
)
—
Net liabilities
—
—
Fair Value Measurements at December 31, 2015 Using
Quoted
Total Fair
Prices in
Value and
Active
Significant
Carrying
Markets for
Other
Significant
Value on the
Identical
Observable
Unobservable
Balance
Assets
Inputs
Inputs
Sheet
(Level 1)
(Level 2)
(Level 3)
$
$
$
$
Assets:
Foreign currency forward contracts
—
—
Liabilities:
Foreign currency forward contracts
)
—
)
—
Net assets
)
—
)
—
Following is a description of the valuation techniques that the Company uses to measure assets and liabilities at fair value on a recurring basis under the fair value measurement guidance as well as the basis for classification of such instruments pursuant to the valuation hierarchy established under the guidance:
·
Derivative assets and liabilities — The Company’s derivative assets and liabilities relate to foreign currency forward contracts involving major currencies. Since such contracts are not traded on an exchange, the Company values the contracts using valuation models. The valuation of the foreign currency forward contracts incorporates interest rate yield curves and foreign exchange rates as the significant inputs in the valuation models. These inputs are observable in active markets over the terms of the instruments the Company holds, and accordingly, such contracts are classified as Level 2 in the hierarchy. The Company considers the effect of its own credit standing and that of its counterparties in valuations of its derivative financial instruments.
·
Short-term financial instruments (restricted cash, accounts receivable and payable, short-term borrowings, and accrued liabilities) —cost approximates fair value because of the short maturity period.
·
Long-term borrowings — fair value is based on the amount of future cash flows associated with each debt instrument discounted at the Company’s current borrowing rate for similar debt instruments of comparable terms. The carrying values of the long-term borrowings approximate their fair values as all the long-term debt carry variable interest rates which approximate rates currently offered by the Company’s bankers for similar debt instruments of comparable maturities.
·
Convertible senior notes — the estimated fair value was $261,934,350 and $278,094,150 as of December 31, 2014 and 2015, respectively, was measured based on the quoted market price in an active market. The carrying value of convertible senior notes as of December 31, 2014 and 2015 was $287,500,000 and $287,500,000 respectively.</t>
  </si>
  <si>
    <t>BANK BORROWINGS</t>
  </si>
  <si>
    <t>10. BANK BORROWINGS
The Company’s bank borrowings consisted of the following:
At December 31,
2014
2015
$
$
Bank borrowings
Short-term
Long-term, current portion
Total current
Long-term, non-current portion
Total
Short-term borrowings
The Company’s short-term bank borrowings consisted of the following:
At December 31,
2014
2015
$
$
Short-term borrowings secured by plants, machinery and land use rights of Changzhou Trina Solar Energy Co., Ltd. (“Trina China”)
Short-term borrowings secured by plants, machinery and land use rights of Trina China and Trina Solar (Changzhou) Science and Technology Co., Ltd. (“TST”) , and also guaranteed by Trina
Short-term borrowings pledged by accounts receivable of Changzhou Trina Solar PV Solar System Co., Ltd (“TPV”), equity interest in a subsidiary of Trina China, and also guaranteed by Trina
—
Short-term borrowings guaranteed by Trina
Unsecured short-term borrowings
Total
The average interest rate on short term borrowings was 4.41% and 4. 25 % per annum for the years ended December 31, 201 4 and 201 5 , respectively. The funds borrowed under the above short-term arrangements are repayable within one year.
As of December 31, 201 5 , the Company has short-term bank facilities of $ 928,345,637 with various banks, of which $ 895,991,320 had been drawn upon and $ 32,354,317 was available. As of December 31, 201 5 , certain bank facilities are secured by the plant and machinery of Trina China and TST with carrying value of $ 478,864,593 and land use right s of Trina China with carrying value of $15, 560 , 153.
As of December 31, 2015, the carrying amount of accounts receivable pledged by TPV was $9,807,577, and the carrying amount of equity interest in a subsidiary of Trina China pledged by Trina China was $40,862,171.
Certain short-term borrowings contain general covenants which require the Company to obtain written notice prior to entering into other loan arrangement with other banks or financial institutions. Furthermore, certain financial covenants , such as specified debt to total assets ratio, net profit ratio, income to interest ratio, net tangible worth, the ratio of net borrowings, and the ratio of EBITDA to net interest expenses must be maintained. As of December 31, 201 5 , Trina China violated the net external gearing ratio on the loan from the Hongkong and Shanghai Banking Corporation Limited (“HSBC”). On March 1, 2016, Trina China obtained a waiver letter from HSBC to waive its compliance obligations for the net external gearing ratio covenant until the maturity date.
Long term borrowings
The Company’s long-term borrowings consisted of the following:
At December 31,
2014
2015
$
$
Long-term borrowings guaranteed by Trina
Unsecured long-term borrowings
Total
On December 31, 2012, Trina Solar (Luxembourg) Holdings S.A.R.L. (“TLH”) entered into a three-year credit facility with China Development Bank (“CDB”) (the “TLH CDB Facility”) amounting to $80.0 million which is designated for working capital. T he Company had fully drawn down the facility in 2012 . The interest rate is the prevailing six-month US LIBOR plus 370 basis points which is 4.21% and 4.04% in 201 3 and 201 4, respectively . The TLH CDB Facility is guaranteed by Trina. The facility contains financial covenants . In June 2014, TLH violated the gearing ratio of the loan. TLH subsequently obtained waiver letter from CDB, stating that the violation of the financial covenant has been waived and such financial covenant has been amended. TLH was in compliance with the revised covenants . TLH had a loan balance of $80.0 million as of December 31, 201 4 and fully repaid the outstanding balance in December 2015.
On March 6, 2014, Trina Solar (Luxembourg) Overseas Systems S.A.R.L and Jiangsu Trina Solar Electric Power Development Co., Ltd. entered into a fifteen-year credit facility with China Development Bank (“TLO CDB Facility”) amounting to EUR 20.85 million ($28.7 million) to fund 16 MW of utility-scale solar power projects in Greece. As of December 31, 2014, the Company had drawn down EUR 17.0 million ($20.7 million). The outstanding balance as of December 31, 2014 was EUR 17.0 million ($20.7 million). The interest rate is the prevailing six-month EURIBOR plus 350 basis points, which was 3.501% on average in 2015. The outstanding balance as of December 31, 201 5 was EUR 1 6 . 4 million ($ 17 . 9 million). The TLO CDB Facility is guaranteed by Trina. The TLO CDB Facility contains a financial covenant ratio and TLO was in compliance with the covenant as of December 31, 201 5.
On March 10, 2015, Xiangshui Hengneng Electricity Generation Co., Ltd. (“TXSI”) entered into a twelve-year loan facility with Bank of Beijing Co., Ltd. (“BOB”) for solar power project assets located in Yancheng City, Jiangsu Province, China. The total loan facility is RMB 658.0 million ($101.3 million), which can be drawn down within 364 days from the date that the loan facility was entered into and matures on March 10, 2027. As of December 31, 2015, the Company had drawn down RMB 450 million ($69.3 million). The interest rate is 108% of the prevailing base lending rate pronounced by the People’s Bank of China (“PBOC”) for loans of similar duration. The facility is guaranteed by Trina China, and pledged by the electricity income of TXSI and 100% equity interests in TXSI held by Jiangsu Trina Solar Electric Power Development Co., Ltd. (“TJS”), a subsidiary of Trina. The facility contains a financial covenant which requires TXSI to maintain specified debt to asset ratio on quarterly basis. TXSI was in compliance with the debt covenant as of December 31, 2015.
On June 19, 2015, Hunan Trina Solar Electric Power Development Co., Ltd. (“THN”) entered into a ten-year loan facility with China Construction Bank (“CCB”) for the construction of the solar project assets located in Hunan province, China. The total loan facility is RMB 70 million ($10.8 million). As of December 31, 2015, the Company had drawn down RMB 40 million ($6.2 million). The interest rate is 105% of the prevailing base lending rate pronounced by PBOC for loans of similar duration. The facility is guaranteed by Trina China and TJS. The facility contains certain financial covenants and THN was in compliance with the covenants as of December 31, 2015.
On July 30, 2015, Trina China entered into a two-year credit facility with Ping An Trust Co., Ltd. (“PATC”) amounting to RMB 253 million ($39.0 million) with an interest rate of 11% per year to support the project of a subsidiary of Trina China. The lender has the option to convert up to 31.2% of the total share of the subsidiary, amount of which should not exceed RMB 253 million ($39.0 million). Trina China had fully drawn down the facility in 2015. The outstanding balance as of December 31, 2015 was RMB 253 million ($39.0 million). The facility is guaranteed by Trina and pledged by the 35.2% share of the subsidiary held by Trina China with a carrying amount of $31,268,444 as of December 31, 2015. There are no covenants with respect to this facility.
On August 25, 2015, Trina China entered into a two-year credit facility with PATC amounting to RMB 63 million ($9.7 million) with an interest rate of 11% per year to support the project of a subsidiary of Trina China. The lender has the option to convert up to 7.8% of the total share of the subsidiary, amount of which should not exceed RMB 63 million ($9.7 million). Trina China had fully drawn down the facility in 2015. The outstanding balance as of December 31, 2015 was RMB 63 million ($9.7 million). The facility is guaranteed by Trina and pledged by the 8.8% share of the subsidiary held by Trina China with a carrying amount of $7,817,111 as of December 31, 2015. There are no covenants with respect to this facility.
On September 30, 2015, Trina Solar (U.S.), Inc. (“Trina US”) entered into a five-year revolving loan facility with the Wells Fargo Bank amounting to $60 million to support Trina US’s working capital and business operations. As of December 31, 2015, the Company had drawn down $25.6 million. The outstanding balance as of December 31, 2015 was $25.6 million. The interest rate is the prevailing LIBOR / Base rate plus LIBOR margin / Base rate margin, which was 2.83% on average in 2015. The facility contains a financial covenant which require a specified fixed charge coverage ratio be maintained and Trina US was in compliance with the covenant as of December 31, 2015.
On October 20, 2015, Trina China entered into a five-year credit facility with Agriculture Bank of China (the “ABC Facility”) and Jiangnan Rural Commercial Bank as a syndicated loan lender amounting to RMB 350.0 million ($53.6 million) to support the project of the upgrading and automation renovation of the solar module technology. The ABC Facility is guaranteed by Trina Solar Limited and pledged by the equipment of the project. The Company had fully drawn down the facility in 2015. The outstanding balance as of December 31, 2015 was RMB 350.0 million ($53.6 million). The interest rate is the prevailing base lending rate pronounced by PBOC for loans of similar duration. There are no covenants with respect to this facility.
On November 24, 2015, Yunnan Matallurgical New Energy Co., Ltd (“TYM”), a subsidiary of the Company entered into a fifteen-year loan facility with CDB including both RMB facility and US dollar facility (“the TYM CDB Facility”) amounting to RMB 765 m illion ($117.8 million) and US$180 m illion respectively for the construction of solar project assets located in Yunnan Province, China. The Company had fully drawn down the facility in 2015. Interest is due quarterly in arrears. The interest rate on RMB facility is the prevailing base lending rate pronounced by PBOC for loans of similar duration. The interest rate on US dollar facility is the prevailing six-month US London Interbank Offered Rate (“LIBOR”) plus 3 8 0 basis points. The TYM CDB Facility is guaranteed by Trina Solar Limited and Trina China, and secured by the build-to-own project assets with a carrying amount value of $196.8 million and pledged by the electricity income of TYM. TYM is required to pay the loans twice a year by installment and the last payment term is by 2030. The facility contains certain financial covenants which require the asset liability ratio, quick ratio, debt payment coverage rate and other ratios to be maintained. As of December 31, 2015, TYM violated the asset liability ratio and turnover ratio of current assets. On March 17, 201 6 , the Company obtained a written confirmation from CDB which waived the bank right to call the loan provided that TYM complies with the financial covenants and cure the breach prior to September 17, 2016. Management determined that TYM is able to cure the breach within the grace period by settling intercompany liabilities and that it is not probable that TYM will violate the financial covenants during the year ended December 31, 2016.
On December 28, 2015, TJS entered into an eight -year loan facility with China Minsheng Bank (“ CMBC ”) amounting to RMB 250 m illion ( $ 37.5 million ) at an interest rate of 4.9% per year for the construction of solar project assets located in Xinjiang P rovince , China . The Company had drawn down RMB 138 million ($21.3 million) in 2015. The outstanding balance as of December 31, 2015 was RMB 138 million ($21.3 million). The facility is guaranteed by Trina China, and secured by the phase II project assets of Tuokexun Trina Solar Co., Ltd. (“TKX”) and pledged by the account receivables generated from the electricity income of TKX phase II project assets. There are no covenants with respect to this facility.
Future principal payments under the above long-term borrowings as of December 31, 201 5 are as follows:
Long-term borrowings
Fiscal Years Ending December 31,
2016
2017
2018
2019
2020
Thereafter
Total</t>
  </si>
  <si>
    <t>CONVERTIBLE SENIOR NOTES</t>
  </si>
  <si>
    <t>CONVERTIBLE SENIOR NOTES.</t>
  </si>
  <si>
    <t>11. CONVERTIBLE SENIOR NOTES
4.0% Convertible Senior Notes due 2013
On July 23, 2008, the Company issued $138 million of 4% Convertible Senior Notes (the “4.0% Notes Due 2013”). The 4.0% Notes Due 2013 matured on July 15, 2013 and bear interest at a rate of 4.00% per annum, payable in arrears semi-annually on January 15 and July 15, beginning January 15, 2009. The 4.0% Notes Due 2013 was paid off as of July 15, 2013.
Holders of the 4.0% Notes Due 2013 have the option to convert their 4.0% Notes Due 2013 at any time prior to the close of business on the second business day immediately preceding the maturity date. The 4.0% Notes Due 2013 can be converted into the Company’s American Depositary Shares (“ADSs”), each representing 50 ordinary shares of the Company, par value $0.00001 per share, at an initial conversion rate of 59.0318 of the Company’s ADSs per $1,000 principal amount of 4.0% Notes Due 2013 (equivalent to an initial conversion price of $ 16.94 per ADS). The conversion rate is subject to adjustment in some events but is not adjusted for any accrued and unpaid interest. In addition, following a make-whole fundamental change that occur prior to the maturity date or following the Company’s delivery of a notice of a tax redemption, the Company will increase the conversion rate for a holder who elects to convert its notes in connection with such a corporate event or such tax redemption.
The holders may require the Company to repurchase all or portion of the 4.0% Notes Due 2013 for cash on July 15, 2011, or upon a fundamental change, at a repurchase price equal to 100% of the principal amount, plus accrued and unpaid interest. In the event of default, as defined in the agreement, the holders of 25% or more of the Notes may immediately require the Company to redeem the Notes and associated interest. In August 2011, the 4.0% Notes Due 2013 with an aggregate principal amount of $320,000 were redeemed and the July 15, 2011 redemption right of the remaining Notes expired.
Proceeds to the Company were $132,392,740, net of issuance costs of $5,607,260, which were amortized over the period from July 23, 2008, the date of issuance, to July 15, 2011, the earliest redemption date, using the effective interest method.
3.5% Convertible Senior Notes due 2019
In June 2014, the Company issued $172,500,000 in aggregate principal amount of convertible senior notes due June 2019 (the “ 3.5% Notes Due 2019 ”). The 3.5% Notes Due 2019 bear interest at a rate of 3.5% per year, payable semiannually in arrears on June 15 and December 15 of each year, beginning on December 15, 2014. The 3.5% Notes Due 2019 mature on June 15, 2019, unless earlier redeemed, repurchased or converted.
Holders of the 3.5% Notes Due 2019 have the option to convert their 3.5% Notes Due 2019 at any time prior to the close of business on the second business day immediately preceding the maturity date. The 3.5% Notes Due 2019 can be converted into the Company’s American Depositary Shares (“ADSs”), each representing 50 ordinary shares of the Company, par value $0.00001 per share, at an initial conversion rate of 69.9301 of the Company’s ADSs per $1,000 principal amount of 3.5% Notes Due 2019 (equivalent to an initial conversion price of $14.30 per ADS). The conversion rate is subject to adjustment in some events but is not adjusted for any accrued and unpaid interest. In addition, following a make-whole fundamental change that occur prior to the maturity date or following the Company’s delivery of a notice of a tax redemption, the Company will increase the conversion rate for a holder who elects to convert its notes in connection with such a corporate event or such tax redemption.
Holders of the 3.5% Notes Due 2019 have the right to require the Company to repurchase for cash all or part of their 3.5% Notes Due 2019 on June 15, 2017 (“the repurchase date”) at a repurchase price equal to 100% of the principal amount of the 3.5% Notes Due 2019 to be repurchased, plus accrued and unpaid interest to, but excluding, the repurchase date. In addition, if the Company undergoes a fundamental change, holders may require the Company to repurchase for cash all or part of their notes at a repurchase price equal to 100% of the principal amount of the notes to be repurchased, plus accrued and unpaid interest to, but excluding, the fundamental change repurchase date.
The 3.5% Notes Due 2019 are the Company’s senior unsecured obligations and rank equally with all of its existing and future senior unsecured indebtedness, which are effectively subordinated to all of the Company’s existing and future secured indebtedness and all existing and future liabilities of the Company’s subsidiaries, including trade payables.
In accordance with FASB ASC Topic 815-15 and Topic 470-20, the Company recorded the 3.5% Notes Due 2019 as a liability in their entirety, as the Company determined that the conversion feature and any other embedded feature did not need to be bifurcated and accounted for separately.
The net proceeds from the 3.5% Notes Due 2019 offering were $167,310,648, after deducting debt issuance costs of $5,189,352. Debt issuance costs are recorded as deferred assets and amortized as interest expenses, using the effective interest method, to June 15, 2017, the repurchase date. Amortization expense for the issuance costs were $826,079 and $1,715,779 for the year ended December 31, 2014 and 2015, respectively. As of December 31, 2014 and 2015, the unamortized amount of the issuance costs were $4,363,273 and $2,647,494, respectively.
In connection with the offering, the Company also used $52,311,578 of the net proceeds from the offering to purchase the zero-strike call options (the “Call Options”), covering 4,755,598 ADSs, with affiliates of the initial purchasers. The Call Options are intended to facilitate privately negotiated transactions by which investors in the 3.5% Notes Due 2019 will hedge their investment in the related notes . The default settlement method for the Call Options is share settlement, but the Company may elect cash settlement in some cases pursuant to the terms of the Call Options. In accordance with ASC Topic 815-40, the Call Options are accounted as a prepaid forward to purchase the Company’s own shares and are classified in permanent equity at its fair value at inception, and presented as a reduction to equity in the consolidated balance sheet. At inception, the fair value of the Call Options were $52,311,578. The shares underlying the Call Options are included in the basic and diluted EPS calculation.
4.0% Convertible Senior Notes due 2019
In October 20 14 , the Company issued $1 15,000,000 in aggregate principal amount of convertible senior notes due 2019 (the “ 4.0% Notes Due 2019 ”). The 4.0% Notes Due 2019 mature on October 15, 201 9 and bear interest at a rate of 4.0% per annum, payable in arrears semi-annually on October 15 and April 15, beginning April 15, 20 15.
Holders of the 4.0% Notes Due 2019 have the option to convert their 4.0% Notes Due 2019 at any time prior to the close of business on the second business day immediately preceding the maturity date. The 4.0% Notes Due 2019 can be converted into the Company’s ADSs at an initial conversion rate of 68.0851 of the Company’s ADSs per $1,000 principal amount of 4.0% Notes Due 2019 (equivalent to an initial conversion price of $14. 69 per ADS). The conversion rate is subject to adjustment in some events but is not adjusted for any accrued and unpaid interest. In addition, following a make-whole fundamental change that occur prior to the maturity date or following the Company’s delivery of a notice of a tax redemption, the Company will increase the conversion rate for a holder who elects to convert its notes in connection with such a corporate event or such tax redemption.
Holders of the 4.0% Notes Due 2019 have the right to require the Company to repurchase for cash all or part of their 4.0% Notes Due 2019 on October 15, 2017 at a repurchase price equal to 100% of the principal amount of the 4.0% Notes Due 2019 to be repurchased, plus accrued and unpaid interest to, but excluding, the repurchase date. In addition, if the Company undergoes a fundamental change, holders may require the Company to repurchase for cash all or part of their notes at a repurchase price equal to 100% of the principal amount of the notes to be repurchased, plus accrued and unpaid interest to, but excluding, the fundamental change repurchase date.
The 4.0% Notes Due 2019 are the Company’s senior unsecured obligations and rank equally with all of its existing and future senior unsecured indebtedness, which are effectively subordinated to all of the Company’s existing and future secured indebtedness and all existing and future liabilities of the Company’s subsidiaries, including trade payables.
In accordance with FASB ASC Topic 815-15 and Topic 470-20, the Company recorded the 4.0% Notes Due 2019 as a liability in their entirety, as the Company determined that the conversion feature and any other embedded feature did not need to be bifurcated and accounted for separately.
The net proceeds from the 4.0% Notes Due 2019 offering were $ 111,484,886 , after deducting debt issuance costs of $ 3,515,114 . Debt issuance costs are recorded as deferred assets and amortized as interest expenses, using the effective interest method, to October 15, 2017, the repurchase date. Amortization expense for the issuance costs were $164,084 and $1,135,012 for the year ended December 31, 2014 and 2015, respectively. As of December 31, 2014 and 2015, the unamortized amount of the issuance costs was $3,351,030 and $2,216,018, respectively.
Share Lending Arrangement
Concurrent with the offering of the 4.0% Notes Due 2019, the Company entered into share l ending a greements with the affiliates of the initial purchasers of the 4.0% Notes Due 2019 (“ADS Borrower s ”), pursuant to which the Company lent to the ADS Borrowers 391,489,250 ordinary shares (the “Loaned Shares” ) at a price equal to par, or $0.000 01 per share ( “ Share Lending Arrangement ” ). The purpose of the Share Lending Arrangement is to facilitate privately negotiated transactions in which the ultimate holder s of the 4.0% Notes Due 2019 may elect to hedge their investment in the related notes . As of December 31, 2014 and 2015, the outstanding number of Loaned Shares was 391,489,250 and 391,489,250, respectively.
The Loaned Shares must be returned to the Company by the earliest of (a) the maturity date of the 4.0% Notes Due 2019, October 1 5 , 201 9 , (b) upon the Company’s election to terminate the Share Lending Agreement at any time after the later of (x) the date on which the entire principal amount of the 4.0% Notes Due 2019 ceases to be outstanding, and (y) the date on which the entire principal amount of any additional convertible securities that the Company has in writing consented to permit the ADS Borrower to hedge under the Share Lending Agreement ceases to be outstanding, in each case, whether as a result of conversion, redemption, repurchase, cancellation or otherwise; and (c) the termination of the Share Lending Agreement. The Company is not required to make any payment to the initial purchasers or ADS Borrower upon the return of the Loaned Shares. The ADS Borrowers do not have the choice or option to pay cash in exchange for the return of the L oaned S hares.
No collateral is required to be posted for the Loaned Share. The initial purchasers are required to remit to the Company any dividends paid to the holders of the Loaned Shares. An ADS Borrower has the ability to vote without restriction. However, t he ADS Borrowers h ave agreed not to vote on the Loaned Shares.
In accordance with FASB ASC Sub-topic 470-20, t he Company has accounted for the Share Lending Agreement at fair value and recognized it as an issuance cost associated with the convertible debt offering. As a result, additional debt issuance costs of $3,092,580 were recorded on the issuance date with a corresponding increase to additional paid-in capital. The debt issuance costs are amortized to October 15, 2017, the repurchase date, using the effective interest method. Amortization expense for the issuance costs were $140,984 and $999,721 for the year ended December 31, 2014 and 2015, respectively. As of December 31, 2014 and 2015, the unamortized amount of the issuance costs associated with the Share Lending Arrangement was $2,951,596 and $1,951,875, respectively, and the fair value of the Share Lending Agreement was $3,092,580 and $ 1,939,820, respectively.
In accordance with ASC Topic 470-20, although legally issued, the Loaned Shares are excluded from basic and diluted earnings per share unless default of the Share-Lending Arrangement occurs, at which time the Loaned Shares would be included in the basic and diluted earnings per share calculation. As of December 31, 2014 and 201 5 , it is not probable that the ADS Borrower or the counterparty to the Share-Lending Arrangement will default.</t>
  </si>
  <si>
    <t>ACCRUED WARRANTY COSTS</t>
  </si>
  <si>
    <t>1 2 . ACCRUED WARRANTY COSTS
The movement of the Company’s accrued warranty costs is summarized below:
For the year ended December 31,
2013
2014
2015
$
$
$
Beginning balance
Warranty provision
Warranty costs incurred or claimed
)
)
)
Ending balance</t>
  </si>
  <si>
    <t>ORDINARY SHARES</t>
  </si>
  <si>
    <t>ORDINARY SHARES.</t>
  </si>
  <si>
    <t>1 3 . ORDINARY SHARES
In June 2014, the Company issued in aggregate 10,120,000 ADSs, representing 506,000,000 ordinary shares, in a registered offering. The net proceeds from the offering was $106,177,882, after deducting underwriting discounts and commissions and other issuance costs of $5,142,118.
In October 2014, the Company issued in aggregate 2,504,000 ADSs, representing 125,200,000 ordinary shares, in a registered offering. The net proceeds from the offering was $26,235,928, after deducting underwriting discounts and commissions and other issuance costs of $3,186,072.</t>
  </si>
  <si>
    <t>SHARE-BASED COMPENSATION</t>
  </si>
  <si>
    <t>1 4 . SHARE-BASED COMPENSATION
The Company measures share-based compensation cost on the grant date at the fair value of the award and recognizes this cost as an expense on straight-line basis over the grant recipients’ requisite service period.
The following table presents the Company’s share-based compensation expense by types of award:
2013
2014
2015
$
$
$
Share options
Restricted shares
Total share-based compensation expense
Restricted Shares
In July 2006, the Company adopted the Share Incentive Plan (the “Share Incentive Plan”) upon which the Compensation Committee (the “Committee”) of the Board of Directors can authorize to make awards of Restricted Shares to any participant selected by the Committee in such amounts under terms and conditions as determined by the Committee. Restricted Shares shall be subject to restrictions on transferability and other restrictions as the Committee may impose (including, without limitation, limitations on the right to vote Restricted Shares or the right to receive dividends on the Restricted Share). These restrictions may lapse separately or in combination at such times, pursuant to such circumstances, in such installments, or otherwise, as the Committee determines at the time of the grant of the Award or thereafter.
For restricted shares granted during 2008 and 2014, 15%, 15%, 20%, 25% and 25% of the restricted shares shall vest at the first, second, third, fourth and fifth anniversary of the grant date, respectively. For restricted shares granted in 2015, 20%, 20%, 20%, 20% and 20% of the restricted shares shall vest at the first, second, third, fourth and fifth anniversary of the grant date, respectively.
The following is a summary of activities under the Plan:
Number of shares
Weighted average grant date fair value
Non-vested at January 1, 2015
$
Granted
$
Vested
)
$
Forfeited
)
$
Non-vested at December 31, 2015
$
The fair value of the restricted shares was based on the quoted market price of the Company’s shares on the date of grant.
As of December 31, 201 5 there was $ 10, 47 5,820 of total unrecognized compensation cost related to unvested restricted shares, which is expected to be recognized over a weighted-average period of 3.70 years. The total fair value of shares vested during the years ended December 31, 2013, 2014, and 2015 was $1,266,440, $2,531,384 and $2,668,946 respectively.
Share Options
In May 2008, the Company revised the Share Incentive Plan and introduced stock options as a compensation instrument to its employees. Under the terms of the revised Share Incentive Plan, share options are granted to employees at exercise prices equal to the Company’s share price on the grant date. The Company’s stock options expire five years from their grant date and generally vest one third per annum on the anniversary of the grant date.
During 201 3 , 201 4 and 201 5 , the Company granted 53,599,950, 36,897,900 and 17,750 , 1 00 share options, respectively, to its board of directors and employees. Those share options will vest one third per annum on the anniversary of the grant date.
A summary of the option activity is as follows:
Weighted
Weighted
Average
Average
Remaining
Aggregate
Number
Exercise
Contractual
Intrinsic
of Options
Price
Term
Value
Options outstanding at December 31,2014
$
Granted
$
Exercised
)
$
Forfeited
)
$
Options outstanding at December 31, 2015
$
Options vested or expected to vest at December 31, 2015
$
Options exercisable at December 31, 2015
$
Total intrinsic value of options exercised for the years ended December 31, 201 3 , 201 4 and 201 5 were $1,041,126, $2, 688 , 889 and $1,676,174 respectively. The weighted-average grant date fair value of options granted during the years ended December 31, 2013, 2014 and 2015 was $0.09, $0.11 and $0.14 respectively, computed using the Black-Scholes-Merton closed-form option valuation model and using the following weighted average assumptions:
2013
2014
2015
Risk free rate of return
%
%
%
Expected term
Volatility ratio
%
%
%
Dividend yield
—
—
—
The Company estimated the expected term, which represents its best estimate of the period of time from the grant date that it expects the stock options to remain outstanding, using the simplified method. Under this method, the Company estimates the expected term of its stock options as the mid-point between their time to vest and their contractual term. The Company applied the simplified method because it does not have sufficient historical exercise data to provide a reasonable basis upon which to estimate expected term due to the limited period of time that has elapsed since its first option grant.
The Company estimated the expected volatility based upon historical volatility of its own stock price. The Company used U.S. Treasury rates in effect at the time of the grants for the risk-free rate of return.
As of December 31, 201 5 , the Company had $3, 237 , 630 of unrecognized share-based compensation cost related to unvested share options, which it expects to recognize over a weighted-average period of 1.68 years.</t>
  </si>
  <si>
    <t>INCOME TAXES</t>
  </si>
  <si>
    <t>1 5 . INCOME TAXES
Cayman Islands
Under the current laws of the Cayman Islands, the Company is not subject to tax on income or capital gain.
Hong Kong
The Company’s fully-owned subsidiary, Trina Solar (Hong Kong) Enterprise Limited (“THK”) was subject to Hong Kong profit tax at a rate of 16.5% in 201 3 , 201 4 and 201 5 . No Hong Kong profit tax has been provided as THK has not had assessable profit that was earned in or derived from Hong Kong during the years presented.
Singapore
The Company’s fully-owned subsidiary, Trina Solar Singapore Pte. Ltd. (“TSI”) was subject to Singapore profit tax at a rate of 17% in 201 3 , 201 4 and 201 5, respectively . In addition, the Company’s fully-owned subsidiary, Trina Solar Energy Development Pte. Ltd. (“TED”) wa s subject to a preferential Singapore profit tax at an effective rate of 5% in 2013, 2014 and 2015, respectively.
United States
The Company’s subsidiaries incorporated in the United States were subject to United States income tax at a combined federal and state tax rate of 40% in 201 3 , 201 4 and 201 5 , respectively.
Japan
The Company’s fully-owned subsidiary, Trina Solar (Japan) Limited (“TJP”) was subject to Japan profit tax at a rate of 40% in 201 3, 41 % in 2014 and 40% in 2015 , respectively.
Germany
The Company’s fully owned subsidiary, Trina Solar (Germany) GmbH (“TGM”) was subject to Germany profit tax at a rate of 32.9% in 2013 and a rate of 27.38% in 2014 and 2015 , respectively.
PRC
Under PRC’s Enterprise Income Tax Law (“EIT Law”), the statutory income tax rate is 25%, and the EIT rate shall be reduced to 15% for state-encouraged High and New Technology Enterprises (“HNTE”). HNTE is valid for three years from the date of authorization. The Company’s PRC subsidiaries are subject to income tax at 25%, unless otherwise specified. Trina China first obtained a HNTE certificate in 2008 and began to enjoy the preferential tax rate. In 2014, Trina China renewed the HNTE certificate and therefore currently is subject to income tax rate at 15% from 2014 to 2016. TST obtained a HNTE certificate in 2011 and began to enjoy the preferential tax rate. In 2014, TST renewed the HNTE certificate and therefore is subject to income tax rate at 15% from 2014 to 2016.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 15,399 ) is specifically listed as a special circumstance. In the case of a transfer pricing related adjustment, the statute of limitations is ten years. There is no statute of limitations in the case of tax evasion. The Company’s PRC subsidiaries are therefore subject to examination by the PRC tax authorities from 20 10 through 201 5 on non-transfer pricing matters, and from 200 5 through 201 5 on transfer pricing matters.
As of January 1, 2015 and for the year ended December 31, 2015, the Company has no significant unrecognized tax benefits relating to uncertain tax positions. Also, the Company does not expect that the amount of unrecognized tax benefits will increase significantly within the next 12 months.
The operating results before income tax and the provision for income taxes by tax jurisdictions for the years ended December 31, 201 3 , 201 4 and 201 5 is as follows:
Years ended December 31,
2013
2014
2015
$
$
$
(Loss) income before income taxes:
PRC
)
Switzerland
)
)
United States
)
Other jurisdictions
)
)
)
Total (loss) income before income taxes
)
Current tax expense (benefit):
PRC
Switzerland
—
)
United States
)
)
—
Other jurisdictions
)
)
Total current tax expense (benefit)
)
Deferred tax (benefit) expense:
PRC
)
Switzerland
)
)
—
United States
—
)
Other jurisdictions
)
)
Total deferred tax (benefit) expense
)
Total income taxes (benefit) expense
)
A reconciliation between the PRC statutory income tax rate of 25% and the effective income tax rate computed by income tax expense (benefit) and earnings (loss) before income taxes reported in the consolidated statements of operations is as follows:
Years ended December 31,
2013
2014
2015
PRC statutory enterprise income tax rate
%
%
%
Tax rate differential for entities in non-PRC jurisdictions
)%
%
)%
PRC tax rate differential, preferential rate
)%
)%
)%
Change in tax rate
%
%
)%
Tax effect of permanent differences
)%
)%
)%
Change in valuation allowance
%
)%
%
Others
—
)%
)%
%
%
%
The principal components of deferred income tax assets are as follows:
Years ended December 31,
2014
2015
$
$
Bad debts provision
Accrued expenses
Government subsidy
Inventory write-down
Advance to suppliers provision
Warranty provision
Net operating loss carryforwards
Others
Total gross deferred tax assets
Valuation allowance on deferred tax assets
)
)
Deferred tax assets, net of valuation allowance
Deferred tax liabilities:
Unrealized foreign exchange gain
)
)
Property, plant and equipment
)
)
Project assets held for development and sale
)
—
Total deferred tax liabilities
)
)
Net deferred tax assets
Analysis as:
Current deferred tax assets
Noncurrent deferred tax assets
Current deferred tax liabilities, included in accrued expenses and other current liabilities
)
)
Noncurrent deferred tax liabilities
)
)
Total
The following table presents the movement of the valuation allowance for deferred tax assets:
At December 31,
2013
2014
2015
$
$
$
Balance, beginning of the year
(Deduction) addition during the year
)
)
Balance, end of the year
In assessing the realizability of deferred income tax assets, management considers whether it is more likely than not that some portion or all of the deferred income tax assets will not be realized. As of December 31, 201 5 , the valuation allowance of $ 40,363,192 was related to the deferred income tax assets of certain Company’s subsidiaries in Europe, United States and Japan. The increase in the valuation allowance during 2015 was primarily due to valuation allowance provided on the deferred income tax assets of the Company’s subsidiaries in United States due to losses incurred by these entities resulting from anti-dumping and anti-subsidy duties. The ultimate realization of deferred income tax assets is dependent upon the generation of future taxable income during the periods in which those temporary differences become deductible or utilized. Management considers the scheduled reversal of deferred income tax liability, projected future taxable income and tax planning strategies in making this assessment.
Based upon the level of historical taxable income and projections for future taxable income over the periods in which the deferred income tax assets are deductible or can be utilized, management believes it is more likely than not that the deferred tax asset, net of the valuation allowance as of December 31, 201 5 , will be realized. However, the amount of the deferred tax assets considered realizable could be reduced in the near term if estimates of future taxable income during the carryforward period are reduced.
During 2014, valuation allowance for deferred tax assets on net operating losses (“NOL”) of $27,407,428 were reversed as those NOLs were utilized by the respective subsidiaries. In addition, management has reversed valuation allowance for deferred income tax assets of these subsidiaries by $5,617,066 based upon the estimated generation of future taxable income during the periods in which the underlying temporary differences become deductible or utilized.
The net operating losses carryforwards of the Company’s PRC subsidiaries amounted to $ 3,116,878 as of December 31, 2015, of which $1,315,511 and 1,801,367 will expire if unused by December 31, 2019 and 2020, respectively. The net operating losses carryforwards of the Company’s subsidiary in Switzerland amounted to $135,450,307 as of December 31, 2015, of which $40,660,540, $76,829,178, $5,718,159 , $1,158,554 and $11,083,815 will expire if unused by December 31, 2018, 2019, 2020 , 2021 and 202 2 , respectively.
The EIT law and its relevant regulations impose a withholding tax at 10%, unless reduced by a tax treaty or agreement, for dividends distributed by a PRC- resident enterprise to its non-PRC-resident corporate investor for earnings generated beginning on January 1, 2008. Undistributed earnings generated prior to January 1, 2008 are exempt from such withholding tax. The Company has not recognized a deferred tax liability of $ 53.7 million for the undistributed earnings of approximately $ 537.1 million of the PRC-resident enterprise as of December 31, 201 5 , as the Company plans to reinvest these earnings indefinitely in the PRC.
The Company has considered temporary differences on the book to tax differences pertaining to all investment in subsidiaries including the determination of the indefinite reinvestment assertion that would apply to each foreign subsidiary. The Company evaluated each entity’s historical, current business environment and plans to indefinitely reinvest all earnings accumulated in its respective jurisdiction for purpose of future business expansion.
The Company has not recognized a deferred tax liability of $53.7 million for the undistributed earnings of approximately $537.1 million of the PRC-resident enterprise as of December 31, 2015, as the Company plans to reinvest these earnings indefinitely in the PRC.</t>
  </si>
  <si>
    <t>DISTRIBUTION OF PROFIT</t>
  </si>
  <si>
    <t>16 . DISTRIBUTION OF PROFIT
Pursuant to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 general reserves are not available for distribution to the shareholders (except in liquidation) and may not be transferred in the form of loans, advances, or cash dividend.
As a result of these PRC laws and regulations, the Company’s subsidiary in the PRC is restricted in its ability to transfer the registered capital and general reserve fund to Trina in the form of dividends, loans or advances and the restricted portion amounted to $926,953,793 and $1,203,486,652 as of December 31, 201 4 and 201 5 , respectively , including non-distributable general reserve fund of $49,713,298 and $58,634,694 as of December 31, 201 4 and 201 5, respectively .
The amount that is not subject to restrictions, and which may be transferred from the Company’s subsidiaries in the PRC in the form of dividends, loans or advances, is $213,269,385 and $468,338,971 as of December 31, 201 4 and 201 5 , respectively.</t>
  </si>
  <si>
    <t>RELATED PARTY TRANSACTIONS AND BALANCES</t>
  </si>
  <si>
    <t>1 7 . RELATED PARTY TRANSACTIONS AND BALANCES
Related party balances
As of December 31, 2014 and 2015, the amounts due from related parties of $13,374,246 and $13,485,381, respectively, represent receivables from Changzhou Jiuling New Energy S&amp;T Co., Ltd. (“Jiuling”), an entity controlled by Mr. Weizhong Wu, who is the brother in law of Mr. Jifan Gao, Trina’s CEO. The receivables arose from the Company’s sales of solar module to Jiuling. As of March 31, 2016, the Company has collected all outstanding receivables from Jiuling.
As of December 31, 2014 and 2015, advance to related parties of $6,112,110 and $1,878,773, respectively, represents the prepayment to Changzhou Youze S&amp;T CO., Ltd. (“Youze”), an entity controlled by Mr. Weizhong Wu, for wafer slicing service to be delivered in the future.
As of December 31, 2014 and 2015, the amounts due to related parties of $8,088,550 and $17,528,730, respectively, include payable to Youze arising from the Company’s purchase of wafers, payable due to Jiuling, arising from the Company’s purchase of wafers, packing materials and spare parts, payable due to Changzhou Hesai Photovoltaic Materials Co. Ltd. (“Hesai”) arising from the Company’s purchase of tinned ribbons, payable due to Changzhou Youze Hezhong Photoelectric Co Ltd (“Hezhong”) arising from the Company’s purchase of processing materials and payable due to Changzhou Junhe Mechanical Co., Ltd. (“Junhe”) arising from the Company’s purchase of cleansers and equipment maintenance service. Junhe is an entity controlled by Mr. Weifeng Wu, who is the brother in law of Mr. Jifan Gao, Trina’s CEO. Hezhong is an entity held by Mr. Weizhong Wu, Mr. Weifeng Wu and Ms Chunyan Wu, who is the wife of Mr. Jifan Gao. Hesai is an entity controlled by Mr. Jifan Gao, Trina’s CEO and his wife.
Related party transactions
In 2013, 2014 and 2015, the Company purchased wafers for a total price of RMB 89,207,627 ($14,450,766), RMB 24,974,373 ($4,068,502) and RMB 55,536,476 ($8,915,133), respectively, from Youze. The transactions were approved by the audit committee.
In 2014 and 2015, the Company purchased wafers, cells and other materials for a total price of RMB 13,857,069 ($2,252,473) and RMB 10,901,676 ($1,678,834), respectively, from Jiuling. The transactions were approved by the audit committee.
In 2015, the Company purchased other materials for a total price of RMB 61,454,081 ($9,463,792) from Hesai, Junhe and Hezhong. The transactions were approved by the audit committee.
In 2013, 2014 and 2015, the Company sold ingots for a total price of RMB 23,440,335 ($3,762,160), nil and nil, respectively, to Youze. The transactions were approved by the audit committee.
In 2014 and 2015, the Company sold modules for a total price of RMB 104,770,386 ($17,066,614) and RMB 267,300,928 ($42,860,016), respectively, to Jiuling. The transactions were approved by the audit committee.
In 2015, the Company sold wafers and polysilicons for a total price of RMB 9,340,814 ($1,507,741) to Jiuling, Youze and Jiangsu Trina Solar Storage Co. Ltd. Jiangsu Trina Solar Storage Co. Ltd. is an entity controlled by Mr. Jifan Gao. The transactions were approved by the audit committee.
In 2015, the Company sold modules for a total price of JPY 211,309,545 ($1,736,171) to AHT Co., Ltd., an entity controlled by Mr. Weizhong Wu. The transactions were approved by the audit committee.
In 2013, 2014 and 2015, the Company incurred costs of RMB 200,985,124 ($32,322,658), RMB 244,434,301 ($39,766,273) and RMB 304,977,367 ($49,139,874) with respect to the wafer slicing service provided by Youze. In 2014, the Company entered into a long-term agreement with Youze for the wafer slicing service from July 2014 to June 2016 and made a prepayment of RMB 50,000,000 ($8,126,381). The prepayment balance was RMB 37,400,000 ($ 6,112,110) and RMB 12,200,000 ($1,878,773), respectively, as of December 31, 2014 and 2015. The transactions were approved by the audit committee.
In 2013, 2014 and 2015, the Company received equipment maintenance services for a total price of RMB 3,029,559 ($487,808), RMB 2,744,009 ($446,844) and RMB 2,766,398 ($426,019) from Junhe. The transactions were approved by the audit committee.
In 2015, the Company received logistics and shipping services of RMB 18,575,387 ($2,945,529) from Jiangsu Youze International Logistics Co., Ltd, an entity controlled by Mr. Weizhong Wu. The transactions were approved by the audit committee.
The Company believes the prices paid for products or services provided by related parties approximate the purchase price paid to third party vendors and the sale price of the products sold to the related parties were at prices similar to the sales price sold to third party customers.</t>
  </si>
  <si>
    <t>COMMITMENTS AND CONTINGENCIES</t>
  </si>
  <si>
    <t>1 8 . COMMITMENTS AND CONTINGENCIES
a) Capital commitments
As of December 31, 201 5 , the Company’s commitments to purchase property, plant and equipment and prepaid land use right associated with the Company’s production of solar wafers, cells and modules and development and construction of project assets is approximately $ 291 million.
b) Materials purchase commitments
In order to better manage the Company’s unit costs and to secure adequate and timely supply of polysilicon and wafer materials, the Company entered into a number of multi-year supply agreements with periods from 2008 through 2020 for quantities that are expected to meet the Company’s anticipated production needs. Pursuant to the original terms of these agreements, the Company was required to purchase fixed or minimum quantities of polysilicon and wafer at fixed prices. During 2012, the Company renegotiated and revised the pricing terms of the supply agreements with these suppliers. Under the terms of the revised supply agreements, the Company commits to purchase the minimum quantities at the prevailing market prices at the time of the purchase during 201 5 to 2020 as follows:
Year ending December 31
Wafer (Piece in Million)
Polysilicon (Metric Ton)
2016
2017
2018
2019
2020
Total
In addition, in order to better manage the Company’s unit costs of production, the Company also entered into a long-term wafer slicing service agreement with Youze, a related party, for periods from 2014 through 2016. The Company commits to procure the minimum quantities of wafer which is processed by Youze, at the prevailing market prices at the time of the purchase till the year ended December 31, 2016 as follows:
Year ending December 31
(Megawatts)
2016
Total
The Company also renegotiated with a supplier during 2012 on the pricing terms of take-or-pay contracts for the remaining procurement periods from 2015 to 2018. Pursuant to the revised contract terms, the Company is obligated to purchase fixed quantities of polysilicon materials at a range of price subject to negotiation. To the extent that the Company fails to take delivery of the polysilicon materials based on the revised term for three consecutive months, the revised pricing terms are nullified, and the take-or-pay contracts will then be subject to the original fixed price terms. As of December 31, 201 5 , the amount of the fixed and determinable portion of the obligation with respect to these contracts based on the minimum price of the range is as follows:
Year ending December 31
$ in million
2016
2017
2018
Total
The Company’s total purchase under the above take-or-pay contracts was $ 63.6 million and $78.5 million, respectively, in 201 4 and 201 5 . At the time of these purchases, the price per unit approximated the prevailing market price of the polysilicon materials in both 201 4 and 201 5 .
The Company has made advances to suppliers where the Company has committed to purchase minimum quantities under some of the supply agreements. The Company does not require collateral or other security against its advances to related or third party suppliers. As a result, the Company’s claims for such prepayments would rank only as an unsecured claim, which exposes the Company to the credit risks of the suppliers. Also, the Company may not be able to recover all unutilized advances to suppliers if the Company does not purchase the minimum quantities or is unable to negotiate or renegotiate acceptable quantities, prices and delivery terms with these suppliers.
c) Capital lease obligation
The company had several capital leases covering certain machinery and equipment that expire at various dates during the next five years. Future minimum capital lease payments are as follows:
Years Ending December 31,
$
2016
2017
2018
2019
2020
Total minimum lease payments
Less amounts representing interest
)
Present value of total minimum capital lease payments (at rates ranging from 4.68% to 7.41%)
Less: current portion of capital lease obligation
Capital lease obligation, excluding current portion
d) Operating lease commitments
The Company entered into operating leases principally for its offices in the PRC, Europe and the US. The Company’s lease expense was $4,166,690, $4,012,062 and $ 5 , 203 , 951 for the years ended December 31, 201 3 , 201 4 and 201 5 , respectively.
Future minimum operating lease payments are as follows:
Year ending December 31
$
2016
2017
2018
2019
2020
Thereafter
Total
e) Contingencies
On October 11, 2012, the trustee of Solyndra LLC, a manufacturer of solar panels based in California, filed a lawsuit against the Company, including its subsidiary Trina Solar (U.S.), Inc., and other Chinese manufacturers of photovoltaic solar panels in the U.S. District Court in California. The plaintiff has asserted antitrust and related state-law claims against the defendants in this lawsuit. The plaintiff’s complaint alleges that defendants have violated Section 1 of the Sherman Antitrust Act by conspiring among each other and with additional co-conspirators to fix prices of solar panels by dumping products in the United States and to destroy fair competition in the U.S. market. The plaintiff similarly alleges conspiracy to fix prices and predatory pricing under California’s Cartwright Act and Unfair Practices Act. In addition, the plaintiff has brought state-law claims of tortious interference with existing agreements and tortious interference with prospective economic advantage, alleging that the defendants interfered with Solyndra’s existing agreements with its customers by selling their products to Solyndra’s customers at below-cost prices. On November 17, 2015, the Company entered into a settlement agreement with Solyndra, pursuant to which the Company paid $45.0 million on December 31, 2015. The Company and Solyndra have agreed to a release of all claims and a dismissal with prejudice of the claims against the Company, and the Company has not admitted to any wrongdoing or any validity to the allegations made against it in the lawsuit. On January 4, 2016, the district court dismissed Solyndra’s claims against the Company.
On October 4, 2013, the liquidating trustee for Energy Conversion Devices (“ECD”) filed an antitrust and unfair trade practice lawsuit against Trina Solar and other China-based solar manufacturers in the U.S. District Court for the Eastern District of Michigan. The complaint is substantially similar to the complaint filed by Solyndra’s liquidating trustee against the same defendants a year earlier in the Northern District of California. The plaintiff’s complaint alleges that defendants have violated Section 1 of the Sherman Antitrust Act by conspiring among each other and with additional co-conspirators to fix prices of solar panels by dumping products in the United States and to destroy fair competition in the U.S. market. The plaintiff similarly alleges conspiracy to fix prices and predatory pricing under Michigan’s Antitrust Reform Act. The defendants filed a motion to dismiss the complaint in its entirety on April 18, 2014. The district court granted defendants’ motion to dismiss on October 31, 2014, and later denied plaintiff’s motion for reconsideration and motion to amend its complaint. ECD appealed the district court’s rulings to the United States Court of Appeals for the Sixth Circuit. ECD filed its appellate brief on December 17, 2015, and filed unredacted form of its appellate brief on January 29, 2016. Defendants-Appellees, including the Company, filed a response brief on March 2, 2016. ECD’s reply is due on April 4, 2016.
As of April 19, 2016, it is difficult to fully evaluate the claims and determine the likelihood of an unfavorable outcome or provide an estimate of the amount of any potential loss because (i) this matter was at its early stages of the proceeding; (ii) it is uncertain how the United States Court of Appeals for the Sixth Circuit will rule on the plaintiff’s appellate brief; (iii) there is a lack of any discovery related specially to the Energy Conversion Devices Matter, including any discovery of Energy Conversion Devices itself; and (iv) there is a lack of any expert reports related to damages in the Energy Conversion Devices. As a result, the Company believes that information available to the Company did not indicate that it is probable that a loss had been incurred, or the amount of the loss can be reasonably estimated. Accordingly, no accrual was made as of December 31, 2015. In addition, given the aforementioned difficulties, the Company believes it is impossible to estimate any possible loss or range of losses for disclosure purpose.</t>
  </si>
  <si>
    <t>SEGMENT INFORMATION</t>
  </si>
  <si>
    <t>19 . SEGMENT INFORMATION
Reportable segment
The Company’s chief operating decision maker (“CODM”) is the chief executive officer of the Company. The CODM evaluates performance based on profit or loss from operations before income taxes . In 2014, the Company’s solar power projects segment, which is engaged in the construction, sale and operation of solar power projects, met the criteria of quantitative threshold according to ASC 280-10-50-10. Therefore, beginning in 2014, the Company reports its financial performance based on the two segments: manufacturing segment and solar power projects segment. The following segment information has been presented on this basis for all periods presented.
The manufacturing segment is comprised of the production of mono- and multi-crystalline silicon ingots, wafers, cells and related products and the subsequent assembly and marketing of solar modules, which are panels packed with interconnected solar cells that convert sunlight into electricity. The solar power projects segment develops and constructs solar energy project systems that will be sold to third party buyers upon completion. This segment also operates solar power project systems under PPAs with utility or grid operators for which the segment derives revenue from the sale of electricity. The solar power projects segment also provides solar power project services or EPC services that integrate the design, installation, financing, monitoring, operations and maintenance portions of the downstream solar market for customers.
The following information has been presented on this basis for all periods presented.
The basis for attributing revenue from external customers to individual countries is the customers’ country of incorporation.
The following table set forth the results of operations of the Company’s segments and reconciliation with the Company’s consolidated results of operations for year ended Dec 3 1 , 201 3 , 201 4 and 201 5 :
2013
2014
2015
$
$
$
Net sales:
Manufacturing
Solar power projects
Intersegment elimination (1)
)
)
)
Consolidated net sales
Revenue with other segment:
Manufacturing
Solar power projects
—
—
—
Total revenue within segments (2)
Gross Profit(Loss):
Manufacturing
Solar power projects
)
Intersegment elimination (3)
—
)
)
Consolidated gross profit
Depreciation and amortization:
Manufacturing
Solar power projects
Consolidated depreciation and amortization
Interest income:
Manufacturing
Solar power projects
Consolidated interest income
Interest expense:
Manufacturing
Solar power projects
Consolidated interest expense
Equity in (loss) income of equity method investees
Manufacturing
)
)
Solar power projects
—
—
—
Consolidated equity in (loss) income of equity method investees
)
)
(Loss) income before income taxes :
Manufacturing
)
Solar power projects
)
Intersegment elimination (4)
—
)
)
Consolidated (loss) income before income taxes
)
(1)
Represents revenues generated from the sales of modules from the manufacturing segment to the solar power projects segment, which are eliminated to prevent double-recording such revenue.
(2)
Represents intersegment sales between manufacturing segment and solar power projects segment.
(3)
Represents unrealized profit generated from the sales of modules from the manufacturing segment to the solar power projects segment, which are eliminated to prevent double-recording such profit.
(4)
Represents unrealized profit generated from the sales of modules from the manufacturing segment to the solar power projects segment and personnel expenses charged from the manufacturing segment to the solar power projects segment.
2013
2014
2015
$
$
$
Expenditure for additions to long-lived assets
Manufacturing
Solar power projects
Intersegment elimination
—
—
—
Consolidated expenditure for additions to long-lived assets
Segment assets
As of December 31,
2014
2015
$
$
Investment in equity affiliates
Manufacturing
Solar power projects
—
—
Intersegment elimination
—
—
Consolidated investment in equity affiliates
Total assets
Manufacturing
Solar power projects
Intersegment elimination (1)
)
)
Consolidated total assets
(1)
Consists primarily of elimination of the manufacturing segment’s equity interest in the solar power projects segment and intersegment balances.
Geographic segment
The following table summarizes the Company’s net sales by geographic locations :
Years ended December 31,
2013
2014
2015
$
$
$
Europe:
- United Kingdom
- Germany
- Spain
- Italy
- France
- Others
Europe Total
China
United States
Japan
India
Others
Total net sales
A majority of the identifiable long-lived assets of the Company are located in the PRC.</t>
  </si>
  <si>
    <t>MAJOR CUSTOMERS AND SUPPLIERS</t>
  </si>
  <si>
    <t>20 . MAJOR CUSTOMERS AND SUPPLIERS
In 2013 and 201 5 , there was no customer which contributed more than 10% of net sale . In 2014, the Company sold solar modules to a customer which contributed more than 10% of total net sale, and the sales is included in the Company’s manufacturing segment. The following table summarizes the sales to the customer:
Years ended December 31,
2013
2014
2015
$
$
$
Company A
The following table summarizes advances to suppliers which exceeded 10% of total advances to suppliers:
Advance to suppliers
December 31,
2014
2015
$
$
Company I
Company II
—
Company III
—
Company IV
—</t>
  </si>
  <si>
    <t>SUBSEQUENT EVENTS</t>
  </si>
  <si>
    <t>21. SUBSEQUENT EVENTS
In December 2015, Trina Solar (Netherlands) Real Estate B.V. and Trina Solar (Netherlands) B.V., two subsidiaries of the Company entered into asset purchase agreements with Solland Solar Real Estate B.V. and Solland Solar Cells BV (“Solland Solar”) to acquire the real estate, machines, equipment and inventories from Solland Solar, a solar cell manufacturing company with approximately 200 MW solar cell manufacturing capacity in Netherlands, for a total consideration of EUR 6.4 million ($ 7 .0 million) . As of December 31, 2015, the Company has made prepayment of EUR 6.7 million ($ 7.3 million). The transaction was consummated on February 19, 2016.
On March 28, 2016, Trina Solar Science &amp; Technology (Thailand) Ltd. (“TTL”) entered into a syndicated loan arrangement with Siam Commercial Bank (“SCB”) and China Minsheng Banking Corporation Ltd (“CMBC”) of US$ 100 million to finance the capital expenditure of the Thailand factory. The facility matures in June 2020 and is guaranteed by TSL, pledged by the shares of TTL held by Trina Singapore and secured by all the plant, property and equipment of TTL. In addition, according to the agreement, the Company has been granted a line of credit by SCB for THB 1.53 billion ($42.8 million), which will be used for working capital of the Thailand factory.</t>
  </si>
  <si>
    <t>Additional Information - Financial Statement Schedule I</t>
  </si>
  <si>
    <t>Schedule I
TRINA SOLAR LIMITED AND SUBSIDIARIES
Additional Information — Financial Statement Schedule I
These financial statements have been prepared in conformity with Accounting Principles Generally Accepted in the United States
TRINA SOLAR LIMITED
NOTES TO SCHEDULE I
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The restricted net assets of Trina’s consolidated subsidiaries not available for distribution to Trina as of December 31, 201 4 and 201 5 were $926,953,793 and $1,203,486,652, respectively, which exceeded the 25% threshold. The condensed financial information has been prepared using the same accounting policies as set out in the accompanying consolidated financial statements except that the equity method has been used to account for investments in its subsidiaries.
Guarantee
Trina Solar Limited (“TSL”) was the guarantor for several of its subsidiaries’ bank borrowings or facilities. The balance of the relevant bank borrowings amounted to $ 1,199 million as of December 31, 201 5 (see Note 10) .
BALANCE SHEETS
(Amount in U.S. dollars)
As of December 31,
2014
2015
ASSETS
Current assets:
Cash
Other current assets
Total current assets
Amount due from group companies
Investment in subsidiaries
Other noncurrent assets
TOTAL ASSETS
Current liabilities:
Accrued expenses and other current liabilities
Total current liabilities
Convertible senior notes
Total liabilities
Equity:
Ordinary shares ($0.00001 par value; 73,000,000,000 shares authorized, 4,261,339,014 and 4,284,544,826 shares issued and outstanding as of December 31, 2014 and 2015, respectively)
Additional paid-in capital
Retained earnings
Accumulated other comprehensive income
Total equity
TOTAL LIABILITIES AND EQUITY
STATEMENTS OF OPERATIONS
(Amount in U.S. dollars)
Year ended December 31,
2013
2014
2015
Net sales
—
—
—
Operating expenses
Selling expenses
General and administrative expenses
Research and development expenses
Total operating expenses
Loss from operations
)
)
)
Interest expenses Interest expense
)
)
)
Interest income
Equity in (loss) income of subsidiaries
)
Other (loss) income, net
)
)
Income (loss) before income taxes
)
Income tax expense
—
—
—
Net (loss) income
)
STATEMENTS OF COMPREHENSIVE INCOME
(Amount in U.S. dollars)
Year ended December 31,
2013
2014
2015
Net (loss) income
)
Other comprehensive income (loss)
Foreign currency translation adjustments, net of nil tax
)
Comprehensive (loss) income
)
STATEMENTS OF CASH FLOWS
(Amount in U.S. dollars)
Operating activities:
Net (loss) income
)
Adjustments to reconcile net (loss) income to net cash used in operating activities:
Equity in loss (income) of subsidiaries
)
)
Gain on repurchase of convertible senior notes
)
—
—
Share-based compensation
Amortization of convertible senior notes issuance costs
—
Changes in operating assets and liabilities:
Other current assets
)
Other noncurrent assets
—
—
—
Accrued expenses and other current liabilities
)
Net cash used in operating activities
)
)
)
Investing activities:
Repayment of amounts due from group companies
—
Funds transferred to group companies
—
)
—
Net cash provided by (used in) investing activities
)
Proceeds from issuance of ordinary shares pursuant to share option plan
Proceeds from issuance of convertible notes
—
—
Debt issuance costs
—
)
—
Payments for repurchase of convertible senior notes
)
—
—
Redemption of convertible senior notes
)
—
—
Proceeds from issuance of ordinary shares, net of issuance costs
—
—
Payment for call options in connection with convertible senior notes issuance
—
)
—
Net cash (used in) provided by financing activities
)
Net change in cash
)
)
Cash at the beginning of the year
Cash at the end of the year</t>
  </si>
  <si>
    <t>SUMMARY OF PRINCIPAL ACCOUNTING POLICIES (Policies)</t>
  </si>
  <si>
    <t>Basis of presentation</t>
  </si>
  <si>
    <t>(a) Basis of presentation
The accompanying consolidated financial statements have been prepared in accordance with U.S. generally accepted accounting principles (“U.S.GAAP”).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including the renewal or rollover of its bank borrowings, to support its working capital requirements.
The Company has carried out a review of its cash flow forecast for the twelve months ending December 31, 201 6 . Based on such forecast, management believes that adequate sources of liquidity exist to fund the Company’s working capital and capital expenditures requirements, and to meet its short term debt obligations and other liabilities and commitments as they become due. In preparing the cash flow forecast, management has considered historical cash requirements of the Company, as well as other key factors, including its ability to renew its short-term bank borrowings during 201 6 . Historically, the Company has renewed or rolled over substantially all its short-term bank loans upon the maturity date of the loans. From January 1, 201 6 to March 31 , 201 6 , the Company renewed a majority of short-term bank borrowings that matured during this period. Management believes the assumptions used in the cash forecast are reasonable.</t>
  </si>
  <si>
    <t>Principles of consolidation</t>
  </si>
  <si>
    <t>(b) Principles of consolidation
The consolidated financial statements include the financial statements of the Company, its consolidated subsidiaries, and variable interest entit ies (“VIE s ”) for which the Company is the primary beneficiary. All significant inter-company transactions and balances have been eliminated upon consolidation. For consolidated subsidiaries where the Company’s ownership in the subsidiary is less than 100%, the equity interest not held by the Company is shown as non-controlling interests. The Company accounts for investments over which it has significant influence but not a controlling financial interest using the equity method of accounting.
Due to certain PRC government regulations, the Company has entered into several contracts with third-party counterparties to construct certain solar energy projects in China on its behalf. Each solar energy project is owned by a VIE which is 100% owned by the counterparties. Although the counterparties have legal ownership of the specific purpose entity, the counterparties have no equity at risk since no equity contributions are required to be made by them. The counterparties have no rights to the net assets nor have the obligations to fund the specific purpose entities. According to the contract terms, the Company 1) has the rights to claim the ownership of these solar energy projects after the construction and connection of the project assets by demanding the counterparties to transfer their 100% equity interests in these solar energy projects to the Company; 2) has the exclusive rights to select the vendors and the constructors, as well as to monitor the design and construction of the solar energy projects; 3) funds the construction of the solar energy projects by providing loans to the specific purpose entities, which are pledged by 100% of the shares of these specific purpose entities; and 4) has the rights to receive all electricity and other income generated from the operation of the solar energy projects, and the rights to receive dividends of the VIEs once the solar energy projects are connected to the grid.
In accordance with Accounting Standards Codification (“ ASC ”) 810-10-25-38A, the Company is considered the primary beneficiary of the VIEs because it has (i) the power to direct activities of the VIEs that most significantly impact the economic performance of the VIEs; and (ii) the obligation to absorb the expected losses and the right to receive expected residual return of the VIEs that could potentially be significant to the VIEs. Accordingly, the financial statements of the VIEs are consolidated in the Company’s consolidated financial statements. Total numbers of the projects entities being consolidated under the contracts aforementioned were 1 and 31 as of December 31, 2014 and 2015, respectively.
The financial results and cash flows of the VIEs that were included in the accompanying consolidated financial statements for the years ended December 31, 2013, 2014 and 2015 are as follows:
Year ended December 31,
2013
2014
2015
$
$
$
Net sales
—
—
Net income
—
—
Net cash used in operating activities
—
—
)
Net cash used in investing activities
—
)
)
Net cash provided by financing activities
—</t>
  </si>
  <si>
    <t>Use of estimates</t>
  </si>
  <si>
    <t>( c ) Use of estimates
The preparation of the consolidated financial statements in conformity with U . S .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provision for losses on advances to suppliers, inventory write-downs, the estimated useful lives of long-lived assets, the impairment of long-lived assets and project assets, fair value of foreign currency derivatives, accrued loss on firm purchase commitment, the accrual for uncertain tax positions and valuation allowance of deferred income tax assets, accrued warranty expenses, the grant-date fair value of share-based compensation awards and related forfeiture rates , fair value of financial instruments and loaned shares under the share lending arrangement, and assumptions related to the consolidation of entities in which the Company holds variable interests . Changes in facts and circumstances may result in revised estimates. The current economic environment has increased the degree of uncertainty inherent in those estimates and assumptions.</t>
  </si>
  <si>
    <t>Cash and cash equivalents</t>
  </si>
  <si>
    <t>( d ) Cash and cash equivalents
Cash consists of cash on hand and demand deposits at banks, which are unrestricted as to withdrawal or use, and which have maturities of three months or less when purchased. The Company did not hold any cash equivalents as of December 31, 2014 and 2015.</t>
  </si>
  <si>
    <t>( e ) Restricted cash
Restricted cash is primarily comprised of bank deposits held as collateral for letters of credit, commercial paper, bank drafts , and bank borrowings. These deposits carry fixed interest rates and will be released when the bank borrowings are repaid or the related letters of credit, commercial paper , and bank drafts are settled by the Company. The Company considers the restricted cash balances as equivalent to an investment whose return of principal requires the satisfaction of conditions (i.e., repayment of bank borrowings or settlement of letters of credit, commercial paper and bank drafts). Therefore, deposits and withdrawals of principal balances in restricted cash accounts represent the creation or return of investment and, accordingly, the Company has presented such deposits and withdrawals as investing activities in the consolidated statements of cash flows.</t>
  </si>
  <si>
    <t>Fair value of financial instruments</t>
  </si>
  <si>
    <t>( f ) Fair value of financial instruments
The Company estimates fair value of financial assets and liabilities as the price that would be received from the sale of an asset or paid to transfer a liability (an exit price) on the measurement date in an orderly transaction between market participants. The fair value measurement guidance establishes a three-level fair value hierarchy that prioritizes the inputs into the valuation techniques used to measure fair valu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to price an asset or liability.
When available, the Company uses quoted market prices to determine the fair value of an asset or liability. If quoted market prices are not available, the Company measures fair value using valuation techniques that use, when possible, current market-based or independently-sourced market parameters, such as interest rates and currency rates.</t>
  </si>
  <si>
    <t>( g ) Investment in equity affiliates
Affiliated companies are entities over which the Company has significant influence, but which it does not control. The Company generally considers an ownership interest of 20% or higher to represent significant influence. Investments in equity affiliates are accounted for by the equity method of accounting. Under this method, the Company’s share of the profits or losses of affiliated companies is recognized in other income and its shares of movements in other comprehensive income are recognized in other comprehensive income.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is obligated to provide additional funds to the affiliated companies or the Company has other investments in the affiliated compan ies . An impairment loss is recorded when there has been a loss in value of the investment that is other-than-temporary. As of December 31, 201 4 and 201 5 , the Company has equity investment in affiliates with a carrying amount of $25,568,061 and $ 27,781,818 , respectively. No impairments were recorded for the years ended December 31, 201 3 , 201 4 and 201 5 .</t>
  </si>
  <si>
    <t>Receivables and Allowance for Doubtful Accounts</t>
  </si>
  <si>
    <t>( h ) Receivables and Allowance for Doubtful Accounts
The Company maintains allowances for doubtful accounts for uncollectible accounts receivable. Estimated anticipated losses from doubtful accounts are based on aging, historical collection history, the financial health of customers and other factors. The Company does not have any off-balance-sheet credit exposure related to its customers.</t>
  </si>
  <si>
    <t>( i ) Inventories
The Company reports inventories at the lower of cost or market. The Company determines cost on a weighted-average basis. These costs include direct material, direct labor, tolling manufacturing costs, and fixed and variable indirect manufacturing costs, including depreciation and amortization.
The Company regularly reviews the cost of inventory and records a lower of cost or market write-down if any inventories have a cost in excess of market value. In addition, the Company regularly evaluates the quantity and value of its inventory in light of current market conditions and market trends and record write-down for any quantities in excess of demand and for any product obsolescence. This evaluation considers historic usage, expected demand, market price, new product development schedules, the effect new products might have on the sale of existing products, product obsolescence, customer concentrations, product merchantability and other factors. If, based on assumptions about expected demand and market conditions, the Company determines that the cost of inventories exceeds its estimated market value or inventory is excess or obsolete, it records a write-down equal to the difference between the cost of inventories and the estimated market value. The Company also writes off silicon materials that may not meet its required specifications for inclusion in its manufacturing process. These materials are periodically sold for scrap or nominal amount.</t>
  </si>
  <si>
    <t>Project assets</t>
  </si>
  <si>
    <t>( j ) Project assets
The Company constructs solar energy project systems (“project assets”) that are (i) developed for sale (“build-to-sell project assets”) or (ii) developed for the Company’s own use (“build-to-own project assets”). Project assets are classified as either build-to-sell project assets or as build-to-own project assets once the project assets have been constructed and ready for use . Classification of the project assets affects the accounting and presentation in the consolidated financial statements, including the consolidated statement of operations and consolidated statement of cash flows. Transactions related to the construction and sale of build-to-sell project assets are presented as operating activities in the consolidated statements of cash flows and reported as sales and costs of goods sold in the consolidated statement of operations when the project assets are sold. Incidental electricity income generated from the build-to-sell project assets prior to the sale of the projects is recorded in other operating income in the consolidated statement of operations. Build-to-own project assets relate to solar energy project systems that the Company uses in its operations to generate income or a return from the use of the assets. Income generated from build-to-own project assets are reported as part of net sales in the consolidated statement of operations. The costs to construct build-to-own project assets are presented as investing activities in the consolidated statement of cash flows. The proceeds received for the sale of build-to-own project assets are presented as cash flows from investing activities within the consolidated statement of cash flows. A net gain or loss upon the disposal of build-to-own project assets is reported in other operating income or expense in the consolidated statement of operations.
Project assets costs consist primarily of capitalizable costs for items such as permits and licenses, land use rights, and work-in-process. Work-in-process includes materials and modules, construction, installation and labor and other capitalizable costs incurred to construct the solar energy project systems.
Upon completion of the construction of build-to-sell project assets, the Company initiates a plan to actively market the asset for immediate sale in its present condition to potential buyers at a price that is reasonable in relation to its current fair value and it is probable that the sale of the asset will be sold within one year. No depreciation expense is recognized while the project assets are under construction or classified as held for sale. Build-to-sell project assets are measured at the lower of its carrying amount or fair value less costs to sell. At each reporting date, the appropriateness of the classification of build-to-sell project assets is reassessed. If facts and circumstances change such that it is no longer probable that the project asset will be sold within one year, the project asset will be reclassified to property, plant and equipment.
Build-to-sell project assets consisted of the following at December 31, 201 4 and 201 5 :
December 31,
December 31,
2014
2015
$
$
Project assets — Module cost
Project assets —Project construction and others (Note 1 )
Total build-to-sell project assets
Note 1. Project construction and other costs primarily represent the construction, permits and licenses , land use rights , and other capitalizable costs incurred to construct the solar energy project systems.
For build-to-sell project assets, the Company considers a project commercially viable if it is anticipated to be sold for a profit once it is either fully developed or fully constructed. The Company also considers a partially developed or partially constructed project commercially viable if the anticipated selling price is higher than the carrying value of the related project assets plus the estimated cost to completion. The Company considers a number of factors, including changes in environmental, ecological, permitting, market pricing or regulatory conditions that affect the project. Such changes may cause the cost of the project to increase or the selling price of the project to decrease. The Company records an impairment loss of the project asset to the extent the carrying value exceed its estimated recoverable amount. The recoverable amount is estimated based on the anticipated sales proceeds plus any refundable project investment deposits reduced by estimated cost to complete such sales. In 2013, 2014 and 2015, the Company provided impairment loss of $10,660,148, $3,379,824 and nil for certain build-to-sell project assets.</t>
  </si>
  <si>
    <t>( k ) Property, plant and equipment, net
The Company reports its property, plant and equipment at cost, less accumulated depreciation. Property, plant and equipment acquired under capital lease are stated at the present value of minimum lease payments. Cost includes the prices paid to acquire or construct the assets, interest capitalized during the construction period and any expenditure that substantially extends the useful life of an existing asset. The Company expenses repair and maintenance costs when they are incurred. A summary of interest costs incurred is as follows:
Year ended December 31,
2013
2014
2015
$
$
$
Total interest incurred
Less: Interest capitalized
—
)
)
Interest expenses
The Company computes depreciation expense using the straight-line method over the estimated useful lives of the assets presented below.
Years
Buildings
10–25
Plant and machinery
5–10
Motor vehicles
3–5
Electronic equipment, furniture and fixtures
3–5
Solar energy projects
20-25
Property , plant and equipment acquired under capital lease are amortized in a manner consistent with the above depreciation policy for owned assets if the lease transfers ownership to the Company by the end of the lease term or contains a bargain purchase option.</t>
  </si>
  <si>
    <t>( l ) Prepaid land use rights
The Company’s prepaid land use rights are reported at cost and are charged to expense on a straight-line basis over the 50-year period of the rights granted in the PRC.</t>
  </si>
  <si>
    <t>Impairment of long-lived assets</t>
  </si>
  <si>
    <t>( m ) Impairment of long-lived assets
The Company’s long-lived assets primarily include property, plant and equipment and prepaid land use rights. The Company evaluates the long-lived assets for impairment whenever events or changes in circumstances indicate that the carrying amount of an asset may not be recoverable. These events include but are not limited to significant current period operating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No impairments were recorded for long-lived assets held and used during the years ended December 31, 201 3 , 201 4 , and 201 5 .</t>
  </si>
  <si>
    <t>Lease</t>
  </si>
  <si>
    <t>( n ) Lease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asset’s estimated remaining economic life, or d) the present value of the minimum lease payments at the beginning of the lease term is 90% or more of the fair value of the leased property to the lessor at the inception date. The Company records a capital lease as an asset and an obligation at an amount equal to the present value at the beginning of the lease term of minimum lease payments during the lease term. As of December 31, 2015, assets acquired under capital leases primarily represent machinery and equipment.
The Company leases office space, employee accommodation and vehicle that are classified as operating leases. Rental on operating leases is charged to expense on a straight-line basis over the lease term. Certain operating leases contain rent holidays and escalating rent. Rent holidays and escalating rent are considered in determining the straight-line rent expense to be recorded over the lease term.</t>
  </si>
  <si>
    <t>Contingencies</t>
  </si>
  <si>
    <t>(o )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si>
  <si>
    <t>Income taxes</t>
  </si>
  <si>
    <t>( p ) Income taxes
The Company accounts for income taxes using the asset and liability method whereby the Company calculates the deferred tax assets or liabilities at the balance sheet date using enacted tax laws and rates expected to apply in the periods in which the deferred tax assets or liabilities are expected to be realized or settled. The Company establishes valuation allowances to reduce deferred tax assets to the extent it is more likely than not that such deferred tax assets will not be realized. The Company does not provide deferred tax liabilities for investments in foreign subsidiaries to the extent such amounts relate to permanently reinvested earnings of such foreign subsidiaries.
Income tax expense includes (i) deferred tax expense, which generally represents the net change in the deferred tax assets and liabilities during the year plus any change in valuation allowances and (ii) current tax expense, which represents the amounts of tax currently payable to or receivable from the taxing authoriti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interest and penalties related to an uncertain tax position, if and when required, as part of income tax expense in the consolidated statements of operations.</t>
  </si>
  <si>
    <t>Revenue recognition</t>
  </si>
  <si>
    <t>( q ) Revenue recognition
Sales of solar modules
The Company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The Company’s sales agreements typically contain customary product warranties but normally do not contain post-shipment obligations nor return or credit provisions.
The Company recognizes sales of its solar modules based on the terms of the specific sales. Generally, it recognizes sales when the modules have been delivered to the customers’ designated point of shipment, which may include commercial docks or commercial shipping vessels. The Company normally provides credit terms to customers with good creditworthiness as determined by the Company’s credit assessment. For limited sales transactions with customers whose creditworthiness is doubtful, the Company requests cash payment before delivery and records such receipts as advances from customers. For customers to whom credit terms are extended, the Company only recognizes revenue when collectability is reasonably assured. The Company assesses collectability based on a number of factors, including past customer transaction history and customer credit analysis.
Sales of project assets
The Company recognizes the sale of project assets with the concurrent sale or lease of the underlying land use rights, whether explicit or implicit in the transaction, in accordance with ASC 360-20, Real Estate Sales. For these transactions, the Company has determined that the project asset sale represents the sale of real estate and is therefore subject to the revenue recognition guidance applicable to real estate. A project asset comprises of properties, physical fixtures, solar modules and other related integral equipment attached to the land that cannot be removed and used separately without incurring significant costs. Equipment is determined to be integral when the cost to remove the equipment from its existing location, ship and reinstall at a new site, including any diminution in fair value, exceeds ten percent of the fair value of the equipment at the time of original installation. Under real estate accounting, the Company recognizes revenue and profit using the full accrual method once the sale is consummated, the buyer’s initial and continuing investments are adequate to demonstrate its commitment to pay, the buyer’s receivable is not subject to any future subordination, and the Company has transferred the usual risk and rewards of ownership to the buyer. For the years ended December 31, 2013 , and 2014 , and 2015 , revenues from the sale of project assets were $11,930,935 , and $133,896,015 , and $90,437,349 , respectively. During the years presented, the Company did not have sales that qualified for use of the installment method nor entered into any sale transactions during the construction period of the project assets.
If the Company retains continuing involvement in the project asset and do not transfer substantially all of the risks and rewards of ownership to the buyer, the Company recognizes gross profit under a method determined by the nature and extent of the continuing involvement. In certain arrangements, the Compan y provide the customers guarantees of system performance for a limited period of time and the exposure to loss is contractually limited based on the terms of the applicable agreement. In accordance with real estate sales accounting guidance, the gross profit recognized is reduced by the maximum exposure to loss until such time that the exposure no longer exists. As of December 31, 2015, deferred revenue related to the guarantee of system performance after the sale amounted to $4,582,640.
Electricity revenues
The Company derives electricity revenues from build-to-own project assets through the sale of energy to end customers or grid operators pursuant to terms set forth in power purchase agreements or other contractual arrangements (“PPAs”). The Company has determined that none of the PPAs contains a lease since (i) the purchaser does not have the rights to operate the project assets, (ii) the purchaser does not have the rights to control physical access to the project assets, and (iii) the price that the purchaser pays is at a fixed price per unit of output. The period of the PPAs are generally between 3 to 20 years.
The Company recognizes electricity service revenues when a PPA exists, electricity has been generated and transmitted to the direct customer or grid operator, the price of electricity is fixed or determinable, and the collectability of the resulting receivable is reasonably assured. The price of electricity includes a portion that is subsidized by Chinese central or local government. The portion subsidized by the Chinese central or local government is recognized as part of electricity service revenue when all the conditions for receipts of the subsidy have been met and the above revenue recognition criteria for electricity service revenue have been met. Electricity revenues for the years ended December 31, 2013 , 2014 , and 2015 were $4,944,556 , $5,078,737 , and $61,641,640 , respectively.
EPC service
The Company uses the percentage-of-completion method to recognize revenues for which the Company provides EPC services, unless the Company cannot make reasonably dependable estimates of the costs to complete the contract, in which case the Company would use the completed contract method. The percentage-of-completion method is considered appropriate in circumstances in which reasonably dependable estimates can be made and in which all the following conditions exist: (i) contracts executed by the parties normally include provisions that clearly specify the enforceable rights regarding goods or services to be provided and received by the parties, the consideration to be exchanged, and the manner and terms of settlement; (ii) the buyer can be expected to satisfy all obligations under the contract; and (iii) the contractor can be expected to perform all contractual obligations. The Company uses the cost-to-cost method to measure the percentage of completion and recognize revenue based on the estimated progress to completion. The Company periodically revises its profit estimates based on changes in facts, and immediately recognizes any losses that are identified on contracts. Incurred costs include all direct material, labor, subcontractor cost, and other associated costs. The Company recognizes job material costs as incurred costs when the job materials have been permanently attached or fitted to the solar power projects as required by the engineering design. The construction periods normally extend beyond six months and less than one year. Revenues from EPC service for the years ended December 31, 2013 , 2014 , and 2015 were nil , nil, and $16,270,723, respectively.</t>
  </si>
  <si>
    <t>Shipping and handling costs</t>
  </si>
  <si>
    <t>( r ) Shipping and handling costs
Costs to ship products to customers are included in selling expenses in the consolidated statement of operations. Amounts billed to customers, if any, to cover shipping and handling are reported in net sales. Cost to ship products to customers were $59,965,161, $64,913,374 and $94,894,378 for the years ended December 31, 2013, 2014 and 2015, respectively.</t>
  </si>
  <si>
    <t>Research and development</t>
  </si>
  <si>
    <t>( s ) Research and development
Research and development costs are incurred during the period the Company is developing new products or significantly improving existing products or technologies. Research and development costs consist primarily of compensation and related costs for personnel, material, supplies, equipment depreciation and laboratory testing costs. These costs are expensed as incurred.</t>
  </si>
  <si>
    <t>Government grants</t>
  </si>
  <si>
    <t>( t ) Government grants
The Company qualifies for grants from the PRC government for achieving certain research and development milestones. The Company records these grants as an offset to its research and development expenses in the periods in which the Company earns them. Grants that the Company receives prior to when the Company achieves the specified milestone are reported as a liability. Government grants related to assets are recorded as deferred liabilities and are recognized as an offset to depreciation expense on a straight-line basis over the useful life of the associated asset. The Company received government grants for assets of $2,817,719, $2,508,743 and $ 897,641 during the years ended December 31, 201 3 , 201 4 and 201 5 , respectively, and recognized $320,682, $ 3,810,345 and $1,726,312 as an offset to depreciation expense for the years ended D ecember 31, 201 3 , 201 4 and 201 5, respectively. The Company records unrestricted cash government subsidies in other income in the consolidated statements of operations. Unrestricted cash government subsidies received were $5,380,114, $ 2,525,918 and $ 5,524,578 during the years ended December 31, 201 3 , 201 4 and 201 5 , respectively.</t>
  </si>
  <si>
    <t>Product warranties</t>
  </si>
  <si>
    <t>( u ) Product warranties
Historically the Company provided a limited warranty to the original purchasers of its solar modules for two or five years, in relation to defects in materials and workmanship, and 25 years in relation to minimum power output. Since June 2011, the Company extended the warranty period in relation to defects in materials and workmanship from two or five years to ten years. Additionally, the Company has replaced its two-step performance warranty with a linear performance warranty that guarantees module power output will not decrease by more than approximately 0.7% per year after the initial year of service. The Company accrues warranty costs when revenue is recognized and recognizes such costs as a component of selling expense. Warranty costs primarily consist of replacement costs for parts and materials and labor costs for maintenance personnel. Due to its limited solar module manufacturing history, the Company does not have a significant history of warranty claims. Based on its best estimates of both future costs and the probability of incurring warranty claims, the Company accrues for product warranties at 1% of solar module sales. The Company derives its estimates from a number of factors, including (1) an analysis of actual historical costs incurred in connection with its warranty claims, (2) an assessment of competitors’ accrual and claim history and (3) results from academic research, including industry-standard accelerated testing, and other assumptions that the Company believes to be reasonable under the circumstances. The Company’s revision to its warranty policy in June 2011 did not have a material effect on its warranty accrual rate. The Company’s estimates of its warranty obligations are subjective. The Company regularly analyzes its claim history and the performance of its products compared to its competitors to determine whether the accrual is adequate. Should the Company begin to experience warranty claims different from its accrual rate, the Company will prospectively revise the warranty accrual rate.</t>
  </si>
  <si>
    <t>Deferred debt issuance costs</t>
  </si>
  <si>
    <t>( v ) Deferred debt issuance costs
Debt issuance costs are initially deferred and amortized to the income statement over the life of the related debt using either the effective interest method or the straight-line method if it approximates the effective interest method. Unamortized debt issuance costs are included in other current assets or other noncurrent assets based on expected dates of amortization.</t>
  </si>
  <si>
    <t>Foreign currency translation and foreign currency risk</t>
  </si>
  <si>
    <t>( w ) Foreign currency translation and foreign currency risk
The United States dollar (“US dollar”), the currency in which a substantial portion of the Company’s transactions are denominated, is used as the functional and reporting currency of the Company. Monetary assets and liabilities denominated in currencies other than the US dollar are translated into US dollar at the rates of exchange ruling at the balance sheet date. Transactions in currencies other than the US dollar during the year are converted into the US dollar at the applicable rates of exchange prevailing at the beginning of the month the transactions occurred. Transaction gains and losses are recognized in the consolidated statements of operations.
The financial records of the Company’s subsidiaries outside of the US are maintained in local currencies other than US dollar, such as RMB and Euro, which are also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accumulated other comprehensive income in the statement of comprehensive income.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he Company’s cash and restricted cash denominated in RMB amounted to $ 179,285,684 and $ 290,917,384 as of December 31, 201 4 and 201 5 , respectively. As of December 31, 201 5 , 98 % of the Company’s cash and restricted cash were held in major financial institutions located in PRC, European, USA and Asian Pacific financial institutions and amounted to $ 647,846,643 in total which were denominated in the following currencies:
USD
RMB
EUR
GBP
JPY
(million)
(million)
(million)
(million)
(million)
In PRC
—
In European Union
—
—
In USA
—
—
—
—
In Asian Pacific
—
—
—
Total in original currency
US$ equivalent</t>
  </si>
  <si>
    <t>Concentrations of credit risk</t>
  </si>
  <si>
    <t>( x ) Concentrations of credit risk
Financial instruments that potentially expose the Company to concentrations of credit risk consist principally of cash and cash equivalent, restricted cash, accounts receivable, advances to suppliers and foreign currency forward contracts. The Company’s investment policy requires cash and cash equivalents, restricted cash, and investments to be placed with high-quality financial institutions and to limit the amount of credit risk from any one issuer. Similarly, the Company enters into foreign currency forward contracts with high-quality financial institutions and limits the amount of credit exposure to any one counterparty. The foreign currency forward contracts are limited to a time period of less than 6 months. The Company regularly evaluates the credit standing of the financial institutions counterparty.
The Company has made advances to suppliers where the Company has committed to purchase minimum quantities under some of the supply agreements. The Company does not require collateral or other security against its advances to related or third party suppliers. As a result, the Company’s claims for such prepayments would rank only as an unsecured claim, which exposes the Company to the credit risks of the suppliers The Company performs ongoing credit evaluations and communication with these suppliers of their financial condition and capability for delivery of the goods.
The Company conducts credit evaluations on its customers prior to delivery of goods or services. The assessment of customer creditworthiness is primarily based on historical collection records, validation of the project specifications with the customers and their financing banks, customer onsite visits by senior management and information provided by third party credit rating agency, such as Dun &amp; Bradstreet, and the insurance company that ultimately insures the Company against customer credit default. Using this information, the Company evaluates the potential effect of a delay in financing on the customers’ liquidity and financial position, their ability to draw down financing as well as their ability and intention to pay should it not obtain the related financing. Based on this analysis, the Company determines what credit terms, if any, to offer to each customer individually. If the assessment indicates a likelihood of collection risk, the Company will not sell the products to the customer or require the customer to pay cash, post letters of credit to secure payment or to make significant down payments.</t>
  </si>
  <si>
    <t>( y ) Share-based compensation
The Company’s share-based payment transactions with employees, such as restricted shares and share options, are measured based on the grant- 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Derivative financial instruments</t>
  </si>
  <si>
    <t>( z ) Derivative financial instruments
The Company’s primary objective for holding derivative financial instruments is to manage currency risk. The Company records derivative instruments as assets or liabilities, measured at fair value. The recognition of gains or losses resulting from changes in fair values of derivative instruments is based on the designation of each derivative instrument and whether it qualifies for hedge accounting.
The Company entered into certain foreign currency forward contracts to protect against volatility of future cash flows caused by the changes in foreign exchange rates associated with outstanding accounts receivable. The foreign currency forward contracts did not qualify for hedge accounting and, as a result, the changes in fair value of the foreign currency forward contracts are recognized in the consolidated statements of operations. During the years ended December 31, 201 3 , 201 4 and 201 5 , the Company recorded gain on foreign currency forward contracts of $2,180,418, $3,422,052 and $ 4 , 064 , 972 respectively, which has been recorded in “Derivative gain” in the consolidated statements of operations.</t>
  </si>
  <si>
    <t>Earnings (loss) per share</t>
  </si>
  <si>
    <t>( aa ) Earnings (loss) per share
Basic earnings ( loss ) per share is computed by dividing net income ( loss ) by the weighted average number of ordinary shares outstanding during the period. Diluted earnings ( loss ) per ordinary share reflects the potential dilution that could occur if securities or other contracts to issue ordinary shares were exercised or converted into ordinary shares. Ordinary share equivalents are excluded from the computation in loss periods as their effects would be anti-dilutive.
The following table sets forth the computation of the basic and diluted earnings ( loss ) from operations per share for the periods indicated:
Year ended December 31,
2013
2014
2015
$
$
$
Net (loss) income attributable to Trina Solar Limited shareholders — basic
)
Interest expenses of convertible senior notes
—
Net (loss) income attributable to Trina Solar Limited shareholders — diluted
)
Weighted average number of ordinary shares outstanding — basic
Plus incremental weighted average number of ordinary shares from assumed exercise of stock options using the treasury stock method
—
Plus incremental weighted average number of ordinary shares from assumed vesting of restricted shares using the treasury stock method
—
Plus incremental weighted average number of ordinary shares from assumed conversion of convertible senior notes due June 2019 using the if-converted method (see Note 11)
—
Plus incremental weighted average number of ordinary shares from assumed conversion of convertible senior notes due October 2019 using the if-converted method (see Note 11)
—
—
Weighted average number of ordinary shares outstanding — diluted
(Loss) earnings per ordinary share from operations — basic
)
(Loss) earnings per ordinary share from operations — diluted
)
For the years ended December 31, 201 3 , 201 4 and 201 5 , the following securities were excluded from the computation of diluted earnings ( loss ) per share as inclusion would have been anti-dilutive.
Year ended December 31,
2013
2014
2015
$
$
$
Non-vested restricted shares
—
—
Share options
Convertible senior notes due October 2019 (see Note 11)
—
—
Total</t>
  </si>
  <si>
    <t>Recently issued accounting pronouncements</t>
  </si>
  <si>
    <t>( ab ) Recently issued accounting pronouncements
In May 2014, the Financial Accounting Standards Board (“ FASB ”) issued Accounting Standards Update (“ ASU ”) 2014-09, Revenue from Contracts with Customers (“ASU 2014-09”). This ASU requires companies to recognize revenue to depict the transfer of promised goods or services to customers in an amount that reflects the consideration to which companies expect to be entitled in exchange for those goods or services. This ASU will replace most existing revenue recognition guidance in GAAP when it becomes effective. This ASU was originally effective for fiscal years and interim periods beginning after December 15, 2016. In August 2015, the FASB issued ASU 2015-14, Revenue from Contracts with Customers (“ASU 2015-14”), which amends ASU 2014-09 and defers its effective date to fiscal years and interim reporting periods beginning after December 15, 2017. ASU 2015-14 permits earlier application only as of annual reporting periods beginning after December 15, 2016, including interim reporting periods within that reporting period. The Company is currently evaluating the impact of this standard on its consolidated financial statements.
In August 2014, the FASB issued ASU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annual periods ending after December 15, 2016, and interim periods within annual periods beginning after December 15, 2016, with early adoption permitted. The Company is currently evaluating the impact of this standard on its consolidated financial statements.
In January 2015, the FASB issued ASU No. 2015-01, Income Statement —Extraordinary and Unusual Items (Subtopic 225-20), which eliminates the concept of reporting for extraordinary items. ASU No. 2015-01 is effective for fiscal year ending December 31, 2016 and for interim periods thereafter.
In April 2015, the FASB issued ASU 2015-03, Interest — Imputation of Interest (“ASU 2015-03”), to simplify the presentation of debt issuance costs. The ASU requires debt issuance costs to be presented in the balance sheet as a direct deduction from the carrying amount of the debt liability, consistent with debt discounts or premiums. The recognition and measurement guidance for debt issuance costs is not affected by this ASU. This ASU is effective for financial statements issued for fiscal years beginning after December 15, 2015, and interim periods within fiscal years beginning after December 15, 2016, with early adoption permitted. The impact upon adoption would be presenting the debt issuance costs amounting to $9,148,909 as of December 31, 2015 as a deduction to the carrying amount of the debt.
In November 2015, the FASB issued ASU 2015-17, Balance Sheet Classification of Deferred Taxes (“ASU 2015-17”), to simplify the presentation of deferred income taxes by eliminating the requirement to separate deferred tax assets and liabilities into current and noncurrent amounts. ASU 2015-17 requires that all deferred tax assets and liabilities, along with any related valuation allowance, be classified as noncurrent and is effective for financial statements issued for fiscal years beginning after December 15, 2016, and interim periods within those fiscal years. Earlier application is permitted as of the beginning of an interim or annual reporting period. The Company is currently evaluating the impact of this standard on its consolidated financial statements.
In February 2016, the FASB issued ASU 2016-02, Leases (Topic 842)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SU 2016-02 is effective for public companies for fiscal years beginning after December 15, 2018, including interim periods within those fiscal years, with early adoption permitted. The Company is currently evaluating the impact of this standard on its consolidated financial statements.</t>
  </si>
  <si>
    <t>SUMMARY OF PRINCIPAL ACCOUNTING POLICIES (Tables)</t>
  </si>
  <si>
    <t>Schedule of VIEs in the accompanying consolidated financial statements</t>
  </si>
  <si>
    <t>Year ended December 31,
2013
2014
2015
$
$
$
Net sales
—
—
Net income
—
—
Net cash used in operating activities
—
—
)
Net cash used in investing activities
—
)
)
Net cash provided by financing activities
—</t>
  </si>
  <si>
    <t>Schedule of components of build-to-sell project assets</t>
  </si>
  <si>
    <t>December 31,
December 31,
2014
2015
$
$
Project assets — Module cost
Project assets —Project construction and others (Note 1 )
Total build-to-sell project assets
Note 1. Project construction and other costs primarily represent the construction, permits and licenses , land use rights , and other capitalizable costs incurred to construct the solar energy project systems.</t>
  </si>
  <si>
    <t>Schedule of interest costs incurred</t>
  </si>
  <si>
    <t>Year ended December 31,
2013
2014
2015
$
$
$
Total interest incurred
Less: Interest capitalized
—
)
)
Interest expenses</t>
  </si>
  <si>
    <t>Schedule of estimated useful lives of assets</t>
  </si>
  <si>
    <t>Years
Buildings
10–25
Plant and machinery
5–10
Motor vehicles
3–5
Electronic equipment, furniture and fixtures
3–5
Solar energy projects
20-25</t>
  </si>
  <si>
    <t>Schedule of cash and cash equivalents and restricted cash held in major financial institutions</t>
  </si>
  <si>
    <t>USD
RMB
EUR
GBP
JPY
(million)
(million)
(million)
(million)
(million)
In PRC
—
In European Union
—
—
In USA
—
—
—
—
In Asian Pacific
—
—
—
Total in original currency
US$ equivalent</t>
  </si>
  <si>
    <t>Schedule of computation of basic and diluted earnings (loss) from operations per share</t>
  </si>
  <si>
    <t>Year ended December 31,
2013
2014
2015
$
$
$
Net (loss) income attributable to Trina Solar Limited shareholders — basic
)
Interest expenses of convertible senior notes
—
Net (loss) income attributable to Trina Solar Limited shareholders — diluted
)
Weighted average number of ordinary shares outstanding — basic
Plus incremental weighted average number of ordinary shares from assumed exercise of stock options using the treasury stock method
—
Plus incremental weighted average number of ordinary shares from assumed vesting of restricted shares using the treasury stock method
—
Plus incremental weighted average number of ordinary shares from assumed conversion of convertible senior notes due June 2019 using the if-converted method (see Note 11)
—
Plus incremental weighted average number of ordinary shares from assumed conversion of convertible senior notes due October 2019 using the if-converted method (see Note 11)
—
—
Weighted average number of ordinary shares outstanding — diluted
(Loss) earnings per ordinary share from operations — basic
)
(Loss) earnings per ordinary share from operations — diluted
)</t>
  </si>
  <si>
    <t>Schedule of securities that were excluded from computation of diluted earnings (loss) per share as inclusion would have been anti-dilutive</t>
  </si>
  <si>
    <t>Year ended December 31,
2013
2014
2015
$
$
$
Non-vested restricted shares
—
—
Share options
Convertible senior notes due October 2019 (see Note 11)
—
—
Total</t>
  </si>
  <si>
    <t>ALLOWANCE FOR DOUBTFUL ACCOUNTS RECEIVABLES AND PROVISION FOR LOSSES OF ADVANCES TO SUPPLIERS (Tables)</t>
  </si>
  <si>
    <t>Allowance for doubtful receivables</t>
  </si>
  <si>
    <t>Schedule of movement of the allowance for doubtful accounts</t>
  </si>
  <si>
    <t>At December 31,
2013
2014
2015
$
$
$
Balance, beginning of the year
Allowance made (reversed) during the year
)
)
Amount written-off against allowance
)
)
)
Balance, end of the year</t>
  </si>
  <si>
    <t>INVENTORIES (Tables)</t>
  </si>
  <si>
    <t>Schedule of component of inventories</t>
  </si>
  <si>
    <t>At December 31,
2014
2015
$
$
Raw materials
Work in progress
Finished goods
Total</t>
  </si>
  <si>
    <t>PROPERTY, PLANT AND EQUIPMENT, NET (Tables)</t>
  </si>
  <si>
    <t>Schedule of property, plant and equipment</t>
  </si>
  <si>
    <t>At December 31,
2014
2015
$
$
Buildings
Plant and machinery
Solar energy projects
Motor vehicles
Electronic equipment, furniture and fixtures
Less: Accumulated depreciation
)
)
Construction in progress
Property, plant and equipment, net</t>
  </si>
  <si>
    <t>Schedule of the carrying amounts of property, plant and equipment acquired under capital leases</t>
  </si>
  <si>
    <t>2014
2015
$
$
Plant and machinery
—
Less: Accumulated depreciation
—
)
—</t>
  </si>
  <si>
    <t>ACCRUED EXPENSES AND OTHER CURRENT LIABILITIES (Tables)</t>
  </si>
  <si>
    <t>Schedule of accrued expenses and current liabilities</t>
  </si>
  <si>
    <t>At December 31,
2014
2015
$
$
Payroll and welfare payables
Advance from customers
Derivatives
Accrued expenses
Payments to custom and other taxes payables
Total</t>
  </si>
  <si>
    <t>DERIVATIVE FINANCIAL INSTRUMENTS (Tables)</t>
  </si>
  <si>
    <t>Schedule of fair values of derivative instruments</t>
  </si>
  <si>
    <t>December 31, 2014
Other
Other Assets
Current
- Current
Liabilities
$
$
Derivatives not qualified for hedge accounting:
Foreign currency forward contracts
December 31, 2015
Other
Other Assets
Current
- Current
Liabilities
$
$
Derivatives not qualified for hedge accounting:
Foreign currency forward contracts</t>
  </si>
  <si>
    <t>Schedule of amounts related to derivative instruments affecting the Company's consolidated statements of operations</t>
  </si>
  <si>
    <t>Amount of gain on
Derivatives
Recognized in Income
Location of gain
Year Ended December 31
Recognized in
Derivative Type
2013
2014
2015
Income on Derivatives
$
$
$
Derivatives not qualified for hedging accounting:
Foreign currency forward contracts
Derivatives gain</t>
  </si>
  <si>
    <t>FAIR VALUE MEASUREMENT (Tables)</t>
  </si>
  <si>
    <t>Schedule of information about inputs into the fair value measurements of the Company's assets and liabilities that are measured at fair value on a recurring basis in periods subsequent to their initial recognition</t>
  </si>
  <si>
    <t>Fair Value Measurements at December 31, 2014
Using
Quoted
Total Fair
Prices in
Value and
Active
Significant
Carrying
Markets for
Other
Significant
Value on the
Identical
Observable
Unobservable
Balance
Assets
Inputs
Inputs
Sheet
(Level 1)
(Level 2)
(Level 3)
$
$
$
$
Assets:
Foreign currency forward contracts
—
—
Liabilities:
Foreign currency forward contracts
)
—
)
—
Net liabilities
—
—
Fair Value Measurements at December 31, 2015 Using
Quoted
Total Fair
Prices in
Value and
Active
Significant
Carrying
Markets for
Other
Significant
Value on the
Identical
Observable
Unobservable
Balance
Assets
Inputs
Inputs
Sheet
(Level 1)
(Level 2)
(Level 3)
$
$
$
$
Assets:
Foreign currency forward contracts
—
—
Liabilities:
Foreign currency forward contracts
)
—
)
—
Net assets
)
—
)
—</t>
  </si>
  <si>
    <t>BANK BORROWINGS (Tables)</t>
  </si>
  <si>
    <t>Schedule of components of bank borrowings</t>
  </si>
  <si>
    <t>At December 31,
2014
2015
$
$
Bank borrowings
Short-term
Long-term, current portion
Total current
Long-term, non-current portion
Total</t>
  </si>
  <si>
    <t>Schedule of components of short-term borrowings</t>
  </si>
  <si>
    <t>At December 31,
2014
2015
$
$
Short-term borrowings secured by plants, machinery and land use rights of Changzhou Trina Solar Energy Co., Ltd. (“Trina China”)
Short-term borrowings secured by plants, machinery and land use rights of Trina China and Trina Solar (Changzhou) Science and Technology Co., Ltd. (“TST”) , and also guaranteed by Trina
Short-term borrowings pledged by accounts receivable of Changzhou Trina Solar PV Solar System Co., Ltd (“TPV”), equity interest in a subsidiary of Trina China, and also guaranteed by Trina
—
Short-term borrowings guaranteed by Trina
Unsecured short-term borrowings
Total</t>
  </si>
  <si>
    <t>Schedule of components of long-term borrowings</t>
  </si>
  <si>
    <t>At December 31,
2014
2015
$
$
Long-term borrowings guaranteed by Trina
Unsecured long-term borrowings
Total</t>
  </si>
  <si>
    <t>Future principal payments under long-term borrowings</t>
  </si>
  <si>
    <t>Future principal payments under the above long-term borrowings as of December 31, 201 5 are as follows:
Long-term borrowings
Fiscal Years Ending December 31,
2016
2017
2018
2019
2020
Thereafter
Total</t>
  </si>
  <si>
    <t>ACCRUED WARRANTY COSTS (Tables)</t>
  </si>
  <si>
    <t>Summary of movement of the Company's accrued warranty costs</t>
  </si>
  <si>
    <t>For the year ended December 31,
2013
2014
2015
$
$
$
Beginning balance
Warranty provision
Warranty costs incurred or claimed
)
)
)
Ending balance</t>
  </si>
  <si>
    <t>SHARE-BASED COMPENSATION (Tables)</t>
  </si>
  <si>
    <t>Schedule of the Company's share-based compensation expense by types of award</t>
  </si>
  <si>
    <t>2013
2014
2015
$
$
$
Share options
Restricted shares
Total share-based compensation expense</t>
  </si>
  <si>
    <t>Summary of restricted share activity</t>
  </si>
  <si>
    <t>Number of shares
Weighted average grant date fair value
Non-vested at January 1, 2015
$
Granted
$
Vested
)
$
Forfeited
)
$
Non-vested at December 31, 2015
$</t>
  </si>
  <si>
    <t>Summary of share option activity</t>
  </si>
  <si>
    <t>Weighted
Weighted
Average
Average
Remaining
Aggregate
Number
Exercise
Contractual
Intrinsic
of Options
Price
Term
Value
Options outstanding at December 31,2014
$
Granted
$
Exercised
)
$
Forfeited
)
$
Options outstanding at December 31, 2015
$
Options vested or expected to vest at December 31, 2015
$
Options exercisable at December 31, 2015
$</t>
  </si>
  <si>
    <t>Schedule of weighted average assumptions used to calculate the grant date fair value of share options</t>
  </si>
  <si>
    <t>2013
2014
2015
Risk free rate of return
%
%
%
Expected term
Volatility ratio
%
%
%
Dividend yield
—
—
—</t>
  </si>
  <si>
    <t>INCOME TAXES (Tables)</t>
  </si>
  <si>
    <t>Schedule of provision for income taxes by tax jurisdictions</t>
  </si>
  <si>
    <t>Years ended December 31,
2013
2014
2015
$
$
$
(Loss) income before income taxes:
PRC
)
Switzerland
)
)
United States
)
Other jurisdictions
)
)
)
Total (loss) income before income taxes
)
Current tax expense (benefit):
PRC
Switzerland
—
)
United States
)
)
—
Other jurisdictions
)
)
Total current tax expense (benefit)
)
Deferred tax (benefit) expense:
PRC
)
Switzerland
)
)
—
United States
—
)
Other jurisdictions
)
)
Total deferred tax (benefit) expense
)
Total income taxes (benefit) expense
)</t>
  </si>
  <si>
    <t>Schedule of reconciliation between the PRC statutory income tax rate and the effective income tax rate computed by income tax expense (benefit) and earnings (loss) before income taxes reported in the consolidated statements of operations</t>
  </si>
  <si>
    <t>Years ended December 31,
2013
2014
2015
PRC statutory enterprise income tax rate
%
%
%
Tax rate differential for entities in non-PRC jurisdictions
)%
%
)%
PRC tax rate differential, preferential rate
)%
)%
)%
Change in tax rate
%
%
)%
Tax effect of permanent differences
)%
)%
)%
Change in valuation allowance
%
)%
%
Others
—
)%
)%
%
%
%</t>
  </si>
  <si>
    <t>Schedule of principal components of deferred income tax assets</t>
  </si>
  <si>
    <t>Years ended December 31,
2014
2015
$
$
Bad debts provision
Accrued expenses
Government subsidy
Inventory write-down
Advance to suppliers provision
Warranty provision
Net operating loss carryforwards
Others
Total gross deferred tax assets
Valuation allowance on deferred tax assets
)
)
Deferred tax assets, net of valuation allowance
Deferred tax liabilities:
Unrealized foreign exchange gain
)
)
Property, plant and equipment
)
)
Project assets held for development and sale
)
—
Total deferred tax liabilities
)
)
Net deferred tax assets
Analysis as:
Current deferred tax assets
Noncurrent deferred tax assets
Current deferred tax liabilities, included in accrued expenses and other current liabilities
)
)
Noncurrent deferred tax liabilities
)
)
Total</t>
  </si>
  <si>
    <t>Schedule of movement of the valuation allowance for deferred tax assets</t>
  </si>
  <si>
    <t>At December 31,
2013
2014
2015
$
$
$
Balance, beginning of the year
(Deduction) addition during the year
)
)
Balance, end of the year</t>
  </si>
  <si>
    <t>COMMITMENTS AND CONTINGENCIES (Tables)</t>
  </si>
  <si>
    <t>Schedule of the materials purchase commitment based on the latest negotiated actual purchase prices</t>
  </si>
  <si>
    <t>Year ending December 31
Wafer (Piece in Million)
Polysilicon (Metric Ton)
2016
2017
2018
2019
2020
Total
Year ending December 31
$ in million
2016
2017
2018
Total</t>
  </si>
  <si>
    <t>Schedule of future minimum capital lease payments</t>
  </si>
  <si>
    <t>Years Ending December 31,
$
2016
2017
2018
2019
2020
Total minimum lease payments
Less amounts representing interest
)
Present value of total minimum capital lease payments (at rates ranging from 4.68% to 7.41%)
Less: current portion of capital lease obligation
Capital lease obligation, excluding current portion</t>
  </si>
  <si>
    <t>Schedule of future operating minimum lease payments</t>
  </si>
  <si>
    <t>Year ending December 31
$
2016
2017
2018
2019
2020
Thereafter
Total</t>
  </si>
  <si>
    <t>Trina China | Youze</t>
  </si>
  <si>
    <t>Year ending December 31
(Megawatts)
2016
Total</t>
  </si>
  <si>
    <t>SEGMENT INFORMATION (Tables)</t>
  </si>
  <si>
    <t>Schedule of the Company's operating segments</t>
  </si>
  <si>
    <t>2013
2014
2015
$
$
$
Net sales:
Manufacturing
Solar power projects
Intersegment elimination (1)
)
)
)
Consolidated net sales
Revenue with other segment:
Manufacturing
Solar power projects
—
—
—
Total revenue within segments (2)
Gross Profit(Loss):
Manufacturing
Solar power projects
)
Intersegment elimination (3)
—
)
)
Consolidated gross profit
Depreciation and amortization:
Manufacturing
Solar power projects
Consolidated depreciation and amortization
Interest income:
Manufacturing
Solar power projects
Consolidated interest income
Interest expense:
Manufacturing
Solar power projects
Consolidated interest expense
Equity in (loss) income of equity method investees
Manufacturing
)
)
Solar power projects
—
—
—
Consolidated equity in (loss) income of equity method investees
)
)
(Loss) income before income taxes :
Manufacturing
)
Solar power projects
)
Intersegment elimination (4)
—
)
)
Consolidated (loss) income before income taxes
)
(1)
Represents revenues generated from the sales of modules from the manufacturing segment to the solar power projects segment, which are eliminated to prevent double-recording such revenue.
(2)
Represents intersegment sales between manufacturing segment and solar power projects segment.
(3)
Represents unrealized profit generated from the sales of modules from the manufacturing segment to the solar power projects segment, which are eliminated to prevent double-recording such profit.
(4)
Represents unrealized profit generated from the sales of modules from the manufacturing segment to the solar power projects segment and personnel expenses charged from the manufacturing segment to the solar power projects segment.
2013
2014
2015
$
$
$
Expenditure for additions to long-lived assets
Manufacturing
Solar power projects
Intersegment elimination
—
—
—
Consolidated expenditure for additions to long-lived assets
Segment assets
As of December 31,
2014
2015
$
$
Investment in equity affiliates
Manufacturing
Solar power projects
—
—
Intersegment elimination
—
—
Consolidated investment in equity affiliates
Total assets
Manufacturing
Solar power projects
Intersegment elimination (1)
)
)
Consolidated total assets
(1)
Consists primarily of elimination of the manufacturing segment’s equity interest in the solar power projects segment and intersegment balances.</t>
  </si>
  <si>
    <t>Summarizes the Company's net sales generated from different geographic locations</t>
  </si>
  <si>
    <t>Years ended December 31,
2013
2014
2015
$
$
$
Europe:
- United Kingdom
- Germany
- Spain
- Italy
- France
- Others
Europe Total
China
United States
Japan
India
Others
Total net sales</t>
  </si>
  <si>
    <t>MAJOR CUSTOMERS AND SUPPLIERS (Tables)</t>
  </si>
  <si>
    <t>Summarizes sales to the customer which contributed more than 10% of total net sale</t>
  </si>
  <si>
    <t>Years ended December 31,
2013
2014
2015
$
$
$
Company A</t>
  </si>
  <si>
    <t>Summarizes advances to suppliers which exceeded 10% of total advances to suppliers</t>
  </si>
  <si>
    <t>Advance to suppliers
December 31,
2014
2015
$
$
Company I
Company II
—
Company III
—
Company IV
—</t>
  </si>
  <si>
    <t>SUMMARY OF PRINCIPAL ACCOUNTING POLICIES (Details) - USD ($)</t>
  </si>
  <si>
    <t>Net cash used in operating activities</t>
  </si>
  <si>
    <t>Net cash provided by financing activities</t>
  </si>
  <si>
    <t>Specific purpose entity</t>
  </si>
  <si>
    <t>Ownership (as a percent)</t>
  </si>
  <si>
    <t>100.00%</t>
  </si>
  <si>
    <t>Shares pledged (as a percent)</t>
  </si>
  <si>
    <t>SUMMARY OF PRINCIPAL ACCOUNTING POLICIES (Details 2) - USD ($)</t>
  </si>
  <si>
    <t>Carrying amount of equity investment in affiliates</t>
  </si>
  <si>
    <t>Impairments recorded</t>
  </si>
  <si>
    <t>Period to reclassify project assets to property, plant and equipment</t>
  </si>
  <si>
    <t>1 year</t>
  </si>
  <si>
    <t>Project assets held for sale</t>
  </si>
  <si>
    <t>Project assets - Module cost</t>
  </si>
  <si>
    <t>Project assets - Project construction and others (Note 1)</t>
  </si>
  <si>
    <t>Total build-to-sell project assets</t>
  </si>
  <si>
    <t>Impairment loss of build-to-sell project assets</t>
  </si>
  <si>
    <t>Minimum</t>
  </si>
  <si>
    <t>Equity method investments ownership (as a percent)</t>
  </si>
  <si>
    <t>20.00%</t>
  </si>
  <si>
    <t>SUMMARY OF PRINCIPAL ACCOUNTING POLICIES (Details 3) - USD ($)</t>
  </si>
  <si>
    <t>Interest costs incurred</t>
  </si>
  <si>
    <t>Total interest incurred</t>
  </si>
  <si>
    <t>Less: Interest capitalized</t>
  </si>
  <si>
    <t>Prepaid land use right</t>
  </si>
  <si>
    <t>Period over which land use rights are charged to income</t>
  </si>
  <si>
    <t>50 years</t>
  </si>
  <si>
    <t>Impairment of long-lived assets held and used</t>
  </si>
  <si>
    <t>Cost of shipping products to customers</t>
  </si>
  <si>
    <t>Government grants received for assets</t>
  </si>
  <si>
    <t>Amount of government grant recognized as an offset to depreciation expense</t>
  </si>
  <si>
    <t>Unrestricted cash government subsidies received</t>
  </si>
  <si>
    <t>Revenue</t>
  </si>
  <si>
    <t>Contract term of the PPAs</t>
  </si>
  <si>
    <t>3 years</t>
  </si>
  <si>
    <t>Construction period for EPC service</t>
  </si>
  <si>
    <t>6 months</t>
  </si>
  <si>
    <t>Maximum</t>
  </si>
  <si>
    <t>20 years</t>
  </si>
  <si>
    <t>Buildings | Minimum</t>
  </si>
  <si>
    <t>Property and equipment, net</t>
  </si>
  <si>
    <t>Estimated useful life</t>
  </si>
  <si>
    <t>10 years</t>
  </si>
  <si>
    <t>Buildings | Maximum</t>
  </si>
  <si>
    <t>25 years</t>
  </si>
  <si>
    <t>Plant and machinery | Minimum</t>
  </si>
  <si>
    <t>5 years</t>
  </si>
  <si>
    <t>Plant and machinery | Maximum</t>
  </si>
  <si>
    <t>Motor vehicles | Minimum</t>
  </si>
  <si>
    <t>Motor vehicles | Maximum</t>
  </si>
  <si>
    <t>Electronic equipment, furniture and fixtures | Minimum</t>
  </si>
  <si>
    <t>Electronic equipment, furniture and fixtures | Maximum</t>
  </si>
  <si>
    <t>Solar energy projects | Minimum</t>
  </si>
  <si>
    <t>Solar energy projects | Maximum</t>
  </si>
  <si>
    <t>Sale of project assets</t>
  </si>
  <si>
    <t>Deferred Revenue</t>
  </si>
  <si>
    <t>Electricity revenues</t>
  </si>
  <si>
    <t>EPC service</t>
  </si>
  <si>
    <t>SUMMARY OF PRINCIPAL ACCOUNTING POLICIES (Details 4) $ / shares in Units, € in Millions, ¥ in Millions, ¥ in Millions, £ in Millions</t>
  </si>
  <si>
    <t>1 Months Ended</t>
  </si>
  <si>
    <t>Jun. 30, 2011</t>
  </si>
  <si>
    <t>Dec. 31, 2015USD ($)$ / sharesshares</t>
  </si>
  <si>
    <t>Dec. 31, 2014USD ($)$ / sharesshares</t>
  </si>
  <si>
    <t>Dec. 31, 2013USD ($)$ / sharesshares</t>
  </si>
  <si>
    <t>Dec. 31, 2015JPY (¥)</t>
  </si>
  <si>
    <t>Dec. 31, 2015GBP (£)</t>
  </si>
  <si>
    <t>Dec. 31, 2015EUR (€)</t>
  </si>
  <si>
    <t>Dec. 31, 2015CNY (¥)</t>
  </si>
  <si>
    <t>Dec. 31, 2015USD ($)</t>
  </si>
  <si>
    <t>Warranty period of solar modules in relation to minimum power output</t>
  </si>
  <si>
    <t>Warranty period two of solar modules for defects in materials and workmanship</t>
  </si>
  <si>
    <t>Linear performance warranty of maximum decrease in module power output per year (as a percent)</t>
  </si>
  <si>
    <t>0.70%</t>
  </si>
  <si>
    <t>Warranty accrual rate as a percent of revenue</t>
  </si>
  <si>
    <t>1.00%</t>
  </si>
  <si>
    <t>Cash and cash equivalents and restricted cash denominated in RMB, USD equivalent</t>
  </si>
  <si>
    <t>Cash and cash equivalents and restricted cash held in major financial institutions (as a percent)</t>
  </si>
  <si>
    <t>98.00%</t>
  </si>
  <si>
    <t>Cash and cash equivalents and restricted cash held in major financial institutions</t>
  </si>
  <si>
    <t>Net (loss) income attributable to Trina Solar Limited shareholders - basic</t>
  </si>
  <si>
    <t>Interest expenses of convertible senior notes</t>
  </si>
  <si>
    <t>Net (loss) income attributable to Trina Solar Limited shareholders - diluted</t>
  </si>
  <si>
    <t>Weighted average number of ordinary shares outstanding - basic | shares</t>
  </si>
  <si>
    <t>Weighted average number of ordinary shares outstanding - diluted | shares</t>
  </si>
  <si>
    <t>(Loss) earnings per ordinary share from operations - basic | $ / shares</t>
  </si>
  <si>
    <t>(Loss) earnings per ordinary share from operations - diluted | $ / shares</t>
  </si>
  <si>
    <t>3.5% Notes Due 2019</t>
  </si>
  <si>
    <t>Plus incremental weighted average number of ordinary shares from assumed conversion of convertible senior notes due 2019 using the if-converted method (see Note 11) | shares</t>
  </si>
  <si>
    <t>4.0% Notes Due 2019</t>
  </si>
  <si>
    <t>Share Options</t>
  </si>
  <si>
    <t>Plus incremental weighted average number of ordinary shares from assumed conversion of share-based compensation using the treasury stock method | shares</t>
  </si>
  <si>
    <t>Restricted shares</t>
  </si>
  <si>
    <t>Warranty period one of solar modules for defects in materials and workmanship</t>
  </si>
  <si>
    <t>2 years</t>
  </si>
  <si>
    <t>Term of foreign currency derivative contracts</t>
  </si>
  <si>
    <t>USD</t>
  </si>
  <si>
    <t>Cash and cash equivalents and restricted cash denominated in local currency</t>
  </si>
  <si>
    <t>RMB</t>
  </si>
  <si>
    <t>Cash and cash equivalents and restricted cash denominated in local currency | ¥</t>
  </si>
  <si>
    <t>EUR</t>
  </si>
  <si>
    <t>Cash and cash equivalents and restricted cash denominated in local currency | €</t>
  </si>
  <si>
    <t>GBP</t>
  </si>
  <si>
    <t>Cash and cash equivalents and restricted cash denominated in local currency | £</t>
  </si>
  <si>
    <t>JPY</t>
  </si>
  <si>
    <t>In PRC | USD</t>
  </si>
  <si>
    <t>In PRC | RMB</t>
  </si>
  <si>
    <t>In PRC | EUR</t>
  </si>
  <si>
    <t>In PRC | JPY</t>
  </si>
  <si>
    <t>In European Union | USD</t>
  </si>
  <si>
    <t>In European Union | EUR</t>
  </si>
  <si>
    <t>In European Union | GBP</t>
  </si>
  <si>
    <t>United States | USD</t>
  </si>
  <si>
    <t>In Asian Pacific | USD</t>
  </si>
  <si>
    <t>In Asian Pacific | JPY</t>
  </si>
  <si>
    <t>SUMMARY OF PRINCIPAL ACCOUNTING POLICIES (Details 5) - USD ($)</t>
  </si>
  <si>
    <t>Securities that were excluded from computation of diluted loss per share as inclusion would have been anti-dilutive</t>
  </si>
  <si>
    <t>Securities excluded from the computation of diluted loss per share as inclusion would have been anti-dilutive</t>
  </si>
  <si>
    <t>Accounting Standards Update 2015-03- Simplifying the Presentation of Debt Issuance Costs | Proforma adjustment</t>
  </si>
  <si>
    <t>Debt issuance cost</t>
  </si>
  <si>
    <t>ALLOWANCE FOR DOUBTFUL ACCOUNTS RECEIVABLES AND PROVISION FOR LOSSES OF ADVANCES TO SUPPLIERS (Details) - USD ($)</t>
  </si>
  <si>
    <t>Analysis of allowance for doubtful receivables</t>
  </si>
  <si>
    <t>Balance, beginning of the year</t>
  </si>
  <si>
    <t>Allowance made (reversed) during the year</t>
  </si>
  <si>
    <t>Amount written-off against allowance</t>
  </si>
  <si>
    <t>Balance, end of the year</t>
  </si>
  <si>
    <t>Allowance for advances to suppliers</t>
  </si>
  <si>
    <t>INVENTORIES (Details) - USD ($)</t>
  </si>
  <si>
    <t>Component of inventories</t>
  </si>
  <si>
    <t>Raw materials</t>
  </si>
  <si>
    <t>Work in progress</t>
  </si>
  <si>
    <t>Finished goods</t>
  </si>
  <si>
    <t>Inventory written down</t>
  </si>
  <si>
    <t>PROPERTY, PLANT AND EQUIPMENT, NET (Details) - USD ($)</t>
  </si>
  <si>
    <t>Gross</t>
  </si>
  <si>
    <t>Less: Accumulated depreciation</t>
  </si>
  <si>
    <t>Construction in progress</t>
  </si>
  <si>
    <t>Depreciation of property, plant and equipment</t>
  </si>
  <si>
    <t>Total carrying amount of pledged property, plant and equipment to secure bank borrowings</t>
  </si>
  <si>
    <t>Property, plant and equipment acquired under capital leases</t>
  </si>
  <si>
    <t>Buildings</t>
  </si>
  <si>
    <t>Plant and machinery</t>
  </si>
  <si>
    <t>Motor vehicles</t>
  </si>
  <si>
    <t>Electronic equipment, furniture and fixtures</t>
  </si>
  <si>
    <t>PREPAID LAND USE RIGHTS (Details) - USD ($)</t>
  </si>
  <si>
    <t>Amounts of amortization recognized in profit and loss related to the prepaid land use rights</t>
  </si>
  <si>
    <t>Land use rights pledged as collateral to secure bank borrowings</t>
  </si>
  <si>
    <t>ACCRUED EXPENSES AND OTHER CURRENT LIABILITIES (Details) - USD ($)</t>
  </si>
  <si>
    <t>Payroll and welfare payables</t>
  </si>
  <si>
    <t>Advance from customers</t>
  </si>
  <si>
    <t>Derivatives</t>
  </si>
  <si>
    <t>Accrued expenses</t>
  </si>
  <si>
    <t>Payments to custom and other taxes payables</t>
  </si>
  <si>
    <t>DERIVATIVE FINANCIAL INSTRUMENTS (Details) - USD ($)</t>
  </si>
  <si>
    <t>Fair values of derivative instruments</t>
  </si>
  <si>
    <t>Other Current Liabilities</t>
  </si>
  <si>
    <t>Derivatives not qualified for hedge accounting: | Foreign currency forward contracts</t>
  </si>
  <si>
    <t>Other Assets - Current</t>
  </si>
  <si>
    <t>DERIVATIVE FINANCIAL INSTRUMENTS (Details 2) - USD ($)</t>
  </si>
  <si>
    <t>Amounts related to derivative instruments affecting the Company's consolidated statements of operations</t>
  </si>
  <si>
    <t>Amount of gain on Derivatives</t>
  </si>
  <si>
    <t>FAIR VALUE MEASUREMENT (Details) - USD ($)</t>
  </si>
  <si>
    <t>Liabilities:</t>
  </si>
  <si>
    <t>Estimated fair value of convertible senior notes</t>
  </si>
  <si>
    <t>Fair value measurements recurring | Significant Other Observable Inputs (Level 2)</t>
  </si>
  <si>
    <t>Net assets (liabilities)</t>
  </si>
  <si>
    <t>Fair value measurements recurring | Significant Other Observable Inputs (Level 2) | Foreign currency forward contracts</t>
  </si>
  <si>
    <t>Assets:</t>
  </si>
  <si>
    <t>Foreign currency forward contracts</t>
  </si>
  <si>
    <t>Fair value measurements recurring | Total Fair Value and Carrying Value on the Balance Sheet</t>
  </si>
  <si>
    <t>Fair value measurements recurring | Total Fair Value and Carrying Value on the Balance Sheet | Foreign currency forward contracts</t>
  </si>
  <si>
    <t>BANK BORROWINGS (Details) - USD ($)</t>
  </si>
  <si>
    <t>Bank borrowings</t>
  </si>
  <si>
    <t>Short-term</t>
  </si>
  <si>
    <t>Long-term, current portion</t>
  </si>
  <si>
    <t>Total current</t>
  </si>
  <si>
    <t>Long-term, non-current portion</t>
  </si>
  <si>
    <t>Short-term borrowings secured by plants, machinery and land use rights of Trina China and Trina Solar (Changzhou) Science and Technology Co., Ltd. ("TST") , and also guaranteed by Trina</t>
  </si>
  <si>
    <t>BANK BORROWINGS (Details 2) - USD ($)</t>
  </si>
  <si>
    <t>Short-term borrowings</t>
  </si>
  <si>
    <t>Average interest rate on short term borrowings (as a percent)</t>
  </si>
  <si>
    <t>4.25%</t>
  </si>
  <si>
    <t>4.41%</t>
  </si>
  <si>
    <t>Maximum borrowing capacity under short-term bank facilities</t>
  </si>
  <si>
    <t>Amount drawn down on short-term bank facilities</t>
  </si>
  <si>
    <t>Amount available on short-term bank facilities</t>
  </si>
  <si>
    <t>Carrying value of short-term bank facilities secured by the plant and machinery of Trina China and TST</t>
  </si>
  <si>
    <t>Carrying value of short-term bank facilities secured by the land use rights of Trina China</t>
  </si>
  <si>
    <t>Short-term borrowings secured by plants, machinery and land use rights of Changzhou Trina Solar Energy Co., Ltd. ("Trina China")</t>
  </si>
  <si>
    <t>Short-term borrowings pledged by accounts receivable of Changzhou Trina Solar PV Solar System Co., Ltd ("TPV"), the investment of Trina China, and also guaranteed by Trina</t>
  </si>
  <si>
    <t>Carrying amount of assets pledged</t>
  </si>
  <si>
    <t>Short-term borrowings guaranteed by Trina</t>
  </si>
  <si>
    <t>Unsecured short-term borrowings</t>
  </si>
  <si>
    <t>Term of short-term borrowings</t>
  </si>
  <si>
    <t>BANK BORROWINGS (Details 3) € in Thousands, ¥ in Millions</t>
  </si>
  <si>
    <t>Dec. 28, 2015CNY (¥)</t>
  </si>
  <si>
    <t>Nov. 24, 2015CNY (¥)</t>
  </si>
  <si>
    <t>Oct. 20, 2015CNY (¥)</t>
  </si>
  <si>
    <t>Sep. 30, 2015USD ($)</t>
  </si>
  <si>
    <t>Aug. 25, 2015CNY (¥)</t>
  </si>
  <si>
    <t>Jul. 30, 2015CNY (¥)</t>
  </si>
  <si>
    <t>Jul. 30, 2015USD ($)</t>
  </si>
  <si>
    <t>Jun. 19, 2015CNY (¥)</t>
  </si>
  <si>
    <t>Mar. 10, 2015CNY (¥)</t>
  </si>
  <si>
    <t>Mar. 06, 2014EUR (€)</t>
  </si>
  <si>
    <t>Dec. 31, 2012USD ($)</t>
  </si>
  <si>
    <t>Dec. 28, 2015USD ($)</t>
  </si>
  <si>
    <t>Nov. 24, 2015USD ($)</t>
  </si>
  <si>
    <t>Oct. 20, 2015USD ($)</t>
  </si>
  <si>
    <t>Aug. 25, 2015USD ($)</t>
  </si>
  <si>
    <t>Jun. 19, 2015USD ($)</t>
  </si>
  <si>
    <t>Mar. 10, 2015USD ($)</t>
  </si>
  <si>
    <t>Dec. 31, 2014EUR (€)</t>
  </si>
  <si>
    <t>Dec. 31, 2014USD ($)</t>
  </si>
  <si>
    <t>Mar. 06, 2014USD ($)</t>
  </si>
  <si>
    <t>Long-term borrowings</t>
  </si>
  <si>
    <t>Trina Solar (Luxembourg) Holdings S.A.R.L. | CDB</t>
  </si>
  <si>
    <t>Term of credit facility</t>
  </si>
  <si>
    <t>Maximum borrowing capacity</t>
  </si>
  <si>
    <t>Loan balance outstanding</t>
  </si>
  <si>
    <t>Trina Solar (Luxembourg) Holdings S.A.R.L. | US LIBOR | CDB</t>
  </si>
  <si>
    <t>Variable interest rate base</t>
  </si>
  <si>
    <t>six-month US LIBOR</t>
  </si>
  <si>
    <t>Interest rate, basis points added to variable rate (as a percent)</t>
  </si>
  <si>
    <t>3.70%</t>
  </si>
  <si>
    <t>Average interest rate (as a percent)</t>
  </si>
  <si>
    <t>4.04%</t>
  </si>
  <si>
    <t>4.21%</t>
  </si>
  <si>
    <t>Trina Solar (Luxembourg) Overseas Systems S.A.R.L and Jiangsu Trina Solar Electric Power Development Co., Ltd | CDB</t>
  </si>
  <si>
    <t>15 years</t>
  </si>
  <si>
    <t>Trina Solar (Luxembourg) Overseas Systems S.A.R.L and Jiangsu Trina Solar Electric Power Development Co., Ltd | EUR LIBOR | CDB</t>
  </si>
  <si>
    <t>Weighted average interest rate for borrowings (as a percent)</t>
  </si>
  <si>
    <t>3.501%</t>
  </si>
  <si>
    <t>six-month EURIBOR</t>
  </si>
  <si>
    <t>3.50%</t>
  </si>
  <si>
    <t>Hunan Trina Solar Electric Power Development Co., Ltd. ("THN") | China Construction Bank</t>
  </si>
  <si>
    <t>Interest rate as the percentage of the prevailing base lending rate pronounced by PBOC for loans of similar duration</t>
  </si>
  <si>
    <t>105.00%</t>
  </si>
  <si>
    <t>Trina Solar (U.S.) Inc. | Wells Fargo Bank</t>
  </si>
  <si>
    <t>2.83%</t>
  </si>
  <si>
    <t>Trina China | Syndicate of banks</t>
  </si>
  <si>
    <t>Trina China | Ping An Trust Co., Ltd. ("PATC") | Maximum</t>
  </si>
  <si>
    <t>Convert to share of a subsidiary</t>
  </si>
  <si>
    <t>Jiangsu Trina Solar Electric Power Development Co., Ltd. | China Minsheng Bank</t>
  </si>
  <si>
    <t>8 years</t>
  </si>
  <si>
    <t>Interest rate (as a percent)</t>
  </si>
  <si>
    <t>4.90%</t>
  </si>
  <si>
    <t>Long-term borrowings guaranteed by Trina</t>
  </si>
  <si>
    <t>Unsecured long-term borrowings</t>
  </si>
  <si>
    <t>Long-term bank loans, secured by building and machinery of Trina China | Yunnan Matallurgical New Energy Co., Ltd ("TYM") | Renminbi (RMB) facility</t>
  </si>
  <si>
    <t>Long-term bank loans, secured by building and machinery of Trina China | Yunnan Matallurgical New Energy Co., Ltd ("TYM") | US dollar facility</t>
  </si>
  <si>
    <t>Long-term bank loans, secured by building and machinery of Trina China | Yunnan Matallurgical New Energy Co., Ltd ("TYM") | CDB</t>
  </si>
  <si>
    <t>Long-term bank loans, secured by building and machinery of Trina China | Yunnan Matallurgical New Energy Co., Ltd ("TYM") | US LIBOR | US dollar facility</t>
  </si>
  <si>
    <t>six-month US London Interbank Offered Rate</t>
  </si>
  <si>
    <t>380.00%</t>
  </si>
  <si>
    <t>Credit facility | Trina Xiangshui | Bank of Beijing</t>
  </si>
  <si>
    <t>12 years</t>
  </si>
  <si>
    <t>Maximum drawn down period</t>
  </si>
  <si>
    <t>364 days</t>
  </si>
  <si>
    <t>108.00%</t>
  </si>
  <si>
    <t>Percentage of equity interests in Jiangsu Trina Solar Power Development Co., Ltd. pledged to the loan</t>
  </si>
  <si>
    <t>Two year credit facility entered on July 30, 2015 | Trina China | Ping An Trust Co., Ltd. ("PATC")</t>
  </si>
  <si>
    <t>Percentage of shares which may be converted</t>
  </si>
  <si>
    <t>31.20%</t>
  </si>
  <si>
    <t>35.20%</t>
  </si>
  <si>
    <t>11.00%</t>
  </si>
  <si>
    <t>Two year credit facility entered on August 25, 2015 | Trina China | Ping An Trust Co., Ltd. ("PATC")</t>
  </si>
  <si>
    <t>7.80%</t>
  </si>
  <si>
    <t>8.80%</t>
  </si>
  <si>
    <t>BANK BORROWINGS (Details 4) - USD ($)</t>
  </si>
  <si>
    <t>Thereafter</t>
  </si>
  <si>
    <t>CONVERTIBLE SENIOR NOTES (Details)</t>
  </si>
  <si>
    <t>Jul. 15, 2011</t>
  </si>
  <si>
    <t>Jul. 23, 2008USD ($)$ / sharesshares</t>
  </si>
  <si>
    <t>Oct. 31, 2014USD ($)$ / sharesshares</t>
  </si>
  <si>
    <t>Jun. 30, 2014USD ($)$ / shares$ / itemshares</t>
  </si>
  <si>
    <t>Aug. 31, 2011USD ($)</t>
  </si>
  <si>
    <t>Convertible Senior Notes</t>
  </si>
  <si>
    <t>Ordinary shares, par value (in dollars per share) | $ / shares</t>
  </si>
  <si>
    <t>Issuance costs</t>
  </si>
  <si>
    <t>Amortization expense</t>
  </si>
  <si>
    <t>Share Lending Agreement</t>
  </si>
  <si>
    <t>Additional debt issuance costs</t>
  </si>
  <si>
    <t>4.0% Notes Due 2013</t>
  </si>
  <si>
    <t>Debt issued</t>
  </si>
  <si>
    <t>4.00%</t>
  </si>
  <si>
    <t>Maximum number of business days before maturity to convert Senior Notes</t>
  </si>
  <si>
    <t>2 days</t>
  </si>
  <si>
    <t>Repurchase price as a percentage of principal amount of notes</t>
  </si>
  <si>
    <t>Minimum percentage of notes that may be require redemption in the event of default</t>
  </si>
  <si>
    <t>25.00%</t>
  </si>
  <si>
    <t>Proceeds, net of issuance costs</t>
  </si>
  <si>
    <t>Aggregate principal amount of Notes repurchased</t>
  </si>
  <si>
    <t>4.0% Notes Due 2013 | ADS</t>
  </si>
  <si>
    <t>Ratio to ordinary share</t>
  </si>
  <si>
    <t>Initial conversion rate per $1,000 initial principal amount of notes (in shares) | shares</t>
  </si>
  <si>
    <t>Principal amount used for debt instrument conversion ratio</t>
  </si>
  <si>
    <t>Conversion price per American Depository Share (in dollars per ADS) | $ / shares</t>
  </si>
  <si>
    <t>Unamortized amount of the issuance costs</t>
  </si>
  <si>
    <t>3.5% Notes Due 2019 | ADS</t>
  </si>
  <si>
    <t>3.5% Notes Due 2019 | Call Options</t>
  </si>
  <si>
    <t>Fair value of the Call Options</t>
  </si>
  <si>
    <t>Strike price | $ / item</t>
  </si>
  <si>
    <t>3.5% Notes Due 2019 | Call Options | ADS</t>
  </si>
  <si>
    <t>Numbers of ADS to settle the convertible note | shares</t>
  </si>
  <si>
    <t>4.0% Notes Due 2019 | ADS</t>
  </si>
  <si>
    <t>Share Lending Arrangement</t>
  </si>
  <si>
    <t>Loaned shares lent (in share) | shares</t>
  </si>
  <si>
    <t>Outstanding loaned shares (in share) | shares</t>
  </si>
  <si>
    <t>Collateral required to be posted for the Loaned Share</t>
  </si>
  <si>
    <t>Fair value of outstanding Loaned Shares</t>
  </si>
  <si>
    <t>ACCRUED WARRANTY COSTS (Details) - USD ($)</t>
  </si>
  <si>
    <t>Beginning balance</t>
  </si>
  <si>
    <t>Warranty provision</t>
  </si>
  <si>
    <t>Warranty costs incurred or claimed</t>
  </si>
  <si>
    <t>Ending balance</t>
  </si>
  <si>
    <t>ORDINARY SHARES (Details) - USD ($)</t>
  </si>
  <si>
    <t>Oct. 31, 2014</t>
  </si>
  <si>
    <t>Jun. 30, 2014</t>
  </si>
  <si>
    <t>Underwriting discounts and commissions and other issuance costs</t>
  </si>
  <si>
    <t>ADS</t>
  </si>
  <si>
    <t>Issuance of ordinary shares</t>
  </si>
  <si>
    <t>SHARE-BASED COMPENSATION (Details) - USD ($)</t>
  </si>
  <si>
    <t>Total share-based compensation expense</t>
  </si>
  <si>
    <t>Grants in 2008 and 2014 | First Vesting Anniversary of the Grant Date</t>
  </si>
  <si>
    <t>Vesting of awards per year (percent) on the anniversary of the grant date</t>
  </si>
  <si>
    <t>15.00%</t>
  </si>
  <si>
    <t>Grants in 2008 and 2014 | Second Vesting Anniversary of the Grant Date</t>
  </si>
  <si>
    <t>Grants in 2008 and 2014 | Third Vesting Anniversary of the Grant Date</t>
  </si>
  <si>
    <t>Grants in 2008 and 2014 | Fourth Vesting Anniversary of the Grant Date</t>
  </si>
  <si>
    <t>Grants in 2008 and 2014 | Fifth Vesting Anniversary of the Grant Date</t>
  </si>
  <si>
    <t>Grants in 2015 | First Vesting Anniversary of the Grant Date</t>
  </si>
  <si>
    <t>Grants in 2015 | Second Vesting Anniversary of the Grant Date</t>
  </si>
  <si>
    <t>Grants in 2015 | Third Vesting Anniversary of the Grant Date</t>
  </si>
  <si>
    <t>Grants in 2015 | Fourth Vesting Anniversary of the Grant Date</t>
  </si>
  <si>
    <t>Grants in 2015 | Fifth Vesting Anniversary of the Grant Date</t>
  </si>
  <si>
    <t>Additional disclosures</t>
  </si>
  <si>
    <t>Unrecognized compensation cost</t>
  </si>
  <si>
    <t>Weighted-average period for recognition</t>
  </si>
  <si>
    <t>1 year 8 months 5 days</t>
  </si>
  <si>
    <t>Term of award</t>
  </si>
  <si>
    <t>33.33%</t>
  </si>
  <si>
    <t>Number of Options</t>
  </si>
  <si>
    <t>Options outstanding at the beginning of the period (in shares)</t>
  </si>
  <si>
    <t>Granted (in shares)</t>
  </si>
  <si>
    <t>Exercised (in shares)</t>
  </si>
  <si>
    <t>Forfeited (in shares)</t>
  </si>
  <si>
    <t>Options outstanding at the end of the period (in shares)</t>
  </si>
  <si>
    <t>Options vested or expected to vest at the end of the period (in shares)</t>
  </si>
  <si>
    <t>Options exercisable at the end of the period (in shares)</t>
  </si>
  <si>
    <t>Weighted Average Exercise Price</t>
  </si>
  <si>
    <t>Options outstanding at the beginning of the period (in dollars per share)</t>
  </si>
  <si>
    <t>Granted (in dollars per share)</t>
  </si>
  <si>
    <t>Exercised (in dollars per share)</t>
  </si>
  <si>
    <t>Forfeited (in dollars per share)</t>
  </si>
  <si>
    <t>Options outstanding at the end of the period (in dollars per share)</t>
  </si>
  <si>
    <t>Options vested or expected to vest at the end of the period (in dollars per share)</t>
  </si>
  <si>
    <t>Options exercisable at the end of the period (in dollars per share)</t>
  </si>
  <si>
    <t>Weighted Average Remaining Contractual Term</t>
  </si>
  <si>
    <t>Options outstanding at the end of the period</t>
  </si>
  <si>
    <t>2 years 5 months 23 days</t>
  </si>
  <si>
    <t>3 years 1 month 17 days</t>
  </si>
  <si>
    <t>Options vested or expected to vest at the end of the period</t>
  </si>
  <si>
    <t>2 years 4 months 6 days</t>
  </si>
  <si>
    <t>Options exercisable at the end of the period</t>
  </si>
  <si>
    <t>1 year 9 months 4 days</t>
  </si>
  <si>
    <t>Aggregate Intrinsic Value</t>
  </si>
  <si>
    <t>Total intrinsic value of options exercised</t>
  </si>
  <si>
    <t>Weighted average assumptions used to calculate weighted-average grant date fair value of options granted</t>
  </si>
  <si>
    <t>Weighted-average grant date fair value of options granted (in dollars per share)</t>
  </si>
  <si>
    <t>Risk free rate of return (as a percent)</t>
  </si>
  <si>
    <t>0.90%</t>
  </si>
  <si>
    <t>0.80%</t>
  </si>
  <si>
    <t>0.39%</t>
  </si>
  <si>
    <t>Expected term</t>
  </si>
  <si>
    <t>3 years 6 months</t>
  </si>
  <si>
    <t>Volatility ratio (as a percent)</t>
  </si>
  <si>
    <t>73.97%</t>
  </si>
  <si>
    <t>79.26%</t>
  </si>
  <si>
    <t>74.51%</t>
  </si>
  <si>
    <t>Number of shares</t>
  </si>
  <si>
    <t>Non-vested at the beginning of the period (in shares)</t>
  </si>
  <si>
    <t>Vested (in shares)</t>
  </si>
  <si>
    <t>Nonvested at end of the period (in shares)</t>
  </si>
  <si>
    <t>Weighted average grant date fair value</t>
  </si>
  <si>
    <t>Non-vested at the beginning of the period (in dollars per share)</t>
  </si>
  <si>
    <t>Vested (in dollars per share)</t>
  </si>
  <si>
    <t>Nonvested at end of the period (in dollars per share)</t>
  </si>
  <si>
    <t>3 years 8 months 12 days</t>
  </si>
  <si>
    <t>Total fair value of shares vested</t>
  </si>
  <si>
    <t>INCOME TAXES (Details) - USD ($)</t>
  </si>
  <si>
    <t>24 Months Ended</t>
  </si>
  <si>
    <t>Dec. 31, 2016</t>
  </si>
  <si>
    <t>TAX EXPENSE</t>
  </si>
  <si>
    <t>Income tax rate (as a percent)</t>
  </si>
  <si>
    <t>Income tax (benefit) expense</t>
  </si>
  <si>
    <t>Hong Kong | THK</t>
  </si>
  <si>
    <t>16.50%</t>
  </si>
  <si>
    <t>Singapore | TSI</t>
  </si>
  <si>
    <t>17.00%</t>
  </si>
  <si>
    <t>Singapore | TED</t>
  </si>
  <si>
    <t>Preferential tax rate (as a percent)</t>
  </si>
  <si>
    <t>5.00%</t>
  </si>
  <si>
    <t>United States | TUH/ TUS/TUP/TP-CA</t>
  </si>
  <si>
    <t>40.00%</t>
  </si>
  <si>
    <t>Japan | TJP</t>
  </si>
  <si>
    <t>41.00%</t>
  </si>
  <si>
    <t>Germany | TGM</t>
  </si>
  <si>
    <t>27.38%</t>
  </si>
  <si>
    <t>32.90%</t>
  </si>
  <si>
    <t>In PRC</t>
  </si>
  <si>
    <t>In PRC | HNTE</t>
  </si>
  <si>
    <t>In PRC | Trina China</t>
  </si>
  <si>
    <t>In PRC | Trina China | HNTE</t>
  </si>
  <si>
    <t>In PRC | Trina China | HNTE | Future</t>
  </si>
  <si>
    <t>In PRC | TST | HNTE</t>
  </si>
  <si>
    <t>In PRC | TST | HNTE | Future</t>
  </si>
  <si>
    <t>INCOME TAXES (Details 2)</t>
  </si>
  <si>
    <t>Dec. 31, 2013USD ($)</t>
  </si>
  <si>
    <t>Unrecognized tax benefits pertaining to uncertain tax positions</t>
  </si>
  <si>
    <t>Period for which significant increase in unrecognized tax benefit is not expected</t>
  </si>
  <si>
    <t>12 months</t>
  </si>
  <si>
    <t>(Loss) income before income taxes:</t>
  </si>
  <si>
    <t>Current tax expense (benefit):</t>
  </si>
  <si>
    <t>Total current tax expense (benefit)</t>
  </si>
  <si>
    <t>Deferred tax (benefit) expense:</t>
  </si>
  <si>
    <t>Total deferred tax (benefit) expense</t>
  </si>
  <si>
    <t>Total income taxes (benefit) expense</t>
  </si>
  <si>
    <t>Period of statute of limitations</t>
  </si>
  <si>
    <t>Period of statute of limitations under special circumstances</t>
  </si>
  <si>
    <t>Minimum underpayment of income tax liability, specifically listed as a special circumstance</t>
  </si>
  <si>
    <t>Period of statute of limitations for transfer pricing related adjustment</t>
  </si>
  <si>
    <t>Current tax expense (benefit)</t>
  </si>
  <si>
    <t>Deferred tax (benefit) expense</t>
  </si>
  <si>
    <t>Switzerland</t>
  </si>
  <si>
    <t>United States</t>
  </si>
  <si>
    <t>Other jurisdictions</t>
  </si>
  <si>
    <t>INCOME TAXES (Details 3)</t>
  </si>
  <si>
    <t>PRC statutory enterprise income tax rate (as a percent)</t>
  </si>
  <si>
    <t>Tax rate differential for entities in non-PRC jurisdictions (as a percent)</t>
  </si>
  <si>
    <t>(7.10%)</t>
  </si>
  <si>
    <t>3.80%</t>
  </si>
  <si>
    <t>(9.10%)</t>
  </si>
  <si>
    <t>PRC tax rate differential, preferential rate (as a percent)</t>
  </si>
  <si>
    <t>(9.40%)</t>
  </si>
  <si>
    <t>(2.60%)</t>
  </si>
  <si>
    <t>Change in tax rate (as a percent)</t>
  </si>
  <si>
    <t>(0.80%)</t>
  </si>
  <si>
    <t>46.30%</t>
  </si>
  <si>
    <t>0.30%</t>
  </si>
  <si>
    <t>Tax effect of permanent differences (as a percent)</t>
  </si>
  <si>
    <t>(0.40%)</t>
  </si>
  <si>
    <t>(1.80%)</t>
  </si>
  <si>
    <t>(2.10%)</t>
  </si>
  <si>
    <t>Change in valuation allowance (as a percent)</t>
  </si>
  <si>
    <t>18.20%</t>
  </si>
  <si>
    <t>(43.30%)</t>
  </si>
  <si>
    <t>Others (as a percent)</t>
  </si>
  <si>
    <t>(0.10%)</t>
  </si>
  <si>
    <t>Actual income tax rate (as a percent)</t>
  </si>
  <si>
    <t>25.40%</t>
  </si>
  <si>
    <t>20.20%</t>
  </si>
  <si>
    <t>15.30%</t>
  </si>
  <si>
    <t>INCOME TAXES (Details 4) - USD ($)</t>
  </si>
  <si>
    <t>Dec. 31, 2012</t>
  </si>
  <si>
    <t>Deferred tax assets:</t>
  </si>
  <si>
    <t>Bad debts provision</t>
  </si>
  <si>
    <t>Government subsidy</t>
  </si>
  <si>
    <t>Advance to suppliers provision</t>
  </si>
  <si>
    <t>Net operating loss carryforwards</t>
  </si>
  <si>
    <t>Total gross deferred tax assets</t>
  </si>
  <si>
    <t>Valuation allowance on deferred tax assets</t>
  </si>
  <si>
    <t>Deferred tax assets, net of valuation allowance</t>
  </si>
  <si>
    <t>Deferred tax liabilities:</t>
  </si>
  <si>
    <t>Unrealized foreign exchange gain</t>
  </si>
  <si>
    <t>Property, plant and equipment</t>
  </si>
  <si>
    <t>Project assets held for development and sale</t>
  </si>
  <si>
    <t>Total deferred tax liabilities</t>
  </si>
  <si>
    <t>Net deferred tax assets</t>
  </si>
  <si>
    <t>Analysis as:</t>
  </si>
  <si>
    <t>Current deferred tax assets</t>
  </si>
  <si>
    <t>Noncurrent deferred tax assets</t>
  </si>
  <si>
    <t>Current deferred tax liabilities, included in accrued expenses and other current liabilities</t>
  </si>
  <si>
    <t>Noncurrent deferred tax liabilities</t>
  </si>
  <si>
    <t>INCOME TAXES (Details 5) - USD ($)</t>
  </si>
  <si>
    <t>Valuation allowance for deferred tax assets</t>
  </si>
  <si>
    <t>(Deduction) addition during the year</t>
  </si>
  <si>
    <t>Net operating losses carryforwards</t>
  </si>
  <si>
    <t>Reverse of valuation allowance for deferred tax assets on net operating losses</t>
  </si>
  <si>
    <t>Reverse of valuation allowance for deferred tax assets on estimated future taxable income</t>
  </si>
  <si>
    <t>Deferred Tax Assets, Valuation</t>
  </si>
  <si>
    <t>Europe</t>
  </si>
  <si>
    <t>In PRC | 2019</t>
  </si>
  <si>
    <t>Operating loss carryforwards, subject to expiration</t>
  </si>
  <si>
    <t>In PRC | 2020</t>
  </si>
  <si>
    <t>Switzerland | 2018</t>
  </si>
  <si>
    <t>Switzerland | 2019</t>
  </si>
  <si>
    <t>Switzerland | 2020</t>
  </si>
  <si>
    <t>Switzerland | 2021</t>
  </si>
  <si>
    <t>Switzerland | 2022</t>
  </si>
  <si>
    <t>Withholding tax rate on dividend distributed by a foreign entity to its immediate holding company outside of China (as a percent)</t>
  </si>
  <si>
    <t>10.00%</t>
  </si>
  <si>
    <t>Amount of the unrecognized deferred tax liability on undistributed earnings to be reinvested indefinitely</t>
  </si>
  <si>
    <t>Undistributed earnings of subsidiaries considered to be reinvested indefinitely</t>
  </si>
  <si>
    <t>DISTRIBUTION OF PROFIT (Details) - USD ($)</t>
  </si>
  <si>
    <t>Reserve level threshold for mandatory transfer requirement (as a percent)</t>
  </si>
  <si>
    <t>50.00%</t>
  </si>
  <si>
    <t>Restricted portion of registered capital and general reserve fund unavailable for distribution in the form of dividends, loans or advances</t>
  </si>
  <si>
    <t>Non-distributable general reserve fund</t>
  </si>
  <si>
    <t>Amount not subject to restrictions</t>
  </si>
  <si>
    <t>Percentage of profit after tax appropriation to general reserve fund required</t>
  </si>
  <si>
    <t>RELATED PARTY TRANSACTIONS AND BALANCES (Details)</t>
  </si>
  <si>
    <t>Dec. 31, 2014CNY (¥)</t>
  </si>
  <si>
    <t>Dec. 31, 2013CNY (¥)</t>
  </si>
  <si>
    <t>Amounts due from related parties</t>
  </si>
  <si>
    <t>Jiuling | Wafers, cells and other materials</t>
  </si>
  <si>
    <t>Purchases from related party</t>
  </si>
  <si>
    <t>Jiuling | Modules</t>
  </si>
  <si>
    <t>Sales to related party</t>
  </si>
  <si>
    <t>Youze</t>
  </si>
  <si>
    <t>Payment for prepayment for wafer slicing process service</t>
  </si>
  <si>
    <t>Prepayment balance for wafer slicing process service</t>
  </si>
  <si>
    <t>Youze | Wafers</t>
  </si>
  <si>
    <t>Youze | Ingots</t>
  </si>
  <si>
    <t>Youze | Wafers slicing service</t>
  </si>
  <si>
    <t>Advance to related parties</t>
  </si>
  <si>
    <t>Incurred costs from related party transaction</t>
  </si>
  <si>
    <t>Hesai, Junhe, and Hezhong | Other materials</t>
  </si>
  <si>
    <t>Jiuling, Youze, and Jiangasu | Wafers and polysilicons</t>
  </si>
  <si>
    <t>Purchases from related party | ¥</t>
  </si>
  <si>
    <t>Changzhou Junhe Mechanical Co., Ltd.</t>
  </si>
  <si>
    <t>Changzhou Junhe Mechanical Co., Ltd. | Equipment maintenance services</t>
  </si>
  <si>
    <t>AHT Co., Ltd. | Modules</t>
  </si>
  <si>
    <t>Jiangsu Youze International Logistics Co., Ltd | Logistics and shipping services</t>
  </si>
  <si>
    <t>COMMITMENTS AND CONTINGENCIES (Details) $ in Millions</t>
  </si>
  <si>
    <t>Dec. 31, 2015USD ($)item</t>
  </si>
  <si>
    <t>Capital commitments</t>
  </si>
  <si>
    <t>COMMITMENTS</t>
  </si>
  <si>
    <t>Commitments to purchase property, plant and equipment and prepaid land use right | $</t>
  </si>
  <si>
    <t>Future materials purchase commitments</t>
  </si>
  <si>
    <t>Total | $</t>
  </si>
  <si>
    <t>Materials purchase commitments</t>
  </si>
  <si>
    <t>Aggregate purchase under take and pay contract | $</t>
  </si>
  <si>
    <t>Wafer</t>
  </si>
  <si>
    <t>Future materials purchase commitments, Volume</t>
  </si>
  <si>
    <t>Polysilicon</t>
  </si>
  <si>
    <t>2016 | $</t>
  </si>
  <si>
    <t>2017 | $</t>
  </si>
  <si>
    <t>2018 | $</t>
  </si>
  <si>
    <t>Revised term of contract</t>
  </si>
  <si>
    <t>3 months</t>
  </si>
  <si>
    <t>Youze | Trina China</t>
  </si>
  <si>
    <t>COMMITMENTS AND CONTINGENCIES (Details 2) - USD ($)</t>
  </si>
  <si>
    <t>Lease expense</t>
  </si>
  <si>
    <t>Future minimum capital lease payments</t>
  </si>
  <si>
    <t>Total minimum lease payments</t>
  </si>
  <si>
    <t>Less amounts representing interest</t>
  </si>
  <si>
    <t>Present value of total minimum capital lease payments (at rates ranging from 4.68% to 7.41%)</t>
  </si>
  <si>
    <t>Less: current portion of capital lease obligation</t>
  </si>
  <si>
    <t>Future minimum operating lease payments</t>
  </si>
  <si>
    <t>Rate of interest for present value of minimum capital lease payments (as a percent)</t>
  </si>
  <si>
    <t>4.68%</t>
  </si>
  <si>
    <t>7.41%</t>
  </si>
  <si>
    <t>COMMITMENTS AND CONTINGENCIES (Details 3)</t>
  </si>
  <si>
    <t>SEGMENT INFORMATION (Details)</t>
  </si>
  <si>
    <t>Dec. 31, 2015USD ($)segment</t>
  </si>
  <si>
    <t>Segment Reporting Information</t>
  </si>
  <si>
    <t>Number of segment | segment</t>
  </si>
  <si>
    <t>Revenue with other segment</t>
  </si>
  <si>
    <t>Gross profit (loss)</t>
  </si>
  <si>
    <t>Expenditure for additions to long-lived assets</t>
  </si>
  <si>
    <t>Total assets</t>
  </si>
  <si>
    <t>Operating Segments | Manufacturing</t>
  </si>
  <si>
    <t>Operating Segments | Solar power projects</t>
  </si>
  <si>
    <t>Intersegment elimination</t>
  </si>
  <si>
    <t>SEGMENT INFORMATION (Details 2) - USD ($)</t>
  </si>
  <si>
    <t>United Kingdom</t>
  </si>
  <si>
    <t>Germany</t>
  </si>
  <si>
    <t>Spain</t>
  </si>
  <si>
    <t>Italy</t>
  </si>
  <si>
    <t>France</t>
  </si>
  <si>
    <t>In European Union</t>
  </si>
  <si>
    <t>Japan</t>
  </si>
  <si>
    <t>India</t>
  </si>
  <si>
    <t>MAJOR CUSTOMERS AND SUPPLIERS (Details)</t>
  </si>
  <si>
    <t>Dec. 31, 2013USD ($)item</t>
  </si>
  <si>
    <t>Sales Revenue, Goods, Net [Abstract]</t>
  </si>
  <si>
    <t>Advances to suppliers | Supplier concentration risk</t>
  </si>
  <si>
    <t>Disclosure threshold (as a percent)</t>
  </si>
  <si>
    <t>Advances to suppliers | Supplier concentration risk | Company I</t>
  </si>
  <si>
    <t>Advances to suppliers | Supplier concentration risk | Company II</t>
  </si>
  <si>
    <t>Advances to suppliers | Supplier concentration risk | Company III</t>
  </si>
  <si>
    <t>Advances to suppliers | Supplier concentration risk | Company IV</t>
  </si>
  <si>
    <t>Net Revenue | Customer concentration risk</t>
  </si>
  <si>
    <t>Number of customers | item</t>
  </si>
  <si>
    <t>Net Revenue | Customer concentration risk | Company A</t>
  </si>
  <si>
    <t>SUBSEQUENT EVENTS (Details) € in Millions, THB in Millions, $ in Millions</t>
  </si>
  <si>
    <t>Dec. 31, 2015EUR (€)itemMW</t>
  </si>
  <si>
    <t>Dec. 31, 2015USD ($)itemMW</t>
  </si>
  <si>
    <t>Mar. 28, 2016THB</t>
  </si>
  <si>
    <t>Mar. 28, 2016USD ($)</t>
  </si>
  <si>
    <t>Solland Solar</t>
  </si>
  <si>
    <t>Number of subsidiaries of the Company | item</t>
  </si>
  <si>
    <t>Manufacturing capacity of the solar cell company (in MW) | MW</t>
  </si>
  <si>
    <t>Purchase price consideration</t>
  </si>
  <si>
    <t>Prepayments of consideration</t>
  </si>
  <si>
    <t>Subsequent event | Siam Commercial Bank ("SCB")</t>
  </si>
  <si>
    <t>Subsequent event | Syndicate loan facility | Trina Solar Science &amp; Technology (Thailand) Ltd. ("TTL") | Siam Commercial Bank ("SCB") and China Minsheng Banking Corporation Ltd ("CMBC")</t>
  </si>
  <si>
    <t>Debt issued | $</t>
  </si>
  <si>
    <t>Additional Information - Financial Statement Schedule I (Details) - USD ($)</t>
  </si>
  <si>
    <t>Threshold percentage of restricted net assets of consolidated subsidiaries</t>
  </si>
  <si>
    <t>TRINA SOLAR LIMITED | Guarantee on Trina China's Facility</t>
  </si>
  <si>
    <t>Guarantee</t>
  </si>
  <si>
    <t>Amount outstanding under the facility, guaranteed</t>
  </si>
  <si>
    <t>Additional Information - Financial Statement Schedule I (Details 2) - USD ($)</t>
  </si>
  <si>
    <t>Trina's consolidated subsidiaries with restricted net assets not available for distribution to Trina</t>
  </si>
  <si>
    <t>Other current assets</t>
  </si>
  <si>
    <t>Amount due from group companies</t>
  </si>
  <si>
    <t>Investment in subsidiaries</t>
  </si>
  <si>
    <t>Additional Information - Financial Statement Schedule I (Details 3) - $ / shares</t>
  </si>
  <si>
    <t>BALANCE SHEETS</t>
  </si>
  <si>
    <t>Additional Information - Financial Statement Schedule I (Details 4) - USD ($)</t>
  </si>
  <si>
    <t>STATEMENTS OF OPERATIONS</t>
  </si>
  <si>
    <t>Consolidated net sales</t>
  </si>
  <si>
    <t>Operating expenses</t>
  </si>
  <si>
    <t>Loss from operations</t>
  </si>
  <si>
    <t>Equity in (loss) income of subsidiaries</t>
  </si>
  <si>
    <t>Other (loss) income, net</t>
  </si>
  <si>
    <t>Income tax expense</t>
  </si>
  <si>
    <t>Total operating expenses</t>
  </si>
  <si>
    <t>Additional Information - Financial Statement Schedule I (Details 5) - USD ($)</t>
  </si>
  <si>
    <t>Additional Information - Financial Statement Schedule I (Details 6) - USD ($)</t>
  </si>
  <si>
    <t>Additional Information - Financial Statement Schedule I (Details 7) - USD ($)</t>
  </si>
  <si>
    <t>Adjustments to reconcile net (loss) income to net cash used in operating activities:</t>
  </si>
  <si>
    <t>Equity in loss (income) of subsidiaries</t>
  </si>
  <si>
    <t>Repayment of amounts due from group companies</t>
  </si>
  <si>
    <t>Funds transferred to group companies</t>
  </si>
  <si>
    <t>Payments for repurchase of convertible senior notes</t>
  </si>
</sst>
</file>

<file path=xl/styles.xml><?xml version="1.0" encoding="utf-8"?>
<styleSheet xmlns="http://schemas.openxmlformats.org/spreadsheetml/2006/main">
  <numFmts count="11">
    <numFmt formatCode="_(&quot;$ &quot;#,##0_);_(&quot;$ &quot;(#,##0)" numFmtId="165"/>
    <numFmt formatCode="_(&quot;$ &quot;#,##0.00000_);_(&quot;$ &quot;(#,##0.00000)" numFmtId="166"/>
    <numFmt formatCode="_(&quot;$ &quot;#,##0.00_);_(&quot;$ &quot;(#,##0.00)" numFmtId="167"/>
    <numFmt formatCode="_(&quot;¥ &quot;#,##0_);_(&quot;¥ &quot;(#,##0)" numFmtId="168"/>
    <numFmt formatCode="_(&quot;€ &quot;#,##0_);_(&quot;€ &quot;(#,##0)" numFmtId="169"/>
    <numFmt formatCode="_(&quot;£ &quot;#,##0_);_(&quot;£ &quot;(#,##0)" numFmtId="170"/>
    <numFmt formatCode="#,##0.0000_);(#,##0.0000)" numFmtId="171"/>
    <numFmt formatCode="_(&quot;$ &quot;#,##0.0_);_(&quot;$ &quot;(#,##0.0)" numFmtId="172"/>
    <numFmt formatCode="#,##0.0_);(#,##0.0)" numFmtId="173"/>
    <numFmt formatCode="_(&quot;€ &quot;#,##0.0_);_(&quot;€ &quot;(#,##0.0)" numFmtId="174"/>
    <numFmt formatCode="_(&quot;THB &quot;#,##0_);_(&quot;THB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0</v>
      </c>
    </row>
    <row spans="1:2" r="4">
      <c s="4" r="A4" t="s">
        <v>3</v>
      </c>
      <c s="4" r="B4" t="s">
        <v>4</v>
      </c>
    </row>
    <row spans="1:2" r="5">
      <c s="4" r="A5" t="s">
        <v>5</v>
      </c>
      <c s="6" r="B5" t="n">
        <v>1382158</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4" r="B12" t="s">
        <v>15</v>
      </c>
    </row>
    <row spans="1:2" r="13">
      <c s="4" r="A13" t="s">
        <v>19</v>
      </c>
      <c s="4" r="B13" t="s">
        <v>20</v>
      </c>
    </row>
    <row spans="1:2" r="14">
      <c s="4" r="A14" t="s">
        <v>21</v>
      </c>
      <c s="6" r="B14" t="n">
        <v>4629129044</v>
      </c>
    </row>
    <row spans="1:2" r="15">
      <c s="4" r="A15" t="s">
        <v>22</v>
      </c>
      <c s="6" r="B15" t="n">
        <v>2015</v>
      </c>
    </row>
    <row spans="1:2" r="16">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2</v>
      </c>
      <c s="2" r="B1" t="s">
        <v>1</v>
      </c>
    </row>
    <row spans="1:2" r="2">
      <c s="2" r="B2" t="s">
        <v>26</v>
      </c>
    </row>
    <row spans="1:2" r="3">
      <c s="3" r="A3" t="s">
        <v>222</v>
      </c>
    </row>
    <row spans="1:2" r="4">
      <c s="4" r="A4" t="s">
        <v>222</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4</v>
      </c>
      <c s="2" r="B1" t="s">
        <v>1</v>
      </c>
    </row>
    <row spans="1:2" r="2">
      <c s="2" r="B2" t="s">
        <v>26</v>
      </c>
    </row>
    <row spans="1:2" r="3">
      <c s="3" r="A3" t="s">
        <v>224</v>
      </c>
    </row>
    <row spans="1:2" r="4">
      <c s="4" r="A4" t="s">
        <v>224</v>
      </c>
      <c s="4" r="B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6</v>
      </c>
    </row>
    <row spans="1:2" r="3">
      <c s="3" r="A3" t="s">
        <v>226</v>
      </c>
    </row>
    <row spans="1:2" r="4">
      <c s="4" r="A4" t="s">
        <v>226</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28</v>
      </c>
      <c s="2" r="B1" t="s">
        <v>1</v>
      </c>
    </row>
    <row spans="1:2" r="2">
      <c s="2" r="B2" t="s">
        <v>26</v>
      </c>
    </row>
    <row spans="1:2" r="3">
      <c s="3" r="A3" t="s">
        <v>228</v>
      </c>
    </row>
    <row spans="1:2" r="4">
      <c s="4" r="A4" t="s">
        <v>228</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6</v>
      </c>
    </row>
    <row spans="1:2" r="3">
      <c s="3" r="A3" t="s">
        <v>230</v>
      </c>
    </row>
    <row spans="1:2" r="4">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2</v>
      </c>
      <c s="2" r="B1" t="s">
        <v>1</v>
      </c>
    </row>
    <row spans="1:2" r="2">
      <c s="2" r="B2" t="s">
        <v>26</v>
      </c>
    </row>
    <row spans="1:2" r="3">
      <c s="3" r="A3" t="s">
        <v>232</v>
      </c>
    </row>
    <row spans="1:2" r="4">
      <c s="4" r="A4" t="s">
        <v>232</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4</v>
      </c>
      <c s="2" r="B1" t="s">
        <v>1</v>
      </c>
    </row>
    <row spans="1:2" r="2">
      <c s="2" r="B2" t="s">
        <v>26</v>
      </c>
    </row>
    <row spans="1:2" r="3">
      <c s="3" r="A3" t="s">
        <v>234</v>
      </c>
    </row>
    <row spans="1:2" r="4">
      <c s="4" r="A4" t="s">
        <v>234</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6</v>
      </c>
    </row>
    <row spans="1:2" r="3">
      <c s="3" r="A3" t="s">
        <v>236</v>
      </c>
    </row>
    <row spans="1:2" r="4">
      <c s="4" r="A4" t="s">
        <v>236</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8</v>
      </c>
      <c s="2" r="B1" t="s">
        <v>1</v>
      </c>
    </row>
    <row spans="1:2" r="2">
      <c s="2" r="B2" t="s">
        <v>26</v>
      </c>
    </row>
    <row spans="1:2" r="3">
      <c s="3" r="A3" t="s">
        <v>238</v>
      </c>
    </row>
    <row spans="1:2" r="4">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40</v>
      </c>
      <c s="2" r="B1" t="s">
        <v>1</v>
      </c>
    </row>
    <row spans="1:2" r="2">
      <c s="2" r="B2" t="s">
        <v>26</v>
      </c>
    </row>
    <row spans="1:2" r="3">
      <c s="3" r="A3" t="s">
        <v>240</v>
      </c>
    </row>
    <row spans="1:2" r="4">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v>
      </c>
      <c s="2" r="B1" t="s">
        <v>26</v>
      </c>
      <c s="2" r="C1" t="s">
        <v>27</v>
      </c>
    </row>
    <row spans="1:3" r="2">
      <c s="3" r="A2" t="s">
        <v>28</v>
      </c>
    </row>
    <row spans="1:3" r="3">
      <c s="4" r="A3" t="s">
        <v>29</v>
      </c>
      <c s="7" r="B3" t="n">
        <v>465393461</v>
      </c>
      <c s="7" r="C3" t="n">
        <v>392891984</v>
      </c>
    </row>
    <row spans="1:3" r="4">
      <c s="4" r="A4" t="s">
        <v>30</v>
      </c>
      <c s="6" r="B4" t="n">
        <v>194483925</v>
      </c>
      <c s="6" r="C4" t="n">
        <v>146929333</v>
      </c>
    </row>
    <row spans="1:3" r="5">
      <c s="4" r="A5" t="s">
        <v>31</v>
      </c>
      <c s="6" r="B5" t="n">
        <v>431993582</v>
      </c>
      <c s="6" r="C5" t="n">
        <v>350851594</v>
      </c>
    </row>
    <row spans="1:3" r="6">
      <c s="4" r="A6" t="s">
        <v>32</v>
      </c>
      <c s="6" r="B6" t="n">
        <v>531344158</v>
      </c>
      <c s="6" r="C6" t="n">
        <v>60104751</v>
      </c>
    </row>
    <row spans="1:3" r="7">
      <c s="4" r="A7" t="s">
        <v>33</v>
      </c>
      <c s="6" r="B7" t="n">
        <v>658835860</v>
      </c>
      <c s="6" r="C7" t="n">
        <v>608149348</v>
      </c>
    </row>
    <row spans="1:3" r="8">
      <c s="4" r="A8" t="s">
        <v>34</v>
      </c>
      <c s="6" r="B8" t="n">
        <v>55717902</v>
      </c>
      <c s="6" r="C8" t="n">
        <v>46131229</v>
      </c>
    </row>
    <row spans="1:3" r="9">
      <c s="4" r="A9" t="s">
        <v>35</v>
      </c>
      <c s="6" r="B9" t="n">
        <v>15364154</v>
      </c>
      <c s="6" r="C9" t="n">
        <v>17492566</v>
      </c>
    </row>
    <row spans="1:3" r="10">
      <c s="4" r="A10" t="s">
        <v>36</v>
      </c>
      <c s="6" r="B10" t="n">
        <v>18237155</v>
      </c>
      <c s="6" r="C10" t="n">
        <v>25701241</v>
      </c>
    </row>
    <row spans="1:3" r="11">
      <c s="4" r="A11" t="s">
        <v>37</v>
      </c>
      <c s="6" r="B11" t="n">
        <v>137467682</v>
      </c>
      <c s="6" r="C11" t="n">
        <v>61108699</v>
      </c>
    </row>
    <row spans="1:3" r="12">
      <c s="4" r="A12" t="s">
        <v>38</v>
      </c>
      <c s="6" r="B12" t="n">
        <v>80093990</v>
      </c>
      <c s="6" r="C12" t="n">
        <v>63985417</v>
      </c>
    </row>
    <row spans="1:3" r="13">
      <c s="4" r="A13" t="s">
        <v>39</v>
      </c>
      <c s="6" r="B13" t="n">
        <v>2588931869</v>
      </c>
      <c s="6" r="C13" t="n">
        <v>1773346162</v>
      </c>
    </row>
    <row spans="1:3" r="14">
      <c s="4" r="A14" t="s">
        <v>40</v>
      </c>
      <c s="6" r="B14" t="n">
        <v>20601924</v>
      </c>
      <c s="6" r="C14" t="n">
        <v>18756956</v>
      </c>
    </row>
    <row spans="1:3" r="15">
      <c s="4" r="A15" t="s">
        <v>41</v>
      </c>
      <c s="6" r="C15" t="n">
        <v>1993790</v>
      </c>
    </row>
    <row spans="1:3" r="16">
      <c s="4" r="A16" t="s">
        <v>42</v>
      </c>
      <c s="6" r="B16" t="n">
        <v>1862135500</v>
      </c>
      <c s="6" r="C16" t="n">
        <v>1253542691</v>
      </c>
    </row>
    <row spans="1:3" r="17">
      <c s="4" r="A17" t="s">
        <v>43</v>
      </c>
      <c s="6" r="B17" t="n">
        <v>57201822</v>
      </c>
      <c s="6" r="C17" t="n">
        <v>48075950</v>
      </c>
    </row>
    <row spans="1:3" r="18">
      <c s="4" r="A18" t="s">
        <v>36</v>
      </c>
      <c s="6" r="B18" t="n">
        <v>34294509</v>
      </c>
      <c s="6" r="C18" t="n">
        <v>30977697</v>
      </c>
    </row>
    <row spans="1:3" r="19">
      <c s="4" r="A19" t="s">
        <v>44</v>
      </c>
      <c s="6" r="B19" t="n">
        <v>27781818</v>
      </c>
      <c s="6" r="C19" t="n">
        <v>25568061</v>
      </c>
    </row>
    <row spans="1:3" r="20">
      <c s="4" r="A20" t="s">
        <v>45</v>
      </c>
      <c s="6" r="B20" t="n">
        <v>75428575</v>
      </c>
      <c s="6" r="C20" t="n">
        <v>30093420</v>
      </c>
    </row>
    <row spans="1:3" r="21">
      <c s="4" r="A21" t="s">
        <v>46</v>
      </c>
      <c s="6" r="B21" t="n">
        <v>27578390</v>
      </c>
      <c s="6" r="C21" t="n">
        <v>17211083</v>
      </c>
    </row>
    <row spans="1:3" r="22">
      <c s="4" r="A22" t="s">
        <v>47</v>
      </c>
      <c s="6" r="B22" t="n">
        <v>4693954407</v>
      </c>
      <c s="6" r="C22" t="n">
        <v>3199565810</v>
      </c>
    </row>
    <row spans="1:3" r="23">
      <c s="3" r="A23" t="s">
        <v>48</v>
      </c>
    </row>
    <row spans="1:3" r="24">
      <c s="4" r="A24" t="s">
        <v>49</v>
      </c>
      <c s="6" r="B24" t="n">
        <v>916613776</v>
      </c>
      <c s="6" r="C24" t="n">
        <v>820251946</v>
      </c>
    </row>
    <row spans="1:3" r="25">
      <c s="4" r="A25" t="s">
        <v>50</v>
      </c>
      <c s="6" r="B25" t="n">
        <v>11279996</v>
      </c>
    </row>
    <row spans="1:3" r="26">
      <c s="4" r="A26" t="s">
        <v>51</v>
      </c>
      <c s="6" r="B26" t="n">
        <v>1390162325</v>
      </c>
      <c s="6" r="C26" t="n">
        <v>742007176</v>
      </c>
    </row>
    <row spans="1:3" r="27">
      <c s="4" r="A27" t="s">
        <v>52</v>
      </c>
      <c s="6" r="B27" t="n">
        <v>17528730</v>
      </c>
      <c s="6" r="C27" t="n">
        <v>8088550</v>
      </c>
    </row>
    <row spans="1:3" r="28">
      <c s="4" r="A28" t="s">
        <v>53</v>
      </c>
      <c s="6" r="B28" t="n">
        <v>30102067</v>
      </c>
      <c s="6" r="C28" t="n">
        <v>9397449</v>
      </c>
    </row>
    <row spans="1:3" r="29">
      <c s="4" r="A29" t="s">
        <v>54</v>
      </c>
      <c s="6" r="B29" t="n">
        <v>236872533</v>
      </c>
      <c s="6" r="C29" t="n">
        <v>170057665</v>
      </c>
    </row>
    <row spans="1:3" r="30">
      <c s="4" r="A30" t="s">
        <v>55</v>
      </c>
      <c s="6" r="B30" t="n">
        <v>2602559427</v>
      </c>
      <c s="6" r="C30" t="n">
        <v>1749802786</v>
      </c>
    </row>
    <row spans="1:3" r="31">
      <c s="4" r="A31" t="s">
        <v>56</v>
      </c>
      <c s="6" r="B31" t="n">
        <v>521982440</v>
      </c>
      <c s="6" r="C31" t="n">
        <v>22433705</v>
      </c>
    </row>
    <row spans="1:3" r="32">
      <c s="4" r="A32" t="s">
        <v>57</v>
      </c>
      <c s="6" r="B32" t="n">
        <v>21673637</v>
      </c>
    </row>
    <row spans="1:3" r="33">
      <c s="4" r="A33" t="s">
        <v>58</v>
      </c>
      <c s="6" r="B33" t="n">
        <v>287500000</v>
      </c>
      <c s="6" r="C33" t="n">
        <v>287500000</v>
      </c>
    </row>
    <row spans="1:3" r="34">
      <c s="4" r="A34" t="s">
        <v>59</v>
      </c>
      <c s="6" r="B34" t="n">
        <v>129477630</v>
      </c>
      <c s="6" r="C34" t="n">
        <v>103197330</v>
      </c>
    </row>
    <row spans="1:3" r="35">
      <c s="4" r="A35" t="s">
        <v>60</v>
      </c>
      <c s="6" r="B35" t="n">
        <v>16018721</v>
      </c>
      <c s="6" r="C35" t="n">
        <v>15028011</v>
      </c>
    </row>
    <row spans="1:3" r="36">
      <c s="4" r="A36" t="s">
        <v>61</v>
      </c>
      <c s="6" r="B36" t="n">
        <v>24179494</v>
      </c>
      <c s="6" r="C36" t="n">
        <v>20525358</v>
      </c>
    </row>
    <row spans="1:3" r="37">
      <c s="4" r="A37" t="s">
        <v>62</v>
      </c>
      <c s="6" r="B37" t="n">
        <v>3603391349</v>
      </c>
      <c s="6" r="C37" t="n">
        <v>2198487190</v>
      </c>
    </row>
    <row spans="1:3" r="38">
      <c s="3" r="A38" t="s">
        <v>63</v>
      </c>
    </row>
    <row spans="1:3" r="39">
      <c s="4" r="A39" t="s">
        <v>64</v>
      </c>
      <c s="6" r="B39" t="n">
        <v>42845</v>
      </c>
      <c s="6" r="C39" t="n">
        <v>42613</v>
      </c>
    </row>
    <row spans="1:3" r="40">
      <c s="4" r="A40" t="s">
        <v>65</v>
      </c>
      <c s="6" r="B40" t="n">
        <v>759493276</v>
      </c>
      <c s="6" r="C40" t="n">
        <v>752384179</v>
      </c>
    </row>
    <row spans="1:3" r="41">
      <c s="4" r="A41" t="s">
        <v>66</v>
      </c>
      <c s="6" r="B41" t="n">
        <v>279221831</v>
      </c>
      <c s="6" r="C41" t="n">
        <v>202706896</v>
      </c>
    </row>
    <row spans="1:3" r="42">
      <c s="4" r="A42" t="s">
        <v>67</v>
      </c>
      <c s="6" r="B42" t="n">
        <v>11978251</v>
      </c>
      <c s="6" r="C42" t="n">
        <v>17710281</v>
      </c>
    </row>
    <row spans="1:3" r="43">
      <c s="4" r="A43" t="s">
        <v>68</v>
      </c>
      <c s="6" r="B43" t="n">
        <v>1050736203</v>
      </c>
      <c s="6" r="C43" t="n">
        <v>972843969</v>
      </c>
    </row>
    <row spans="1:3" r="44">
      <c s="4" r="A44" t="s">
        <v>69</v>
      </c>
      <c s="6" r="B44" t="n">
        <v>39826855</v>
      </c>
      <c s="6" r="C44" t="n">
        <v>28234651</v>
      </c>
    </row>
    <row spans="1:3" r="45">
      <c s="4" r="A45" t="s">
        <v>70</v>
      </c>
      <c s="7" r="B45" t="n">
        <v>1090563058</v>
      </c>
      <c s="7" r="C45" t="n">
        <v>1001078620</v>
      </c>
    </row>
    <row spans="1:3" r="46">
      <c s="4" r="A46" t="s">
        <v>71</v>
      </c>
      <c s="4" r="B46" t="s">
        <v>72</v>
      </c>
      <c s="4" r="C46" t="s">
        <v>72</v>
      </c>
    </row>
    <row spans="1:3" r="47">
      <c s="4" r="A47" t="s">
        <v>73</v>
      </c>
      <c s="7" r="B47" t="n">
        <v>4693954407</v>
      </c>
      <c s="7" r="C47" t="n">
        <v>3199565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2</v>
      </c>
      <c s="2" r="B1" t="s">
        <v>1</v>
      </c>
    </row>
    <row spans="1:2" r="2">
      <c s="2" r="B2" t="s">
        <v>26</v>
      </c>
    </row>
    <row spans="1:2" r="3">
      <c s="3" r="A3" t="s">
        <v>243</v>
      </c>
    </row>
    <row spans="1:2" r="4">
      <c s="4" r="A4" t="s">
        <v>242</v>
      </c>
      <c s="4" r="B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5</v>
      </c>
      <c s="2" r="B1" t="s">
        <v>1</v>
      </c>
    </row>
    <row spans="1:2" r="2">
      <c s="2" r="B2" t="s">
        <v>26</v>
      </c>
    </row>
    <row spans="1:2" r="3">
      <c s="3" r="A3" t="s">
        <v>245</v>
      </c>
    </row>
    <row spans="1:2" r="4">
      <c s="4" r="A4" t="s">
        <v>245</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47</v>
      </c>
      <c s="2" r="B1" t="s">
        <v>1</v>
      </c>
    </row>
    <row spans="1:2" r="2">
      <c s="2" r="B2" t="s">
        <v>26</v>
      </c>
    </row>
    <row spans="1:2" r="3">
      <c s="3" r="A3" t="s">
        <v>248</v>
      </c>
    </row>
    <row spans="1:2" r="4">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0</v>
      </c>
      <c s="2" r="B1" t="s">
        <v>1</v>
      </c>
    </row>
    <row spans="1:2" r="2">
      <c s="2" r="B2" t="s">
        <v>26</v>
      </c>
    </row>
    <row spans="1:2" r="3">
      <c s="3" r="A3" t="s">
        <v>250</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52</v>
      </c>
      <c s="2" r="B1" t="s">
        <v>1</v>
      </c>
    </row>
    <row spans="1:2" r="2">
      <c s="2" r="B2" t="s">
        <v>26</v>
      </c>
    </row>
    <row spans="1:2" r="3">
      <c s="3" r="A3" t="s">
        <v>252</v>
      </c>
    </row>
    <row spans="1:2" r="4">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4</v>
      </c>
      <c s="2" r="B1" t="s">
        <v>1</v>
      </c>
    </row>
    <row spans="1:2" r="2">
      <c s="2" r="B2" t="s">
        <v>26</v>
      </c>
    </row>
    <row spans="1:2" r="3">
      <c s="3" r="A3" t="s">
        <v>254</v>
      </c>
    </row>
    <row spans="1:2" r="4">
      <c s="4" r="A4" t="s">
        <v>254</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6</v>
      </c>
      <c s="2" r="B1" t="s">
        <v>1</v>
      </c>
    </row>
    <row spans="1:2" r="2">
      <c s="2" r="B2" t="s">
        <v>26</v>
      </c>
    </row>
    <row spans="1:2" r="3">
      <c s="3" r="A3" t="s">
        <v>256</v>
      </c>
    </row>
    <row spans="1:2" r="4">
      <c s="4" r="A4" t="s">
        <v>256</v>
      </c>
      <c s="4" r="B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8</v>
      </c>
      <c s="2" r="B1" t="s">
        <v>1</v>
      </c>
    </row>
    <row spans="1:2" r="2">
      <c s="2" r="B2" t="s">
        <v>26</v>
      </c>
    </row>
    <row spans="1:2" r="3">
      <c s="3" r="A3" t="s">
        <v>258</v>
      </c>
    </row>
    <row spans="1:2" r="4">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60</v>
      </c>
      <c s="2" r="B1" t="s">
        <v>1</v>
      </c>
    </row>
    <row spans="1:2" r="2">
      <c s="2" r="B2" t="s">
        <v>26</v>
      </c>
    </row>
    <row spans="1:2" r="3">
      <c s="3" r="A3" t="s">
        <v>260</v>
      </c>
    </row>
    <row spans="1:2" r="4">
      <c s="4" r="A4" t="s">
        <v>260</v>
      </c>
      <c s="4" r="B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2</v>
      </c>
      <c s="2" r="B1" t="s">
        <v>1</v>
      </c>
    </row>
    <row spans="1:2" r="2">
      <c s="2" r="B2" t="s">
        <v>26</v>
      </c>
    </row>
    <row spans="1:2" r="3">
      <c s="3" r="A3" t="s">
        <v>262</v>
      </c>
    </row>
    <row spans="1:2" r="4">
      <c s="4" r="A4" t="s">
        <v>262</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74</v>
      </c>
      <c s="2" r="B1" t="s">
        <v>26</v>
      </c>
      <c s="2" r="C1" t="s">
        <v>27</v>
      </c>
    </row>
    <row spans="1:3" r="2">
      <c s="4" r="A2" t="s">
        <v>75</v>
      </c>
      <c s="7" r="B2" t="n">
        <v>465393461</v>
      </c>
      <c s="7" r="C2" t="n">
        <v>392891984</v>
      </c>
    </row>
    <row spans="1:3" r="3">
      <c s="4" r="A3" t="s">
        <v>76</v>
      </c>
      <c s="6" r="B3" t="n">
        <v>531344158</v>
      </c>
      <c s="6" r="C3" t="n">
        <v>60104751</v>
      </c>
    </row>
    <row spans="1:3" r="4">
      <c s="4" r="A4" t="s">
        <v>77</v>
      </c>
      <c s="6" r="B4" t="n">
        <v>52731428</v>
      </c>
      <c s="6" r="C4" t="n">
        <v>69905290</v>
      </c>
    </row>
    <row spans="1:3" r="5">
      <c s="4" r="A5" t="s">
        <v>78</v>
      </c>
      <c s="6" r="B5" t="n">
        <v>658835860</v>
      </c>
      <c s="6" r="C5" t="n">
        <v>608149348</v>
      </c>
    </row>
    <row spans="1:3" r="6">
      <c s="4" r="A6" t="s">
        <v>79</v>
      </c>
      <c s="6" r="B6" t="n">
        <v>55717902</v>
      </c>
      <c s="6" r="C6" t="n">
        <v>46131229</v>
      </c>
    </row>
    <row spans="1:3" r="7">
      <c s="4" r="A7" t="s">
        <v>80</v>
      </c>
      <c s="6" r="B7" t="n">
        <v>137467682</v>
      </c>
      <c s="6" r="C7" t="n">
        <v>61108699</v>
      </c>
    </row>
    <row spans="1:3" r="8">
      <c s="4" r="A8" t="s">
        <v>81</v>
      </c>
      <c s="6" r="B8" t="n">
        <v>80093990</v>
      </c>
      <c s="6" r="C8" t="n">
        <v>63985417</v>
      </c>
    </row>
    <row spans="1:3" r="9">
      <c s="4" r="A9" t="s">
        <v>82</v>
      </c>
      <c s="6" r="B9" t="n">
        <v>1862135500</v>
      </c>
      <c s="6" r="C9" t="n">
        <v>1253542691</v>
      </c>
    </row>
    <row spans="1:3" r="10">
      <c s="4" r="A10" t="s">
        <v>83</v>
      </c>
      <c s="6" r="B10" t="n">
        <v>57201822</v>
      </c>
      <c s="6" r="C10" t="n">
        <v>48075950</v>
      </c>
    </row>
    <row spans="1:3" r="11">
      <c s="4" r="A11" t="s">
        <v>84</v>
      </c>
      <c s="6" r="B11" t="n">
        <v>75428575</v>
      </c>
      <c s="6" r="C11" t="n">
        <v>30093420</v>
      </c>
    </row>
    <row spans="1:3" r="12">
      <c s="4" r="A12" t="s">
        <v>85</v>
      </c>
      <c s="6" r="B12" t="n">
        <v>1390162325</v>
      </c>
      <c s="6" r="C12" t="n">
        <v>742007176</v>
      </c>
    </row>
    <row spans="1:3" r="13">
      <c s="4" r="A13" t="s">
        <v>86</v>
      </c>
      <c s="7" r="B13" t="n">
        <v>236872533</v>
      </c>
      <c s="7" r="C13" t="n">
        <v>170057665</v>
      </c>
    </row>
    <row spans="1:3" r="14">
      <c s="4" r="A14" t="s">
        <v>87</v>
      </c>
      <c s="8" r="B14" t="n">
        <v>1e-05</v>
      </c>
      <c s="8" r="C14" t="n">
        <v>1e-05</v>
      </c>
    </row>
    <row spans="1:3" r="15">
      <c s="4" r="A15" t="s">
        <v>88</v>
      </c>
      <c s="6" r="B15" t="n">
        <v>73000000000</v>
      </c>
      <c s="6" r="C15" t="n">
        <v>73000000000</v>
      </c>
    </row>
    <row spans="1:3" r="16">
      <c s="4" r="A16" t="s">
        <v>89</v>
      </c>
      <c s="6" r="B16" t="n">
        <v>4284544826</v>
      </c>
      <c s="6" r="C16" t="n">
        <v>4261339014</v>
      </c>
    </row>
    <row spans="1:3" r="17">
      <c s="4" r="A17" t="s">
        <v>90</v>
      </c>
      <c s="6" r="B17" t="n">
        <v>4284544826</v>
      </c>
      <c s="6" r="C17" t="n">
        <v>4261339014</v>
      </c>
    </row>
    <row spans="1:3" r="18">
      <c s="4" r="A18" t="s">
        <v>91</v>
      </c>
    </row>
    <row spans="1:3" r="19">
      <c s="4" r="A19" t="s">
        <v>75</v>
      </c>
      <c s="7" r="B19" t="n">
        <v>1079416</v>
      </c>
      <c s="7" r="C19" t="n">
        <v>163456</v>
      </c>
    </row>
    <row spans="1:3" r="20">
      <c s="4" r="A20" t="s">
        <v>76</v>
      </c>
      <c s="6" r="B20" t="n">
        <v>269033046</v>
      </c>
      <c s="6" r="C20" t="n">
        <v>0</v>
      </c>
    </row>
    <row spans="1:3" r="21">
      <c s="4" r="A21" t="s">
        <v>78</v>
      </c>
      <c s="6" r="B21" t="n">
        <v>2906962</v>
      </c>
      <c s="6" r="C21" t="n">
        <v>0</v>
      </c>
    </row>
    <row spans="1:3" r="22">
      <c s="4" r="A22" t="s">
        <v>79</v>
      </c>
      <c s="6" r="B22" t="n">
        <v>90860</v>
      </c>
      <c s="6" r="C22" t="n">
        <v>0</v>
      </c>
    </row>
    <row spans="1:3" r="23">
      <c s="4" r="A23" t="s">
        <v>80</v>
      </c>
      <c s="6" r="B23" t="n">
        <v>27102222</v>
      </c>
      <c s="6" r="C23" t="n">
        <v>0</v>
      </c>
    </row>
    <row spans="1:3" r="24">
      <c s="4" r="A24" t="s">
        <v>81</v>
      </c>
      <c s="6" r="B24" t="n">
        <v>12012</v>
      </c>
      <c s="6" r="C24" t="n">
        <v>0</v>
      </c>
    </row>
    <row spans="1:3" r="25">
      <c s="4" r="A25" t="s">
        <v>82</v>
      </c>
      <c s="6" r="B25" t="n">
        <v>96924507</v>
      </c>
      <c s="6" r="C25" t="n">
        <v>4249210</v>
      </c>
    </row>
    <row spans="1:3" r="26">
      <c s="4" r="A26" t="s">
        <v>83</v>
      </c>
      <c s="6" r="B26" t="n">
        <v>2286812</v>
      </c>
      <c s="6" r="C26" t="n">
        <v>0</v>
      </c>
    </row>
    <row spans="1:3" r="27">
      <c s="4" r="A27" t="s">
        <v>84</v>
      </c>
      <c s="6" r="B27" t="n">
        <v>3659835</v>
      </c>
      <c s="6" r="C27" t="n">
        <v>0</v>
      </c>
    </row>
    <row spans="1:3" r="28">
      <c s="4" r="A28" t="s">
        <v>85</v>
      </c>
      <c s="6" r="B28" t="n">
        <v>156812903</v>
      </c>
      <c s="6" r="C28" t="n">
        <v>0</v>
      </c>
    </row>
    <row spans="1:3" r="29">
      <c s="4" r="A29" t="s">
        <v>86</v>
      </c>
      <c s="6" r="B29" t="n">
        <v>4056549</v>
      </c>
      <c s="6" r="C29" t="n">
        <v>980732</v>
      </c>
    </row>
    <row spans="1:3" r="30">
      <c s="4" r="A30" t="s">
        <v>92</v>
      </c>
    </row>
    <row spans="1:3" r="31">
      <c s="4" r="A31" t="s">
        <v>82</v>
      </c>
      <c s="7" r="B31" t="n">
        <v>807894110</v>
      </c>
      <c s="7" r="C31" t="n">
        <v>3854773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4</v>
      </c>
      <c s="2" r="B1" t="s">
        <v>1</v>
      </c>
    </row>
    <row spans="1:2" r="2">
      <c s="2" r="B2" t="s">
        <v>26</v>
      </c>
    </row>
    <row spans="1:2" r="3">
      <c s="3" r="A3" t="s">
        <v>264</v>
      </c>
    </row>
    <row spans="1:2" r="4">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6</v>
      </c>
      <c s="2" r="B1" t="s">
        <v>1</v>
      </c>
    </row>
    <row spans="1:2" r="2">
      <c s="2" r="B2" t="s">
        <v>26</v>
      </c>
    </row>
    <row spans="1:2" r="3">
      <c s="3" r="A3" t="s">
        <v>266</v>
      </c>
    </row>
    <row spans="1:2" r="4">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5"/>
    <col customWidth="1" max="2" min="2" width="80"/>
  </cols>
  <sheetData>
    <row spans="1:2" r="1">
      <c s="1" r="A1" t="s">
        <v>268</v>
      </c>
      <c s="2" r="B1" t="s">
        <v>1</v>
      </c>
    </row>
    <row spans="1:2" r="2">
      <c s="2" r="B2" t="s">
        <v>26</v>
      </c>
    </row>
    <row spans="1:2" r="3">
      <c s="3" r="A3" t="s">
        <v>224</v>
      </c>
    </row>
    <row spans="1:2" r="4">
      <c s="4" r="A4" t="s">
        <v>269</v>
      </c>
      <c s="4" r="B4" t="s">
        <v>270</v>
      </c>
    </row>
    <row spans="1:2" r="5">
      <c s="4" r="A5" t="s">
        <v>271</v>
      </c>
      <c s="4" r="B5" t="s">
        <v>272</v>
      </c>
    </row>
    <row spans="1:2" r="6">
      <c s="4" r="A6" t="s">
        <v>273</v>
      </c>
      <c s="4" r="B6" t="s">
        <v>274</v>
      </c>
    </row>
    <row spans="1:2" r="7">
      <c s="4" r="A7" t="s">
        <v>275</v>
      </c>
      <c s="4" r="B7" t="s">
        <v>276</v>
      </c>
    </row>
    <row spans="1:2" r="8">
      <c s="4" r="A8" t="s">
        <v>30</v>
      </c>
      <c s="4" r="B8" t="s">
        <v>277</v>
      </c>
    </row>
    <row spans="1:2" r="9">
      <c s="4" r="A9" t="s">
        <v>278</v>
      </c>
      <c s="4" r="B9" t="s">
        <v>279</v>
      </c>
    </row>
    <row spans="1:2" r="10">
      <c s="4" r="A10" t="s">
        <v>44</v>
      </c>
      <c s="4" r="B10" t="s">
        <v>280</v>
      </c>
    </row>
    <row spans="1:2" r="11">
      <c s="4" r="A11" t="s">
        <v>281</v>
      </c>
      <c s="4" r="B11" t="s">
        <v>282</v>
      </c>
    </row>
    <row spans="1:2" r="12">
      <c s="4" r="A12" t="s">
        <v>31</v>
      </c>
      <c s="4" r="B12" t="s">
        <v>283</v>
      </c>
    </row>
    <row spans="1:2" r="13">
      <c s="4" r="A13" t="s">
        <v>284</v>
      </c>
      <c s="4" r="B13" t="s">
        <v>285</v>
      </c>
    </row>
    <row spans="1:2" r="14">
      <c s="4" r="A14" t="s">
        <v>82</v>
      </c>
      <c s="4" r="B14" t="s">
        <v>286</v>
      </c>
    </row>
    <row spans="1:2" r="15">
      <c s="4" r="A15" t="s">
        <v>185</v>
      </c>
      <c s="4" r="B15" t="s">
        <v>287</v>
      </c>
    </row>
    <row spans="1:2" r="16">
      <c s="4" r="A16" t="s">
        <v>288</v>
      </c>
      <c s="4" r="B16" t="s">
        <v>289</v>
      </c>
    </row>
    <row spans="1:2" r="17">
      <c s="4" r="A17" t="s">
        <v>290</v>
      </c>
      <c s="4" r="B17" t="s">
        <v>291</v>
      </c>
    </row>
    <row spans="1:2" r="18">
      <c s="4" r="A18" t="s">
        <v>292</v>
      </c>
      <c s="4" r="B18" t="s">
        <v>293</v>
      </c>
    </row>
    <row spans="1:2" r="19">
      <c s="4" r="A19" t="s">
        <v>294</v>
      </c>
      <c s="4" r="B19" t="s">
        <v>295</v>
      </c>
    </row>
    <row spans="1:2" r="20">
      <c s="4" r="A20" t="s">
        <v>296</v>
      </c>
      <c s="4" r="B20" t="s">
        <v>297</v>
      </c>
    </row>
    <row spans="1:2" r="21">
      <c s="4" r="A21" t="s">
        <v>298</v>
      </c>
      <c s="4" r="B21" t="s">
        <v>299</v>
      </c>
    </row>
    <row spans="1:2" r="22">
      <c s="4" r="A22" t="s">
        <v>300</v>
      </c>
      <c s="4" r="B22" t="s">
        <v>301</v>
      </c>
    </row>
    <row spans="1:2" r="23">
      <c s="4" r="A23" t="s">
        <v>302</v>
      </c>
      <c s="4" r="B23" t="s">
        <v>303</v>
      </c>
    </row>
    <row spans="1:2" r="24">
      <c s="4" r="A24" t="s">
        <v>304</v>
      </c>
      <c s="4" r="B24" t="s">
        <v>305</v>
      </c>
    </row>
    <row spans="1:2" r="25">
      <c s="4" r="A25" t="s">
        <v>306</v>
      </c>
      <c s="4" r="B25" t="s">
        <v>307</v>
      </c>
    </row>
    <row spans="1:2" r="26">
      <c s="4" r="A26" t="s">
        <v>308</v>
      </c>
      <c s="4" r="B26" t="s">
        <v>309</v>
      </c>
    </row>
    <row spans="1:2" r="27">
      <c s="4" r="A27" t="s">
        <v>310</v>
      </c>
      <c s="4" r="B27" t="s">
        <v>311</v>
      </c>
    </row>
    <row spans="1:2" r="28">
      <c s="4" r="A28" t="s">
        <v>140</v>
      </c>
      <c s="4" r="B28" t="s">
        <v>312</v>
      </c>
    </row>
    <row spans="1:2" r="29">
      <c s="4" r="A29" t="s">
        <v>313</v>
      </c>
      <c s="4" r="B29" t="s">
        <v>314</v>
      </c>
    </row>
    <row spans="1:2" r="30">
      <c s="4" r="A30" t="s">
        <v>315</v>
      </c>
      <c s="4" r="B30" t="s">
        <v>316</v>
      </c>
    </row>
    <row spans="1:2" r="31">
      <c s="4" r="A31" t="s">
        <v>317</v>
      </c>
      <c s="4" r="B31"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6</v>
      </c>
    </row>
    <row spans="1:2" r="3">
      <c s="3" r="A3" t="s">
        <v>224</v>
      </c>
    </row>
    <row spans="1:2" r="4">
      <c s="4" r="A4" t="s">
        <v>320</v>
      </c>
      <c s="4" r="B4" t="s">
        <v>321</v>
      </c>
    </row>
    <row spans="1:2" r="5">
      <c s="4" r="A5" t="s">
        <v>322</v>
      </c>
      <c s="4" r="B5" t="s">
        <v>323</v>
      </c>
    </row>
    <row spans="1:2" r="6">
      <c s="4" r="A6" t="s">
        <v>324</v>
      </c>
      <c s="4" r="B6" t="s">
        <v>325</v>
      </c>
    </row>
    <row spans="1:2" r="7">
      <c s="4" r="A7" t="s">
        <v>326</v>
      </c>
      <c s="4" r="B7" t="s">
        <v>327</v>
      </c>
    </row>
    <row spans="1:2" r="8">
      <c s="4" r="A8" t="s">
        <v>328</v>
      </c>
      <c s="4" r="B8" t="s">
        <v>329</v>
      </c>
    </row>
    <row spans="1:2" r="9">
      <c s="4" r="A9" t="s">
        <v>330</v>
      </c>
      <c s="4" r="B9" t="s">
        <v>331</v>
      </c>
    </row>
    <row spans="1:2" r="10">
      <c s="4" r="A10" t="s">
        <v>332</v>
      </c>
      <c s="4" r="B10"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6</v>
      </c>
    </row>
    <row spans="1:2" r="3">
      <c s="4" r="A3" t="s">
        <v>335</v>
      </c>
    </row>
    <row spans="1:2" r="4">
      <c s="3" r="A4" t="s">
        <v>226</v>
      </c>
    </row>
    <row spans="1:2" r="5">
      <c s="4" r="A5" t="s">
        <v>336</v>
      </c>
      <c s="4" r="B5"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8</v>
      </c>
      <c s="2" r="B1" t="s">
        <v>1</v>
      </c>
    </row>
    <row spans="1:2" r="2">
      <c s="2" r="B2" t="s">
        <v>26</v>
      </c>
    </row>
    <row spans="1:2" r="3">
      <c s="3" r="A3" t="s">
        <v>228</v>
      </c>
    </row>
    <row spans="1:2" r="4">
      <c s="4" r="A4" t="s">
        <v>339</v>
      </c>
      <c s="4" r="B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6</v>
      </c>
    </row>
    <row spans="1:2" r="3">
      <c s="3" r="A3" t="s">
        <v>230</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46</v>
      </c>
      <c s="2" r="B1" t="s">
        <v>1</v>
      </c>
    </row>
    <row spans="1:2" r="2">
      <c s="2" r="B2" t="s">
        <v>26</v>
      </c>
    </row>
    <row spans="1:2" r="3">
      <c s="3" r="A3" t="s">
        <v>234</v>
      </c>
    </row>
    <row spans="1:2" r="4">
      <c s="4" r="A4" t="s">
        <v>347</v>
      </c>
      <c s="4" r="B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6</v>
      </c>
    </row>
    <row spans="1:2" r="3">
      <c s="3" r="A3" t="s">
        <v>236</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6</v>
      </c>
    </row>
    <row spans="1:2" r="3">
      <c s="3" r="A3" t="s">
        <v>238</v>
      </c>
    </row>
    <row spans="1:2" r="4">
      <c s="4" r="A4" t="s">
        <v>355</v>
      </c>
      <c s="4" r="B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15"/>
  </cols>
  <sheetData>
    <row spans="1:4" r="1">
      <c s="1" r="A1" t="s">
        <v>93</v>
      </c>
      <c s="2" r="B1" t="s">
        <v>1</v>
      </c>
    </row>
    <row spans="1:4" r="2">
      <c s="2" r="B2" t="s">
        <v>26</v>
      </c>
      <c s="2" r="C2" t="s">
        <v>27</v>
      </c>
      <c s="2" r="D2" t="s">
        <v>94</v>
      </c>
    </row>
    <row spans="1:4" r="3">
      <c s="3" r="A3" t="s">
        <v>95</v>
      </c>
    </row>
    <row spans="1:4" r="4">
      <c s="4" r="A4" t="s">
        <v>96</v>
      </c>
      <c s="7" r="B4" t="n">
        <v>3035511903</v>
      </c>
      <c s="7" r="C4" t="n">
        <v>2286119379</v>
      </c>
      <c s="7" r="D4" t="n">
        <v>1774970623</v>
      </c>
    </row>
    <row spans="1:4" r="5">
      <c s="4" r="A5" t="s">
        <v>97</v>
      </c>
      <c s="6" r="B5" t="n">
        <v>2468878578</v>
      </c>
      <c s="6" r="C5" t="n">
        <v>1900547673</v>
      </c>
      <c s="6" r="D5" t="n">
        <v>1556776721</v>
      </c>
    </row>
    <row spans="1:4" r="6">
      <c s="4" r="A6" t="s">
        <v>98</v>
      </c>
      <c s="6" r="B6" t="n">
        <v>566633325</v>
      </c>
      <c s="6" r="C6" t="n">
        <v>385571706</v>
      </c>
      <c s="6" r="D6" t="n">
        <v>218193902</v>
      </c>
    </row>
    <row spans="1:4" r="7">
      <c s="4" r="A7" t="s">
        <v>99</v>
      </c>
      <c s="6" r="B7" t="n">
        <v>178119294</v>
      </c>
      <c s="6" r="C7" t="n">
        <v>135060972</v>
      </c>
      <c s="6" r="D7" t="n">
        <v>132824382</v>
      </c>
    </row>
    <row spans="1:4" r="8">
      <c s="4" r="A8" t="s">
        <v>100</v>
      </c>
      <c s="6" r="B8" t="n">
        <v>132438833</v>
      </c>
      <c s="6" r="C8" t="n">
        <v>108150293</v>
      </c>
      <c s="6" r="D8" t="n">
        <v>103523355</v>
      </c>
    </row>
    <row spans="1:4" r="9">
      <c s="4" r="A9" t="s">
        <v>101</v>
      </c>
      <c s="6" r="B9" t="n">
        <v>34099008</v>
      </c>
      <c s="6" r="C9" t="n">
        <v>22258108</v>
      </c>
      <c s="6" r="D9" t="n">
        <v>19926288</v>
      </c>
    </row>
    <row spans="1:4" r="10">
      <c s="4" r="A10" t="s">
        <v>102</v>
      </c>
      <c s="6" r="B10" t="n">
        <v>45000000</v>
      </c>
    </row>
    <row spans="1:4" r="11">
      <c s="4" r="A11" t="s">
        <v>103</v>
      </c>
      <c s="6" r="B11" t="n">
        <v>176976190</v>
      </c>
      <c s="6" r="C11" t="n">
        <v>120102333</v>
      </c>
      <c s="6" r="D11" t="n">
        <v>-38080123</v>
      </c>
    </row>
    <row spans="1:4" r="12">
      <c s="3" r="A12" t="s">
        <v>104</v>
      </c>
    </row>
    <row spans="1:4" r="13">
      <c s="4" r="A13" t="s">
        <v>105</v>
      </c>
      <c s="6" r="B13" t="n">
        <v>2861901</v>
      </c>
      <c s="6" r="C13" t="n">
        <v>2793449</v>
      </c>
      <c s="6" r="D13" t="n">
        <v>3958465</v>
      </c>
    </row>
    <row spans="1:4" r="14">
      <c s="4" r="A14" t="s">
        <v>106</v>
      </c>
      <c s="6" r="B14" t="n">
        <v>-52251719</v>
      </c>
      <c s="6" r="C14" t="n">
        <v>-34886391</v>
      </c>
      <c s="6" r="D14" t="n">
        <v>-48444855</v>
      </c>
    </row>
    <row spans="1:4" r="15">
      <c s="4" r="A15" t="s">
        <v>107</v>
      </c>
      <c s="6" r="B15" t="n">
        <v>-25139298</v>
      </c>
      <c s="6" r="C15" t="n">
        <v>-21934113</v>
      </c>
      <c s="6" r="D15" t="n">
        <v>-13575849</v>
      </c>
    </row>
    <row spans="1:4" r="16">
      <c s="4" r="A16" t="s">
        <v>108</v>
      </c>
      <c s="6" r="B16" t="n">
        <v>4064972</v>
      </c>
      <c s="6" r="C16" t="n">
        <v>3422052</v>
      </c>
      <c s="6" r="D16" t="n">
        <v>2180418</v>
      </c>
    </row>
    <row spans="1:4" r="17">
      <c s="4" r="A17" t="s">
        <v>109</v>
      </c>
      <c s="6" r="B17" t="n">
        <v>1741279</v>
      </c>
      <c s="6" r="C17" t="n">
        <v>-198148</v>
      </c>
      <c s="6" r="D17" t="n">
        <v>-746434</v>
      </c>
    </row>
    <row spans="1:4" r="18">
      <c s="4" r="A18" t="s">
        <v>110</v>
      </c>
      <c s="6" r="B18" t="n">
        <v>7539058</v>
      </c>
      <c s="6" r="C18" t="n">
        <v>7448541</v>
      </c>
      <c s="6" r="D18" t="n">
        <v>9442147</v>
      </c>
    </row>
    <row spans="1:4" r="19">
      <c s="4" r="A19" t="s">
        <v>111</v>
      </c>
      <c s="6" r="B19" t="n">
        <v>115792383</v>
      </c>
      <c s="6" r="C19" t="n">
        <v>76747723</v>
      </c>
      <c s="6" r="D19" t="n">
        <v>-85266231</v>
      </c>
    </row>
    <row spans="1:4" r="20">
      <c s="4" r="A20" t="s">
        <v>112</v>
      </c>
      <c s="6" r="B20" t="n">
        <v>-29445772</v>
      </c>
      <c s="6" r="C20" t="n">
        <v>-15488073</v>
      </c>
      <c s="6" r="D20" t="n">
        <v>13030391</v>
      </c>
    </row>
    <row spans="1:4" r="21">
      <c s="4" r="A21" t="s">
        <v>113</v>
      </c>
      <c s="6" r="B21" t="n">
        <v>86346611</v>
      </c>
      <c s="6" r="C21" t="n">
        <v>61259650</v>
      </c>
      <c s="6" r="D21" t="n">
        <v>-72235840</v>
      </c>
    </row>
    <row spans="1:4" r="22">
      <c s="4" r="A22" t="s">
        <v>114</v>
      </c>
      <c s="6" r="B22" t="n">
        <v>-9831676</v>
      </c>
      <c s="6" r="C22" t="n">
        <v>-1921965</v>
      </c>
      <c s="6" r="D22" t="n">
        <v>209905</v>
      </c>
    </row>
    <row spans="1:4" r="23">
      <c s="4" r="A23" t="s">
        <v>115</v>
      </c>
      <c s="7" r="B23" t="n">
        <v>76514935</v>
      </c>
      <c s="7" r="C23" t="n">
        <v>59337685</v>
      </c>
      <c s="7" r="D23" t="n">
        <v>-72025935</v>
      </c>
    </row>
    <row spans="1:4" r="24">
      <c s="3" r="A24" t="s">
        <v>116</v>
      </c>
    </row>
    <row spans="1:4" r="25">
      <c s="4" r="A25" t="s">
        <v>117</v>
      </c>
      <c s="9" r="B25" t="n">
        <v>0.02</v>
      </c>
      <c s="9" r="C25" t="n">
        <v>0.02</v>
      </c>
      <c s="9" r="D25" t="n">
        <v>-0.02</v>
      </c>
    </row>
    <row spans="1:4" r="26">
      <c s="4" r="A26" t="s">
        <v>118</v>
      </c>
      <c s="9" r="B26" t="n">
        <v>0.02</v>
      </c>
      <c s="9" r="C26" t="n">
        <v>0.01</v>
      </c>
      <c s="9" r="D26" t="n">
        <v>-0.02</v>
      </c>
    </row>
    <row spans="1:4" r="27">
      <c s="3" r="A27" t="s">
        <v>119</v>
      </c>
    </row>
    <row spans="1:4" r="28">
      <c s="4" r="A28" t="s">
        <v>120</v>
      </c>
      <c s="6" r="B28" t="n">
        <v>4226950678</v>
      </c>
      <c s="6" r="C28" t="n">
        <v>3881503977</v>
      </c>
      <c s="6" r="D28" t="n">
        <v>3553552756</v>
      </c>
    </row>
    <row spans="1:4" r="29">
      <c s="4" r="A29" t="s">
        <v>121</v>
      </c>
      <c s="6" r="B29" t="n">
        <v>5277943367</v>
      </c>
      <c s="6" r="C29" t="n">
        <v>4274694832</v>
      </c>
      <c s="6" r="D29" t="n">
        <v>3553552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57</v>
      </c>
      <c s="2" r="B1" t="s">
        <v>1</v>
      </c>
    </row>
    <row spans="1:2" r="2">
      <c s="2" r="B2" t="s">
        <v>26</v>
      </c>
    </row>
    <row spans="1:2" r="3">
      <c s="3" r="A3" t="s">
        <v>240</v>
      </c>
    </row>
    <row spans="1:2" r="4">
      <c s="4" r="A4" t="s">
        <v>358</v>
      </c>
      <c s="4" r="B4" t="s">
        <v>359</v>
      </c>
    </row>
    <row spans="1:2" r="5">
      <c s="4" r="A5" t="s">
        <v>360</v>
      </c>
      <c s="4" r="B5" t="s">
        <v>361</v>
      </c>
    </row>
    <row spans="1:2" r="6">
      <c s="4" r="A6" t="s">
        <v>362</v>
      </c>
      <c s="4" r="B6" t="s">
        <v>363</v>
      </c>
    </row>
    <row spans="1:2" r="7">
      <c s="4" r="A7" t="s">
        <v>364</v>
      </c>
      <c s="4" r="B7"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66</v>
      </c>
      <c s="2" r="B1" t="s">
        <v>1</v>
      </c>
    </row>
    <row spans="1:2" r="2">
      <c s="2" r="B2" t="s">
        <v>26</v>
      </c>
    </row>
    <row spans="1:2" r="3">
      <c s="3" r="A3" t="s">
        <v>245</v>
      </c>
    </row>
    <row spans="1:2" r="4">
      <c s="4" r="A4" t="s">
        <v>367</v>
      </c>
      <c s="4" r="B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6</v>
      </c>
    </row>
    <row spans="1:2" r="3">
      <c s="3" r="A3" t="s">
        <v>250</v>
      </c>
    </row>
    <row spans="1:2" r="4">
      <c s="4" r="A4" t="s">
        <v>370</v>
      </c>
      <c s="4" r="B4" t="s">
        <v>371</v>
      </c>
    </row>
    <row spans="1:2" r="5">
      <c s="4" r="A5" t="s">
        <v>372</v>
      </c>
      <c s="4" r="B5" t="s">
        <v>373</v>
      </c>
    </row>
    <row spans="1:2" r="6">
      <c s="4" r="A6" t="s">
        <v>374</v>
      </c>
      <c s="4" r="B6" t="s">
        <v>375</v>
      </c>
    </row>
    <row spans="1:2" r="7">
      <c s="4" r="A7" t="s">
        <v>376</v>
      </c>
      <c s="4" r="B7"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8</v>
      </c>
      <c s="2" r="B1" t="s">
        <v>1</v>
      </c>
    </row>
    <row spans="1:2" r="2">
      <c s="2" r="B2" t="s">
        <v>26</v>
      </c>
    </row>
    <row spans="1:2" r="3">
      <c s="3" r="A3" t="s">
        <v>252</v>
      </c>
    </row>
    <row spans="1:2" r="4">
      <c s="4" r="A4" t="s">
        <v>379</v>
      </c>
      <c s="4" r="B4" t="s">
        <v>380</v>
      </c>
    </row>
    <row spans="1:2" r="5">
      <c s="4" r="A5" t="s">
        <v>381</v>
      </c>
      <c s="4" r="B5" t="s">
        <v>382</v>
      </c>
    </row>
    <row spans="1:2" r="6">
      <c s="4" r="A6" t="s">
        <v>383</v>
      </c>
      <c s="4" r="B6" t="s">
        <v>384</v>
      </c>
    </row>
    <row spans="1:2" r="7">
      <c s="4" r="A7" t="s">
        <v>385</v>
      </c>
      <c s="4" r="B7"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6</v>
      </c>
    </row>
    <row spans="1:2" r="3">
      <c s="4" r="A3" t="s">
        <v>388</v>
      </c>
      <c s="4" r="B3" t="s">
        <v>389</v>
      </c>
    </row>
    <row spans="1:2" r="4">
      <c s="4" r="A4" t="s">
        <v>390</v>
      </c>
      <c s="4" r="B4" t="s">
        <v>391</v>
      </c>
    </row>
    <row spans="1:2" r="5">
      <c s="4" r="A5" t="s">
        <v>392</v>
      </c>
      <c s="4" r="B5" t="s">
        <v>393</v>
      </c>
    </row>
    <row spans="1:2" r="6">
      <c s="4" r="A6" t="s">
        <v>394</v>
      </c>
    </row>
    <row spans="1:2" r="7">
      <c s="4" r="A7" t="s">
        <v>388</v>
      </c>
      <c s="4" r="B7"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6</v>
      </c>
      <c s="2" r="B1" t="s">
        <v>1</v>
      </c>
    </row>
    <row spans="1:2" r="2">
      <c s="2" r="B2" t="s">
        <v>26</v>
      </c>
    </row>
    <row spans="1:2" r="3">
      <c s="3" r="A3" t="s">
        <v>260</v>
      </c>
    </row>
    <row spans="1:2" r="4">
      <c s="4" r="A4" t="s">
        <v>397</v>
      </c>
      <c s="4" r="B4" t="s">
        <v>398</v>
      </c>
    </row>
    <row spans="1:2" r="5">
      <c s="4" r="A5" t="s">
        <v>399</v>
      </c>
      <c s="4" r="B5"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1</v>
      </c>
      <c s="2" r="B1" t="s">
        <v>1</v>
      </c>
    </row>
    <row spans="1:2" r="2">
      <c s="2" r="B2" t="s">
        <v>26</v>
      </c>
    </row>
    <row spans="1:2" r="3">
      <c s="3" r="A3" t="s">
        <v>262</v>
      </c>
    </row>
    <row spans="1:2" r="4">
      <c s="4" r="A4" t="s">
        <v>402</v>
      </c>
      <c s="4" r="B4" t="s">
        <v>403</v>
      </c>
    </row>
    <row spans="1:2" r="5">
      <c s="4" r="A5" t="s">
        <v>404</v>
      </c>
      <c s="4" r="B5"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5"/>
  </cols>
  <sheetData>
    <row spans="1:4" r="1">
      <c s="1" r="A1" t="s">
        <v>406</v>
      </c>
      <c s="2" r="B1" t="s">
        <v>1</v>
      </c>
    </row>
    <row spans="1:4" r="2">
      <c s="2" r="B2" t="s">
        <v>26</v>
      </c>
      <c s="2" r="C2" t="s">
        <v>27</v>
      </c>
      <c s="2" r="D2" t="s">
        <v>94</v>
      </c>
    </row>
    <row spans="1:4" r="3">
      <c s="3" r="A3" t="s">
        <v>44</v>
      </c>
    </row>
    <row spans="1:4" r="4">
      <c s="4" r="A4" t="s">
        <v>96</v>
      </c>
      <c s="7" r="B4" t="n">
        <v>3035511903</v>
      </c>
      <c s="7" r="C4" t="n">
        <v>2286119379</v>
      </c>
      <c s="7" r="D4" t="n">
        <v>1774970623</v>
      </c>
    </row>
    <row spans="1:4" r="5">
      <c s="4" r="A5" t="s">
        <v>113</v>
      </c>
      <c s="6" r="B5" t="n">
        <v>86346611</v>
      </c>
      <c s="6" r="C5" t="n">
        <v>61259650</v>
      </c>
      <c s="6" r="D5" t="n">
        <v>-72235840</v>
      </c>
    </row>
    <row spans="1:4" r="6">
      <c s="4" r="A6" t="s">
        <v>407</v>
      </c>
      <c s="6" r="B6" t="n">
        <v>188193808</v>
      </c>
      <c s="6" r="C6" t="n">
        <v>183959589</v>
      </c>
      <c s="6" r="D6" t="n">
        <v>46531200</v>
      </c>
    </row>
    <row spans="1:4" r="7">
      <c s="4" r="A7" t="s">
        <v>192</v>
      </c>
      <c s="6" r="B7" t="n">
        <v>-702697226</v>
      </c>
      <c s="6" r="C7" t="n">
        <v>-487785795</v>
      </c>
      <c s="6" r="D7" t="n">
        <v>-36205130</v>
      </c>
    </row>
    <row spans="1:4" r="8">
      <c s="4" r="A8" t="s">
        <v>408</v>
      </c>
      <c s="6" r="B8" t="n">
        <v>595118567</v>
      </c>
      <c s="6" r="C8" t="n">
        <v>207655815</v>
      </c>
      <c s="7" r="D8" t="n">
        <v>-337113694</v>
      </c>
    </row>
    <row spans="1:4" r="9">
      <c s="4" r="A9" t="s">
        <v>91</v>
      </c>
    </row>
    <row spans="1:4" r="10">
      <c s="3" r="A10" t="s">
        <v>44</v>
      </c>
    </row>
    <row spans="1:4" r="11">
      <c s="4" r="A11" t="s">
        <v>96</v>
      </c>
      <c s="6" r="B11" t="n">
        <v>3289920</v>
      </c>
    </row>
    <row spans="1:4" r="12">
      <c s="4" r="A12" t="s">
        <v>113</v>
      </c>
      <c s="6" r="B12" t="n">
        <v>120775</v>
      </c>
    </row>
    <row spans="1:4" r="13">
      <c s="4" r="A13" t="s">
        <v>407</v>
      </c>
      <c s="6" r="B13" t="n">
        <v>-172702153</v>
      </c>
    </row>
    <row spans="1:4" r="14">
      <c s="4" r="A14" t="s">
        <v>192</v>
      </c>
      <c s="6" r="B14" t="n">
        <v>-65055398</v>
      </c>
      <c s="6" r="C14" t="n">
        <v>-3268478</v>
      </c>
    </row>
    <row spans="1:4" r="15">
      <c s="4" r="A15" t="s">
        <v>408</v>
      </c>
      <c s="7" r="B15" t="n">
        <v>238751610</v>
      </c>
      <c s="7" r="C15" t="n">
        <v>3431933</v>
      </c>
    </row>
    <row spans="1:4" r="16">
      <c s="4" r="A16" t="s">
        <v>409</v>
      </c>
    </row>
    <row spans="1:4" r="17">
      <c s="3" r="A17" t="s">
        <v>44</v>
      </c>
    </row>
    <row spans="1:4" r="18">
      <c s="4" r="A18" t="s">
        <v>410</v>
      </c>
      <c s="4" r="B18" t="s">
        <v>411</v>
      </c>
    </row>
    <row spans="1:4" r="19">
      <c s="4" r="A19" t="s">
        <v>412</v>
      </c>
      <c s="4" r="B19" t="s">
        <v>4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413</v>
      </c>
      <c s="2" r="B1" t="s">
        <v>1</v>
      </c>
    </row>
    <row spans="1:4" r="2">
      <c s="2" r="B2" t="s">
        <v>26</v>
      </c>
      <c s="2" r="C2" t="s">
        <v>27</v>
      </c>
      <c s="2" r="D2" t="s">
        <v>94</v>
      </c>
    </row>
    <row spans="1:4" r="3">
      <c s="3" r="A3" t="s">
        <v>44</v>
      </c>
    </row>
    <row spans="1:4" r="4">
      <c s="4" r="A4" t="s">
        <v>414</v>
      </c>
      <c s="7" r="B4" t="n">
        <v>27781818</v>
      </c>
      <c s="7" r="C4" t="n">
        <v>25568061</v>
      </c>
    </row>
    <row spans="1:4" r="5">
      <c s="4" r="A5" t="s">
        <v>415</v>
      </c>
      <c s="7" r="B5" t="n">
        <v>0</v>
      </c>
      <c s="6" r="C5" t="n">
        <v>0</v>
      </c>
      <c s="7" r="D5" t="n">
        <v>0</v>
      </c>
    </row>
    <row spans="1:4" r="6">
      <c s="4" r="A6" t="s">
        <v>416</v>
      </c>
      <c s="4" r="B6" t="s">
        <v>417</v>
      </c>
    </row>
    <row spans="1:4" r="7">
      <c s="3" r="A7" t="s">
        <v>418</v>
      </c>
    </row>
    <row spans="1:4" r="8">
      <c s="4" r="A8" t="s">
        <v>419</v>
      </c>
      <c s="7" r="B8" t="n">
        <v>238020983</v>
      </c>
      <c s="6" r="C8" t="n">
        <v>24355693</v>
      </c>
    </row>
    <row spans="1:4" r="9">
      <c s="4" r="A9" t="s">
        <v>420</v>
      </c>
      <c s="6" r="B9" t="n">
        <v>293323175</v>
      </c>
      <c s="6" r="C9" t="n">
        <v>35749058</v>
      </c>
    </row>
    <row spans="1:4" r="10">
      <c s="4" r="A10" t="s">
        <v>421</v>
      </c>
      <c s="6" r="B10" t="n">
        <v>531344158</v>
      </c>
      <c s="6" r="C10" t="n">
        <v>60104751</v>
      </c>
    </row>
    <row spans="1:4" r="11">
      <c s="4" r="A11" t="s">
        <v>422</v>
      </c>
      <c s="7" r="B11" t="n">
        <v>0</v>
      </c>
      <c s="7" r="C11" t="n">
        <v>3379824</v>
      </c>
      <c s="7" r="D11" t="n">
        <v>10660148</v>
      </c>
    </row>
    <row spans="1:4" r="12">
      <c s="4" r="A12" t="s">
        <v>423</v>
      </c>
    </row>
    <row spans="1:4" r="13">
      <c s="3" r="A13" t="s">
        <v>44</v>
      </c>
    </row>
    <row spans="1:4" r="14">
      <c s="4" r="A14" t="s">
        <v>424</v>
      </c>
      <c s="4" r="B14" t="s">
        <v>4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26</v>
      </c>
      <c s="2" r="B1" t="s">
        <v>1</v>
      </c>
    </row>
    <row spans="1:4" r="2">
      <c s="2" r="B2" t="s">
        <v>26</v>
      </c>
      <c s="2" r="C2" t="s">
        <v>27</v>
      </c>
      <c s="2" r="D2" t="s">
        <v>94</v>
      </c>
    </row>
    <row spans="1:4" r="3">
      <c s="3" r="A3" t="s">
        <v>427</v>
      </c>
    </row>
    <row spans="1:4" r="4">
      <c s="4" r="A4" t="s">
        <v>428</v>
      </c>
      <c s="7" r="B4" t="n">
        <v>66004092</v>
      </c>
      <c s="7" r="C4" t="n">
        <v>42068402</v>
      </c>
      <c s="7" r="D4" t="n">
        <v>48444855</v>
      </c>
    </row>
    <row spans="1:4" r="5">
      <c s="4" r="A5" t="s">
        <v>429</v>
      </c>
      <c s="6" r="B5" t="n">
        <v>-13752373</v>
      </c>
      <c s="6" r="C5" t="n">
        <v>-7182011</v>
      </c>
    </row>
    <row spans="1:4" r="6">
      <c s="4" r="A6" t="s">
        <v>106</v>
      </c>
      <c s="7" r="B6" t="n">
        <v>52251719</v>
      </c>
      <c s="6" r="C6" t="n">
        <v>34886391</v>
      </c>
      <c s="6" r="D6" t="n">
        <v>48444855</v>
      </c>
    </row>
    <row spans="1:4" r="7">
      <c s="3" r="A7" t="s">
        <v>430</v>
      </c>
    </row>
    <row spans="1:4" r="8">
      <c s="4" r="A8" t="s">
        <v>431</v>
      </c>
      <c s="4" r="B8" t="s">
        <v>432</v>
      </c>
    </row>
    <row spans="1:4" r="9">
      <c s="3" r="A9" t="s">
        <v>288</v>
      </c>
    </row>
    <row spans="1:4" r="10">
      <c s="4" r="A10" t="s">
        <v>433</v>
      </c>
      <c s="7" r="B10" t="n">
        <v>0</v>
      </c>
      <c s="6" r="C10" t="n">
        <v>0</v>
      </c>
      <c s="6" r="D10" t="n">
        <v>0</v>
      </c>
    </row>
    <row spans="1:4" r="11">
      <c s="3" r="A11" t="s">
        <v>298</v>
      </c>
    </row>
    <row spans="1:4" r="12">
      <c s="4" r="A12" t="s">
        <v>434</v>
      </c>
      <c s="6" r="B12" t="n">
        <v>94894378</v>
      </c>
      <c s="6" r="C12" t="n">
        <v>64913374</v>
      </c>
      <c s="6" r="D12" t="n">
        <v>59965161</v>
      </c>
    </row>
    <row spans="1:4" r="13">
      <c s="3" r="A13" t="s">
        <v>302</v>
      </c>
    </row>
    <row spans="1:4" r="14">
      <c s="4" r="A14" t="s">
        <v>435</v>
      </c>
      <c s="6" r="B14" t="n">
        <v>897641</v>
      </c>
      <c s="6" r="C14" t="n">
        <v>2508743</v>
      </c>
      <c s="6" r="D14" t="n">
        <v>2817719</v>
      </c>
    </row>
    <row spans="1:4" r="15">
      <c s="4" r="A15" t="s">
        <v>436</v>
      </c>
      <c s="6" r="B15" t="n">
        <v>1726312</v>
      </c>
      <c s="6" r="C15" t="n">
        <v>3810345</v>
      </c>
      <c s="6" r="D15" t="n">
        <v>320682</v>
      </c>
    </row>
    <row spans="1:4" r="16">
      <c s="4" r="A16" t="s">
        <v>437</v>
      </c>
      <c s="6" r="B16" t="n">
        <v>5524578</v>
      </c>
      <c s="6" r="C16" t="n">
        <v>2525918</v>
      </c>
      <c s="6" r="D16" t="n">
        <v>5380114</v>
      </c>
    </row>
    <row spans="1:4" r="17">
      <c s="3" r="A17" t="s">
        <v>296</v>
      </c>
    </row>
    <row spans="1:4" r="18">
      <c s="4" r="A18" t="s">
        <v>438</v>
      </c>
      <c s="7" r="B18" t="n">
        <v>3035511903</v>
      </c>
      <c s="6" r="C18" t="n">
        <v>2286119379</v>
      </c>
      <c s="6" r="D18" t="n">
        <v>1774970623</v>
      </c>
    </row>
    <row spans="1:4" r="19">
      <c s="4" r="A19" t="s">
        <v>423</v>
      </c>
    </row>
    <row spans="1:4" r="20">
      <c s="3" r="A20" t="s">
        <v>296</v>
      </c>
    </row>
    <row spans="1:4" r="21">
      <c s="4" r="A21" t="s">
        <v>439</v>
      </c>
      <c s="4" r="B21" t="s">
        <v>440</v>
      </c>
    </row>
    <row spans="1:4" r="22">
      <c s="4" r="A22" t="s">
        <v>441</v>
      </c>
      <c s="4" r="B22" t="s">
        <v>442</v>
      </c>
    </row>
    <row spans="1:4" r="23">
      <c s="4" r="A23" t="s">
        <v>443</v>
      </c>
    </row>
    <row spans="1:4" r="24">
      <c s="3" r="A24" t="s">
        <v>296</v>
      </c>
    </row>
    <row spans="1:4" r="25">
      <c s="4" r="A25" t="s">
        <v>439</v>
      </c>
      <c s="4" r="B25" t="s">
        <v>444</v>
      </c>
    </row>
    <row spans="1:4" r="26">
      <c s="4" r="A26" t="s">
        <v>441</v>
      </c>
      <c s="4" r="B26" t="s">
        <v>417</v>
      </c>
    </row>
    <row spans="1:4" r="27">
      <c s="4" r="A27" t="s">
        <v>445</v>
      </c>
    </row>
    <row spans="1:4" r="28">
      <c s="3" r="A28" t="s">
        <v>446</v>
      </c>
    </row>
    <row spans="1:4" r="29">
      <c s="4" r="A29" t="s">
        <v>447</v>
      </c>
      <c s="4" r="B29" t="s">
        <v>448</v>
      </c>
    </row>
    <row spans="1:4" r="30">
      <c s="4" r="A30" t="s">
        <v>449</v>
      </c>
    </row>
    <row spans="1:4" r="31">
      <c s="3" r="A31" t="s">
        <v>446</v>
      </c>
    </row>
    <row spans="1:4" r="32">
      <c s="4" r="A32" t="s">
        <v>447</v>
      </c>
      <c s="4" r="B32" t="s">
        <v>450</v>
      </c>
    </row>
    <row spans="1:4" r="33">
      <c s="4" r="A33" t="s">
        <v>451</v>
      </c>
    </row>
    <row spans="1:4" r="34">
      <c s="3" r="A34" t="s">
        <v>446</v>
      </c>
    </row>
    <row spans="1:4" r="35">
      <c s="4" r="A35" t="s">
        <v>447</v>
      </c>
      <c s="4" r="B35" t="s">
        <v>452</v>
      </c>
    </row>
    <row spans="1:4" r="36">
      <c s="4" r="A36" t="s">
        <v>453</v>
      </c>
    </row>
    <row spans="1:4" r="37">
      <c s="3" r="A37" t="s">
        <v>446</v>
      </c>
    </row>
    <row spans="1:4" r="38">
      <c s="4" r="A38" t="s">
        <v>447</v>
      </c>
      <c s="4" r="B38" t="s">
        <v>448</v>
      </c>
    </row>
    <row spans="1:4" r="39">
      <c s="4" r="A39" t="s">
        <v>454</v>
      </c>
    </row>
    <row spans="1:4" r="40">
      <c s="3" r="A40" t="s">
        <v>446</v>
      </c>
    </row>
    <row spans="1:4" r="41">
      <c s="4" r="A41" t="s">
        <v>447</v>
      </c>
      <c s="4" r="B41" t="s">
        <v>440</v>
      </c>
    </row>
    <row spans="1:4" r="42">
      <c s="4" r="A42" t="s">
        <v>455</v>
      </c>
    </row>
    <row spans="1:4" r="43">
      <c s="3" r="A43" t="s">
        <v>446</v>
      </c>
    </row>
    <row spans="1:4" r="44">
      <c s="4" r="A44" t="s">
        <v>447</v>
      </c>
      <c s="4" r="B44" t="s">
        <v>452</v>
      </c>
    </row>
    <row spans="1:4" r="45">
      <c s="4" r="A45" t="s">
        <v>456</v>
      </c>
    </row>
    <row spans="1:4" r="46">
      <c s="3" r="A46" t="s">
        <v>446</v>
      </c>
    </row>
    <row spans="1:4" r="47">
      <c s="4" r="A47" t="s">
        <v>447</v>
      </c>
      <c s="4" r="B47" t="s">
        <v>440</v>
      </c>
    </row>
    <row spans="1:4" r="48">
      <c s="4" r="A48" t="s">
        <v>457</v>
      </c>
    </row>
    <row spans="1:4" r="49">
      <c s="3" r="A49" t="s">
        <v>446</v>
      </c>
    </row>
    <row spans="1:4" r="50">
      <c s="4" r="A50" t="s">
        <v>447</v>
      </c>
      <c s="4" r="B50" t="s">
        <v>452</v>
      </c>
    </row>
    <row spans="1:4" r="51">
      <c s="4" r="A51" t="s">
        <v>458</v>
      </c>
    </row>
    <row spans="1:4" r="52">
      <c s="3" r="A52" t="s">
        <v>446</v>
      </c>
    </row>
    <row spans="1:4" r="53">
      <c s="4" r="A53" t="s">
        <v>447</v>
      </c>
      <c s="4" r="B53" t="s">
        <v>444</v>
      </c>
    </row>
    <row spans="1:4" r="54">
      <c s="4" r="A54" t="s">
        <v>459</v>
      </c>
    </row>
    <row spans="1:4" r="55">
      <c s="3" r="A55" t="s">
        <v>446</v>
      </c>
    </row>
    <row spans="1:4" r="56">
      <c s="4" r="A56" t="s">
        <v>447</v>
      </c>
      <c s="4" r="B56" t="s">
        <v>450</v>
      </c>
    </row>
    <row spans="1:4" r="57">
      <c s="4" r="A57" t="s">
        <v>460</v>
      </c>
    </row>
    <row spans="1:4" r="58">
      <c s="3" r="A58" t="s">
        <v>296</v>
      </c>
    </row>
    <row spans="1:4" r="59">
      <c s="4" r="A59" t="s">
        <v>438</v>
      </c>
      <c s="7" r="B59" t="n">
        <v>90437349</v>
      </c>
      <c s="6" r="C59" t="n">
        <v>133896015</v>
      </c>
      <c s="6" r="D59" t="n">
        <v>11930935</v>
      </c>
    </row>
    <row spans="1:4" r="60">
      <c s="4" r="A60" t="s">
        <v>461</v>
      </c>
      <c s="6" r="B60" t="n">
        <v>4582640</v>
      </c>
    </row>
    <row spans="1:4" r="61">
      <c s="4" r="A61" t="s">
        <v>462</v>
      </c>
    </row>
    <row spans="1:4" r="62">
      <c s="3" r="A62" t="s">
        <v>296</v>
      </c>
    </row>
    <row spans="1:4" r="63">
      <c s="4" r="A63" t="s">
        <v>438</v>
      </c>
      <c s="6" r="B63" t="n">
        <v>61641640</v>
      </c>
      <c s="6" r="C63" t="n">
        <v>5078737</v>
      </c>
      <c s="6" r="D63" t="n">
        <v>4944556</v>
      </c>
    </row>
    <row spans="1:4" r="64">
      <c s="4" r="A64" t="s">
        <v>463</v>
      </c>
    </row>
    <row spans="1:4" r="65">
      <c s="3" r="A65" t="s">
        <v>296</v>
      </c>
    </row>
    <row spans="1:4" r="66">
      <c s="4" r="A66" t="s">
        <v>438</v>
      </c>
      <c s="7" r="B66" t="n">
        <v>16270723</v>
      </c>
      <c s="7" r="C66" t="n">
        <v>0</v>
      </c>
      <c s="7" r="D6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22</v>
      </c>
      <c s="2" r="B1" t="s">
        <v>1</v>
      </c>
    </row>
    <row spans="1:4" r="2">
      <c s="2" r="B2" t="s">
        <v>26</v>
      </c>
      <c s="2" r="C2" t="s">
        <v>27</v>
      </c>
      <c s="2" r="D2" t="s">
        <v>94</v>
      </c>
    </row>
    <row spans="1:4" r="3">
      <c s="3" r="A3" t="s">
        <v>123</v>
      </c>
    </row>
    <row spans="1:4" r="4">
      <c s="4" r="A4" t="s">
        <v>113</v>
      </c>
      <c s="7" r="B4" t="n">
        <v>86346611</v>
      </c>
      <c s="7" r="C4" t="n">
        <v>61259650</v>
      </c>
      <c s="7" r="D4" t="n">
        <v>-72235840</v>
      </c>
    </row>
    <row spans="1:4" r="5">
      <c s="3" r="A5" t="s">
        <v>124</v>
      </c>
    </row>
    <row spans="1:4" r="6">
      <c s="4" r="A6" t="s">
        <v>125</v>
      </c>
      <c s="6" r="B6" t="n">
        <v>-8113672</v>
      </c>
      <c s="6" r="C6" t="n">
        <v>2376925</v>
      </c>
      <c s="6" r="D6" t="n">
        <v>6197195</v>
      </c>
    </row>
    <row spans="1:4" r="7">
      <c s="4" r="A7" t="s">
        <v>126</v>
      </c>
      <c s="6" r="B7" t="n">
        <v>78232939</v>
      </c>
      <c s="6" r="C7" t="n">
        <v>63636575</v>
      </c>
      <c s="6" r="D7" t="n">
        <v>-66038645</v>
      </c>
    </row>
    <row spans="1:4" r="8">
      <c s="4" r="A8" t="s">
        <v>127</v>
      </c>
      <c s="6" r="B8" t="n">
        <v>7450034</v>
      </c>
      <c s="6" r="C8" t="n">
        <v>1991540</v>
      </c>
      <c s="6" r="D8" t="n">
        <v>-209319</v>
      </c>
    </row>
    <row spans="1:4" r="9">
      <c s="4" r="A9" t="s">
        <v>128</v>
      </c>
      <c s="7" r="B9" t="n">
        <v>70782905</v>
      </c>
      <c s="7" r="C9" t="n">
        <v>61645035</v>
      </c>
      <c s="7" r="D9" t="n">
        <v>-658293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7"/>
    <col customWidth="1" max="5" min="5" width="37"/>
    <col customWidth="1" max="6" min="6" width="21"/>
    <col customWidth="1" max="7" min="7" width="21"/>
    <col customWidth="1" max="8" min="8" width="21"/>
    <col customWidth="1" max="9" min="9" width="21"/>
    <col customWidth="1" max="10" min="10" width="21"/>
  </cols>
  <sheetData>
    <row spans="1:10" r="1">
      <c s="1" r="A1" t="s">
        <v>464</v>
      </c>
      <c s="2" r="B1" t="s">
        <v>465</v>
      </c>
      <c s="2" r="C1" t="s">
        <v>1</v>
      </c>
      <c r="F1" t="n"/>
    </row>
    <row spans="1:10" r="2">
      <c s="2" r="B2" t="s">
        <v>466</v>
      </c>
      <c s="2" r="C2" t="s">
        <v>467</v>
      </c>
      <c s="2" r="D2" t="s">
        <v>468</v>
      </c>
      <c s="2" r="E2" t="s">
        <v>469</v>
      </c>
      <c s="2" r="F2" t="s">
        <v>470</v>
      </c>
      <c s="2" r="G2" t="s">
        <v>471</v>
      </c>
      <c s="2" r="H2" t="s">
        <v>472</v>
      </c>
      <c s="2" r="I2" t="s">
        <v>473</v>
      </c>
      <c s="2" r="J2" t="s">
        <v>474</v>
      </c>
    </row>
    <row spans="1:10" r="3">
      <c s="4" r="A3" t="s">
        <v>475</v>
      </c>
      <c s="4" r="C3" t="s">
        <v>450</v>
      </c>
    </row>
    <row spans="1:10" r="4">
      <c s="4" r="A4" t="s">
        <v>476</v>
      </c>
      <c s="4" r="C4" t="s">
        <v>448</v>
      </c>
    </row>
    <row spans="1:10" r="5">
      <c s="4" r="A5" t="s">
        <v>477</v>
      </c>
      <c s="4" r="C5" t="s">
        <v>478</v>
      </c>
    </row>
    <row spans="1:10" r="6">
      <c s="4" r="A6" t="s">
        <v>479</v>
      </c>
      <c s="4" r="C6" t="s">
        <v>480</v>
      </c>
    </row>
    <row spans="1:10" r="7">
      <c s="3" r="A7" t="s">
        <v>308</v>
      </c>
    </row>
    <row spans="1:10" r="8">
      <c s="4" r="A8" t="s">
        <v>481</v>
      </c>
      <c s="7" r="D8" t="n">
        <v>179285684</v>
      </c>
      <c s="7" r="J8" t="n">
        <v>290917384</v>
      </c>
    </row>
    <row spans="1:10" r="9">
      <c s="4" r="A9" t="s">
        <v>482</v>
      </c>
      <c s="4" r="F9" t="s">
        <v>483</v>
      </c>
      <c s="4" r="G9" t="s">
        <v>483</v>
      </c>
      <c s="4" r="H9" t="s">
        <v>483</v>
      </c>
      <c s="4" r="I9" t="s">
        <v>483</v>
      </c>
      <c s="4" r="J9" t="s">
        <v>483</v>
      </c>
    </row>
    <row spans="1:10" r="10">
      <c s="4" r="A10" t="s">
        <v>484</v>
      </c>
      <c s="7" r="J10" t="n">
        <v>647846643</v>
      </c>
    </row>
    <row spans="1:10" r="11">
      <c s="3" r="A11" t="s">
        <v>313</v>
      </c>
    </row>
    <row spans="1:10" r="12">
      <c s="4" r="A12" t="s">
        <v>108</v>
      </c>
      <c s="7" r="C12" t="n">
        <v>4064972</v>
      </c>
      <c s="6" r="D12" t="n">
        <v>3422052</v>
      </c>
      <c s="7" r="E12" t="n">
        <v>2180418</v>
      </c>
    </row>
    <row spans="1:10" r="13">
      <c s="3" r="A13" t="s">
        <v>315</v>
      </c>
    </row>
    <row spans="1:10" r="14">
      <c s="4" r="A14" t="s">
        <v>485</v>
      </c>
      <c s="6" r="C14" t="n">
        <v>76514935</v>
      </c>
      <c s="6" r="D14" t="n">
        <v>59337685</v>
      </c>
      <c s="6" r="E14" t="n">
        <v>-72025935</v>
      </c>
    </row>
    <row spans="1:10" r="15">
      <c s="4" r="A15" t="s">
        <v>486</v>
      </c>
      <c s="6" r="C15" t="n">
        <v>14488012</v>
      </c>
      <c s="6" r="D15" t="n">
        <v>4167495</v>
      </c>
    </row>
    <row spans="1:10" r="16">
      <c s="4" r="A16" t="s">
        <v>487</v>
      </c>
      <c s="7" r="C16" t="n">
        <v>91002947</v>
      </c>
      <c s="7" r="D16" t="n">
        <v>63505180</v>
      </c>
      <c s="7" r="E16" t="n">
        <v>-72025935</v>
      </c>
    </row>
    <row spans="1:10" r="17">
      <c s="4" r="A17" t="s">
        <v>488</v>
      </c>
      <c s="6" r="C17" t="n">
        <v>4226950678</v>
      </c>
      <c s="6" r="D17" t="n">
        <v>3881503977</v>
      </c>
      <c s="6" r="E17" t="n">
        <v>3553552756</v>
      </c>
    </row>
    <row spans="1:10" r="18">
      <c s="4" r="A18" t="s">
        <v>489</v>
      </c>
      <c s="6" r="C18" t="n">
        <v>5277943367</v>
      </c>
      <c s="6" r="D18" t="n">
        <v>4274694832</v>
      </c>
      <c s="6" r="E18" t="n">
        <v>3553552756</v>
      </c>
    </row>
    <row spans="1:10" r="19">
      <c s="4" r="A19" t="s">
        <v>490</v>
      </c>
      <c s="9" r="C19" t="n">
        <v>0.02</v>
      </c>
      <c s="9" r="D19" t="n">
        <v>0.02</v>
      </c>
      <c s="9" r="E19" t="n">
        <v>-0.02</v>
      </c>
    </row>
    <row spans="1:10" r="20">
      <c s="4" r="A20" t="s">
        <v>491</v>
      </c>
      <c s="9" r="C20" t="n">
        <v>0.02</v>
      </c>
      <c s="9" r="D20" t="n">
        <v>0.01</v>
      </c>
      <c s="9" r="E20" t="n">
        <v>-0.02</v>
      </c>
    </row>
    <row spans="1:10" r="21">
      <c s="4" r="A21" t="s">
        <v>492</v>
      </c>
    </row>
    <row spans="1:10" r="22">
      <c s="3" r="A22" t="s">
        <v>315</v>
      </c>
    </row>
    <row spans="1:10" r="23">
      <c s="4" r="A23" t="s">
        <v>493</v>
      </c>
      <c s="6" r="C23" t="n">
        <v>603146853</v>
      </c>
      <c s="6" r="D23" t="n">
        <v>333940033</v>
      </c>
    </row>
    <row spans="1:10" r="24">
      <c s="4" r="A24" t="s">
        <v>494</v>
      </c>
    </row>
    <row spans="1:10" r="25">
      <c s="3" r="A25" t="s">
        <v>315</v>
      </c>
    </row>
    <row spans="1:10" r="26">
      <c s="4" r="A26" t="s">
        <v>493</v>
      </c>
      <c s="6" r="C26" t="n">
        <v>391422737</v>
      </c>
    </row>
    <row spans="1:10" r="27">
      <c s="4" r="A27" t="s">
        <v>495</v>
      </c>
    </row>
    <row spans="1:10" r="28">
      <c s="3" r="A28" t="s">
        <v>315</v>
      </c>
    </row>
    <row spans="1:10" r="29">
      <c s="4" r="A29" t="s">
        <v>496</v>
      </c>
      <c s="6" r="C29" t="n">
        <v>29788689</v>
      </c>
      <c s="6" r="D29" t="n">
        <v>43275906</v>
      </c>
    </row>
    <row spans="1:10" r="30">
      <c s="4" r="A30" t="s">
        <v>497</v>
      </c>
    </row>
    <row spans="1:10" r="31">
      <c s="3" r="A31" t="s">
        <v>315</v>
      </c>
    </row>
    <row spans="1:10" r="32">
      <c s="4" r="A32" t="s">
        <v>496</v>
      </c>
      <c s="6" r="C32" t="n">
        <v>26634410</v>
      </c>
      <c s="6" r="D32" t="n">
        <v>15974916</v>
      </c>
    </row>
    <row spans="1:10" r="33">
      <c s="4" r="A33" t="s">
        <v>423</v>
      </c>
    </row>
    <row spans="1:10" r="34">
      <c s="4" r="A34" t="s">
        <v>498</v>
      </c>
      <c s="4" r="B34" t="s">
        <v>499</v>
      </c>
    </row>
    <row spans="1:10" r="35">
      <c s="4" r="A35" t="s">
        <v>443</v>
      </c>
    </row>
    <row spans="1:10" r="36">
      <c s="4" r="A36" t="s">
        <v>498</v>
      </c>
      <c s="4" r="B36" t="s">
        <v>452</v>
      </c>
    </row>
    <row spans="1:10" r="37">
      <c s="3" r="A37" t="s">
        <v>310</v>
      </c>
    </row>
    <row spans="1:10" r="38">
      <c s="4" r="A38" t="s">
        <v>500</v>
      </c>
      <c s="4" r="C38" t="s">
        <v>442</v>
      </c>
    </row>
    <row spans="1:10" r="39">
      <c s="4" r="A39" t="s">
        <v>501</v>
      </c>
    </row>
    <row spans="1:10" r="40">
      <c s="3" r="A40" t="s">
        <v>308</v>
      </c>
    </row>
    <row spans="1:10" r="41">
      <c s="4" r="A41" t="s">
        <v>502</v>
      </c>
      <c s="6" r="J41" t="n">
        <v>329000000</v>
      </c>
    </row>
    <row spans="1:10" r="42">
      <c s="4" r="A42" t="s">
        <v>481</v>
      </c>
      <c s="6" r="J42" t="n">
        <v>329000000</v>
      </c>
    </row>
    <row spans="1:10" r="43">
      <c s="4" r="A43" t="s">
        <v>503</v>
      </c>
    </row>
    <row spans="1:10" r="44">
      <c s="3" r="A44" t="s">
        <v>308</v>
      </c>
    </row>
    <row spans="1:10" r="45">
      <c s="4" r="A45" t="s">
        <v>504</v>
      </c>
      <c s="10" r="I45" t="n">
        <v>1888</v>
      </c>
    </row>
    <row spans="1:10" r="46">
      <c s="4" r="A46" t="s">
        <v>481</v>
      </c>
      <c s="6" r="J46" t="n">
        <v>291000000</v>
      </c>
    </row>
    <row spans="1:10" r="47">
      <c s="4" r="A47" t="s">
        <v>505</v>
      </c>
    </row>
    <row spans="1:10" r="48">
      <c s="3" r="A48" t="s">
        <v>308</v>
      </c>
    </row>
    <row spans="1:10" r="49">
      <c s="4" r="A49" t="s">
        <v>506</v>
      </c>
      <c s="11" r="H49" t="n">
        <v>8</v>
      </c>
    </row>
    <row spans="1:10" r="50">
      <c s="4" r="A50" t="s">
        <v>481</v>
      </c>
      <c s="6" r="J50" t="n">
        <v>9000000</v>
      </c>
    </row>
    <row spans="1:10" r="51">
      <c s="4" r="A51" t="s">
        <v>507</v>
      </c>
    </row>
    <row spans="1:10" r="52">
      <c s="3" r="A52" t="s">
        <v>308</v>
      </c>
    </row>
    <row spans="1:10" r="53">
      <c s="4" r="A53" t="s">
        <v>508</v>
      </c>
      <c s="12" r="G53" t="n">
        <v>2</v>
      </c>
    </row>
    <row spans="1:10" r="54">
      <c s="4" r="A54" t="s">
        <v>481</v>
      </c>
      <c s="6" r="J54" t="n">
        <v>4000000</v>
      </c>
    </row>
    <row spans="1:10" r="55">
      <c s="4" r="A55" t="s">
        <v>509</v>
      </c>
    </row>
    <row spans="1:10" r="56">
      <c s="3" r="A56" t="s">
        <v>308</v>
      </c>
    </row>
    <row spans="1:10" r="57">
      <c s="4" r="A57" t="s">
        <v>504</v>
      </c>
      <c s="10" r="F57" t="n">
        <v>1804</v>
      </c>
    </row>
    <row spans="1:10" r="58">
      <c s="4" r="A58" t="s">
        <v>481</v>
      </c>
      <c s="6" r="J58" t="n">
        <v>15000000</v>
      </c>
    </row>
    <row spans="1:10" r="59">
      <c s="4" r="A59" t="s">
        <v>510</v>
      </c>
    </row>
    <row spans="1:10" r="60">
      <c s="3" r="A60" t="s">
        <v>308</v>
      </c>
    </row>
    <row spans="1:10" r="61">
      <c s="4" r="A61" t="s">
        <v>502</v>
      </c>
      <c s="6" r="J61" t="n">
        <v>232000000</v>
      </c>
    </row>
    <row spans="1:10" r="62">
      <c s="4" r="A62" t="s">
        <v>511</v>
      </c>
    </row>
    <row spans="1:10" r="63">
      <c s="3" r="A63" t="s">
        <v>308</v>
      </c>
    </row>
    <row spans="1:10" r="64">
      <c s="4" r="A64" t="s">
        <v>504</v>
      </c>
      <c s="10" r="I64" t="n">
        <v>1888</v>
      </c>
    </row>
    <row spans="1:10" r="65">
      <c s="4" r="A65" t="s">
        <v>512</v>
      </c>
    </row>
    <row spans="1:10" r="66">
      <c s="3" r="A66" t="s">
        <v>308</v>
      </c>
    </row>
    <row spans="1:10" r="67">
      <c s="4" r="A67" t="s">
        <v>506</v>
      </c>
      <c s="6" r="H67" t="n">
        <v>1</v>
      </c>
    </row>
    <row spans="1:10" r="68">
      <c s="4" r="A68" t="s">
        <v>513</v>
      </c>
    </row>
    <row spans="1:10" r="69">
      <c s="3" r="A69" t="s">
        <v>308</v>
      </c>
    </row>
    <row spans="1:10" r="70">
      <c s="4" r="A70" t="s">
        <v>504</v>
      </c>
      <c s="6" r="F70" t="n">
        <v>365</v>
      </c>
    </row>
    <row spans="1:10" r="71">
      <c s="4" r="A71" t="s">
        <v>514</v>
      </c>
    </row>
    <row spans="1:10" r="72">
      <c s="3" r="A72" t="s">
        <v>308</v>
      </c>
    </row>
    <row spans="1:10" r="73">
      <c s="4" r="A73" t="s">
        <v>502</v>
      </c>
      <c s="6" r="J73" t="n">
        <v>5000000</v>
      </c>
    </row>
    <row spans="1:10" r="74">
      <c s="4" r="A74" t="s">
        <v>515</v>
      </c>
    </row>
    <row spans="1:10" r="75">
      <c s="3" r="A75" t="s">
        <v>308</v>
      </c>
    </row>
    <row spans="1:10" r="76">
      <c s="4" r="A76" t="s">
        <v>506</v>
      </c>
      <c s="11" r="H76" t="n">
        <v>7</v>
      </c>
    </row>
    <row spans="1:10" r="77">
      <c s="4" r="A77" t="s">
        <v>516</v>
      </c>
    </row>
    <row spans="1:10" r="78">
      <c s="3" r="A78" t="s">
        <v>308</v>
      </c>
    </row>
    <row spans="1:10" r="79">
      <c s="4" r="A79" t="s">
        <v>508</v>
      </c>
      <c s="12" r="G79" t="n">
        <v>2</v>
      </c>
    </row>
    <row spans="1:10" r="80">
      <c s="4" r="A80" t="s">
        <v>517</v>
      </c>
    </row>
    <row spans="1:10" r="81">
      <c s="3" r="A81" t="s">
        <v>308</v>
      </c>
    </row>
    <row spans="1:10" r="82">
      <c s="4" r="A82" t="s">
        <v>502</v>
      </c>
      <c s="6" r="J82" t="n">
        <v>56000000</v>
      </c>
    </row>
    <row spans="1:10" r="83">
      <c s="4" r="A83" t="s">
        <v>518</v>
      </c>
    </row>
    <row spans="1:10" r="84">
      <c s="3" r="A84" t="s">
        <v>308</v>
      </c>
    </row>
    <row spans="1:10" r="85">
      <c s="4" r="A85" t="s">
        <v>502</v>
      </c>
      <c s="7" r="J85" t="n">
        <v>36000000</v>
      </c>
    </row>
    <row spans="1:10" r="86">
      <c s="4" r="A86" t="s">
        <v>519</v>
      </c>
    </row>
    <row spans="1:10" r="87">
      <c s="3" r="A87" t="s">
        <v>308</v>
      </c>
    </row>
    <row spans="1:10" r="88">
      <c s="4" r="A88" t="s">
        <v>504</v>
      </c>
      <c s="10" r="F88" t="n">
        <v>1439</v>
      </c>
    </row>
  </sheetData>
  <mergeCells count="3">
    <mergeCell ref="A1:A2"/>
    <mergeCell ref="C1:E1"/>
    <mergeCell ref="F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6</v>
      </c>
      <c s="2" r="C2" t="s">
        <v>27</v>
      </c>
      <c s="2" r="D2" t="s">
        <v>94</v>
      </c>
    </row>
    <row spans="1:4" r="3">
      <c s="3" r="A3" t="s">
        <v>521</v>
      </c>
    </row>
    <row spans="1:4" r="4">
      <c s="4" r="A4" t="s">
        <v>522</v>
      </c>
      <c s="7" r="B4" t="n">
        <v>71485182</v>
      </c>
      <c s="7" r="C4" t="n">
        <v>450551266</v>
      </c>
      <c s="7" r="D4" t="n">
        <v>167269617</v>
      </c>
    </row>
    <row spans="1:4" r="5">
      <c s="4" r="A5" t="s">
        <v>523</v>
      </c>
    </row>
    <row spans="1:4" r="6">
      <c s="3" r="A6" t="s">
        <v>317</v>
      </c>
    </row>
    <row spans="1:4" r="7">
      <c s="4" r="A7" t="s">
        <v>524</v>
      </c>
      <c s="6" r="B7" t="n">
        <v>9148909</v>
      </c>
    </row>
    <row spans="1:4" r="8">
      <c s="4" r="A8" t="s">
        <v>497</v>
      </c>
    </row>
    <row spans="1:4" r="9">
      <c s="3" r="A9" t="s">
        <v>521</v>
      </c>
    </row>
    <row spans="1:4" r="10">
      <c s="4" r="A10" t="s">
        <v>522</v>
      </c>
      <c s="6" r="D10" t="n">
        <v>38183882</v>
      </c>
    </row>
    <row spans="1:4" r="11">
      <c s="4" r="A11" t="s">
        <v>495</v>
      </c>
    </row>
    <row spans="1:4" r="12">
      <c s="3" r="A12" t="s">
        <v>521</v>
      </c>
    </row>
    <row spans="1:4" r="13">
      <c s="4" r="A13" t="s">
        <v>522</v>
      </c>
      <c s="7" r="B13" t="n">
        <v>71485182</v>
      </c>
      <c s="6" r="C13" t="n">
        <v>59128529</v>
      </c>
      <c s="7" r="D13" t="n">
        <v>129085735</v>
      </c>
    </row>
    <row spans="1:4" r="14">
      <c s="4" r="A14" t="s">
        <v>494</v>
      </c>
    </row>
    <row spans="1:4" r="15">
      <c s="3" r="A15" t="s">
        <v>521</v>
      </c>
    </row>
    <row spans="1:4" r="16">
      <c s="4" r="A16" t="s">
        <v>522</v>
      </c>
      <c s="7" r="C16" t="n">
        <v>3914227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5</v>
      </c>
      <c s="2" r="B1" t="s">
        <v>1</v>
      </c>
    </row>
    <row spans="1:4" r="2">
      <c s="2" r="B2" t="s">
        <v>26</v>
      </c>
      <c s="2" r="C2" t="s">
        <v>27</v>
      </c>
      <c s="2" r="D2" t="s">
        <v>94</v>
      </c>
    </row>
    <row spans="1:4" r="3">
      <c s="4" r="A3" t="s">
        <v>335</v>
      </c>
    </row>
    <row spans="1:4" r="4">
      <c s="3" r="A4" t="s">
        <v>526</v>
      </c>
    </row>
    <row spans="1:4" r="5">
      <c s="4" r="A5" t="s">
        <v>527</v>
      </c>
      <c s="7" r="B5" t="n">
        <v>69905290</v>
      </c>
      <c s="7" r="C5" t="n">
        <v>97057810</v>
      </c>
      <c s="7" r="D5" t="n">
        <v>106825173</v>
      </c>
    </row>
    <row spans="1:4" r="6">
      <c s="4" r="A6" t="s">
        <v>528</v>
      </c>
      <c s="6" r="B6" t="n">
        <v>-12952252</v>
      </c>
      <c s="6" r="C6" t="n">
        <v>-7380299</v>
      </c>
      <c s="6" r="D6" t="n">
        <v>257932</v>
      </c>
    </row>
    <row spans="1:4" r="7">
      <c s="4" r="A7" t="s">
        <v>529</v>
      </c>
      <c s="6" r="B7" t="n">
        <v>-4221610</v>
      </c>
      <c s="6" r="C7" t="n">
        <v>-19772221</v>
      </c>
      <c s="6" r="D7" t="n">
        <v>-10025295</v>
      </c>
    </row>
    <row spans="1:4" r="8">
      <c s="4" r="A8" t="s">
        <v>530</v>
      </c>
      <c s="6" r="B8" t="n">
        <v>52731428</v>
      </c>
      <c s="6" r="C8" t="n">
        <v>69905290</v>
      </c>
      <c s="6" r="D8" t="n">
        <v>97057810</v>
      </c>
    </row>
    <row spans="1:4" r="9">
      <c s="4" r="A9" t="s">
        <v>531</v>
      </c>
    </row>
    <row spans="1:4" r="10">
      <c s="3" r="A10" t="s">
        <v>526</v>
      </c>
    </row>
    <row spans="1:4" r="11">
      <c s="4" r="A11" t="s">
        <v>528</v>
      </c>
      <c s="7" r="B11" t="n">
        <v>0</v>
      </c>
      <c s="7" r="C11" t="n">
        <v>-1100000</v>
      </c>
      <c s="7" r="D11"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s="1" r="A1" t="s">
        <v>532</v>
      </c>
      <c s="2" r="B1" t="s">
        <v>1</v>
      </c>
    </row>
    <row spans="1:4" r="2">
      <c s="2" r="B2" t="s">
        <v>26</v>
      </c>
      <c s="2" r="C2" t="s">
        <v>27</v>
      </c>
      <c s="2" r="D2" t="s">
        <v>94</v>
      </c>
    </row>
    <row spans="1:4" r="3">
      <c s="3" r="A3" t="s">
        <v>533</v>
      </c>
    </row>
    <row spans="1:4" r="4">
      <c s="4" r="A4" t="s">
        <v>534</v>
      </c>
      <c s="7" r="B4" t="n">
        <v>88591369</v>
      </c>
      <c s="7" r="C4" t="n">
        <v>80343732</v>
      </c>
    </row>
    <row spans="1:4" r="5">
      <c s="4" r="A5" t="s">
        <v>535</v>
      </c>
      <c s="6" r="B5" t="n">
        <v>79405492</v>
      </c>
      <c s="6" r="C5" t="n">
        <v>73530496</v>
      </c>
    </row>
    <row spans="1:4" r="6">
      <c s="4" r="A6" t="s">
        <v>536</v>
      </c>
      <c s="6" r="B6" t="n">
        <v>263996721</v>
      </c>
      <c s="6" r="C6" t="n">
        <v>196977366</v>
      </c>
    </row>
    <row spans="1:4" r="7">
      <c s="4" r="A7" t="s">
        <v>136</v>
      </c>
      <c s="6" r="B7" t="n">
        <v>431993582</v>
      </c>
      <c s="6" r="C7" t="n">
        <v>350851594</v>
      </c>
    </row>
    <row spans="1:4" r="8">
      <c s="4" r="A8" t="s">
        <v>537</v>
      </c>
      <c s="7" r="B8" t="n">
        <v>15279633</v>
      </c>
      <c s="7" r="C8" t="n">
        <v>37764638</v>
      </c>
      <c s="7" r="D8" t="n">
        <v>405883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538</v>
      </c>
      <c s="2" r="B1" t="s">
        <v>1</v>
      </c>
    </row>
    <row spans="1:4" r="2">
      <c s="2" r="B2" t="s">
        <v>26</v>
      </c>
      <c s="2" r="C2" t="s">
        <v>27</v>
      </c>
      <c s="2" r="D2" t="s">
        <v>94</v>
      </c>
    </row>
    <row spans="1:4" r="3">
      <c s="3" r="A3" t="s">
        <v>446</v>
      </c>
    </row>
    <row spans="1:4" r="4">
      <c s="4" r="A4" t="s">
        <v>539</v>
      </c>
      <c s="7" r="B4" t="n">
        <v>2194865474</v>
      </c>
      <c s="7" r="C4" t="n">
        <v>1645431032</v>
      </c>
    </row>
    <row spans="1:4" r="5">
      <c s="4" r="A5" t="s">
        <v>540</v>
      </c>
      <c s="6" r="B5" t="n">
        <v>-651156298</v>
      </c>
      <c s="6" r="C5" t="n">
        <v>-517481282</v>
      </c>
    </row>
    <row spans="1:4" r="6">
      <c s="4" r="A6" t="s">
        <v>136</v>
      </c>
      <c s="6" r="B6" t="n">
        <v>1543709176</v>
      </c>
      <c s="6" r="C6" t="n">
        <v>1127949750</v>
      </c>
    </row>
    <row spans="1:4" r="7">
      <c s="4" r="A7" t="s">
        <v>541</v>
      </c>
      <c s="6" r="B7" t="n">
        <v>318426324</v>
      </c>
      <c s="6" r="C7" t="n">
        <v>125592941</v>
      </c>
    </row>
    <row spans="1:4" r="8">
      <c s="4" r="A8" t="s">
        <v>82</v>
      </c>
      <c s="6" r="B8" t="n">
        <v>1862135500</v>
      </c>
      <c s="6" r="C8" t="n">
        <v>1253542691</v>
      </c>
    </row>
    <row spans="1:4" r="9">
      <c s="4" r="A9" t="s">
        <v>542</v>
      </c>
      <c s="6" r="B9" t="n">
        <v>133956509</v>
      </c>
      <c s="6" r="C9" t="n">
        <v>107185306</v>
      </c>
      <c s="7" r="D9" t="n">
        <v>115964302</v>
      </c>
    </row>
    <row spans="1:4" r="10">
      <c s="4" r="A10" t="s">
        <v>543</v>
      </c>
      <c s="6" r="B10" t="n">
        <v>675674184</v>
      </c>
      <c s="6" r="C10" t="n">
        <v>563550148</v>
      </c>
    </row>
    <row spans="1:4" r="11">
      <c s="3" r="A11" t="s">
        <v>544</v>
      </c>
    </row>
    <row spans="1:4" r="12">
      <c s="4" r="A12" t="s">
        <v>539</v>
      </c>
      <c s="6" r="B12" t="n">
        <v>35492129</v>
      </c>
    </row>
    <row spans="1:4" r="13">
      <c s="4" r="A13" t="s">
        <v>540</v>
      </c>
      <c s="6" r="B13" t="n">
        <v>-243627</v>
      </c>
    </row>
    <row spans="1:4" r="14">
      <c s="4" r="A14" t="s">
        <v>82</v>
      </c>
      <c s="6" r="B14" t="n">
        <v>35248502</v>
      </c>
    </row>
    <row spans="1:4" r="15">
      <c s="4" r="A15" t="s">
        <v>545</v>
      </c>
    </row>
    <row spans="1:4" r="16">
      <c s="3" r="A16" t="s">
        <v>446</v>
      </c>
    </row>
    <row spans="1:4" r="17">
      <c s="4" r="A17" t="s">
        <v>539</v>
      </c>
      <c s="6" r="B17" t="n">
        <v>244321889</v>
      </c>
      <c s="6" r="C17" t="n">
        <v>214327475</v>
      </c>
    </row>
    <row spans="1:4" r="18">
      <c s="4" r="A18" t="s">
        <v>546</v>
      </c>
    </row>
    <row spans="1:4" r="19">
      <c s="3" r="A19" t="s">
        <v>446</v>
      </c>
    </row>
    <row spans="1:4" r="20">
      <c s="4" r="A20" t="s">
        <v>539</v>
      </c>
      <c s="6" r="B20" t="n">
        <v>1122738331</v>
      </c>
      <c s="6" r="C20" t="n">
        <v>991407500</v>
      </c>
    </row>
    <row spans="1:4" r="21">
      <c s="3" r="A21" t="s">
        <v>544</v>
      </c>
    </row>
    <row spans="1:4" r="22">
      <c s="4" r="A22" t="s">
        <v>539</v>
      </c>
      <c s="6" r="B22" t="n">
        <v>35492129</v>
      </c>
    </row>
    <row spans="1:4" r="23">
      <c s="4" r="A23" t="s">
        <v>92</v>
      </c>
    </row>
    <row spans="1:4" r="24">
      <c s="3" r="A24" t="s">
        <v>446</v>
      </c>
    </row>
    <row spans="1:4" r="25">
      <c s="4" r="A25" t="s">
        <v>539</v>
      </c>
      <c s="6" r="B25" t="n">
        <v>704107567</v>
      </c>
      <c s="6" r="C25" t="n">
        <v>324703525</v>
      </c>
    </row>
    <row spans="1:4" r="26">
      <c s="4" r="A26" t="s">
        <v>540</v>
      </c>
      <c s="6" r="B26" t="n">
        <v>-23040017</v>
      </c>
      <c s="6" r="C26" t="n">
        <v>-5959559</v>
      </c>
    </row>
    <row spans="1:4" r="27">
      <c s="4" r="A27" t="s">
        <v>541</v>
      </c>
      <c s="6" r="B27" t="n">
        <v>126826560</v>
      </c>
      <c s="6" r="C27" t="n">
        <v>66733408</v>
      </c>
    </row>
    <row spans="1:4" r="28">
      <c s="4" r="A28" t="s">
        <v>82</v>
      </c>
      <c s="6" r="B28" t="n">
        <v>807894110</v>
      </c>
      <c s="6" r="C28" t="n">
        <v>385477374</v>
      </c>
    </row>
    <row spans="1:4" r="29">
      <c s="4" r="A29" t="s">
        <v>547</v>
      </c>
    </row>
    <row spans="1:4" r="30">
      <c s="3" r="A30" t="s">
        <v>446</v>
      </c>
    </row>
    <row spans="1:4" r="31">
      <c s="4" r="A31" t="s">
        <v>539</v>
      </c>
      <c s="6" r="B31" t="n">
        <v>4011594</v>
      </c>
      <c s="6" r="C31" t="n">
        <v>3753834</v>
      </c>
    </row>
    <row spans="1:4" r="32">
      <c s="4" r="A32" t="s">
        <v>548</v>
      </c>
    </row>
    <row spans="1:4" r="33">
      <c s="3" r="A33" t="s">
        <v>446</v>
      </c>
    </row>
    <row spans="1:4" r="34">
      <c s="4" r="A34" t="s">
        <v>539</v>
      </c>
      <c s="7" r="B34" t="n">
        <v>119686093</v>
      </c>
      <c s="7" r="C34" t="n">
        <v>1112386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9</v>
      </c>
      <c s="2" r="B1" t="s">
        <v>1</v>
      </c>
    </row>
    <row spans="1:4" r="2">
      <c s="2" r="B2" t="s">
        <v>26</v>
      </c>
      <c s="2" r="C2" t="s">
        <v>27</v>
      </c>
      <c s="2" r="D2" t="s">
        <v>94</v>
      </c>
    </row>
    <row spans="1:4" r="3">
      <c s="3" r="A3" t="s">
        <v>232</v>
      </c>
    </row>
    <row spans="1:4" r="4">
      <c s="4" r="A4" t="s">
        <v>550</v>
      </c>
      <c s="7" r="B4" t="n">
        <v>1030284</v>
      </c>
      <c s="7" r="C4" t="n">
        <v>1076659</v>
      </c>
      <c s="7" r="D4" t="n">
        <v>823743</v>
      </c>
    </row>
    <row spans="1:4" r="5">
      <c s="4" r="A5" t="s">
        <v>551</v>
      </c>
      <c s="7" r="B5" t="n">
        <v>15560153</v>
      </c>
      <c s="7" r="C5" t="n">
        <v>159137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2</v>
      </c>
      <c s="2" r="B1" t="s">
        <v>26</v>
      </c>
      <c s="2" r="C1" t="s">
        <v>27</v>
      </c>
    </row>
    <row spans="1:3" r="2">
      <c s="3" r="A2" t="s">
        <v>234</v>
      </c>
    </row>
    <row spans="1:3" r="3">
      <c s="4" r="A3" t="s">
        <v>553</v>
      </c>
      <c s="7" r="B3" t="n">
        <v>39731591</v>
      </c>
      <c s="7" r="C3" t="n">
        <v>29352860</v>
      </c>
    </row>
    <row spans="1:3" r="4">
      <c s="4" r="A4" t="s">
        <v>554</v>
      </c>
      <c s="6" r="B4" t="n">
        <v>73922757</v>
      </c>
      <c s="6" r="C4" t="n">
        <v>50517816</v>
      </c>
    </row>
    <row spans="1:3" r="5">
      <c s="4" r="A5" t="s">
        <v>555</v>
      </c>
      <c s="6" r="B5" t="n">
        <v>2282725</v>
      </c>
      <c s="6" r="C5" t="n">
        <v>487780</v>
      </c>
    </row>
    <row spans="1:3" r="6">
      <c s="4" r="A6" t="s">
        <v>556</v>
      </c>
      <c s="6" r="B6" t="n">
        <v>103727260</v>
      </c>
      <c s="6" r="C6" t="n">
        <v>70524998</v>
      </c>
    </row>
    <row spans="1:3" r="7">
      <c s="4" r="A7" t="s">
        <v>557</v>
      </c>
      <c s="6" r="B7" t="n">
        <v>17208200</v>
      </c>
      <c s="6" r="C7" t="n">
        <v>19174211</v>
      </c>
    </row>
    <row spans="1:3" r="8">
      <c s="4" r="A8" t="s">
        <v>136</v>
      </c>
      <c s="7" r="B8" t="n">
        <v>236872533</v>
      </c>
      <c s="7" r="C8" t="n">
        <v>1700576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8</v>
      </c>
      <c s="2" r="B1" t="s">
        <v>26</v>
      </c>
      <c s="2" r="C1" t="s">
        <v>27</v>
      </c>
    </row>
    <row spans="1:3" r="2">
      <c s="3" r="A2" t="s">
        <v>559</v>
      </c>
    </row>
    <row spans="1:3" r="3">
      <c s="4" r="A3" t="s">
        <v>560</v>
      </c>
      <c s="7" r="B3" t="n">
        <v>2282725</v>
      </c>
      <c s="7" r="C3" t="n">
        <v>487780</v>
      </c>
    </row>
    <row spans="1:3" r="4">
      <c s="4" r="A4" t="s">
        <v>561</v>
      </c>
    </row>
    <row spans="1:3" r="5">
      <c s="3" r="A5" t="s">
        <v>559</v>
      </c>
    </row>
    <row spans="1:3" r="6">
      <c s="4" r="A6" t="s">
        <v>562</v>
      </c>
      <c s="6" r="B6" t="n">
        <v>1370504</v>
      </c>
      <c s="6" r="C6" t="n">
        <v>1849448</v>
      </c>
    </row>
    <row spans="1:3" r="7">
      <c s="4" r="A7" t="s">
        <v>560</v>
      </c>
      <c s="7" r="B7" t="n">
        <v>2282725</v>
      </c>
      <c s="7" r="C7" t="n">
        <v>4877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3</v>
      </c>
      <c s="2" r="B1" t="s">
        <v>1</v>
      </c>
    </row>
    <row spans="1:4" r="2">
      <c s="2" r="B2" t="s">
        <v>26</v>
      </c>
      <c s="2" r="C2" t="s">
        <v>27</v>
      </c>
      <c s="2" r="D2" t="s">
        <v>94</v>
      </c>
    </row>
    <row spans="1:4" r="3">
      <c s="4" r="A3" t="s">
        <v>561</v>
      </c>
    </row>
    <row spans="1:4" r="4">
      <c s="3" r="A4" t="s">
        <v>564</v>
      </c>
    </row>
    <row spans="1:4" r="5">
      <c s="4" r="A5" t="s">
        <v>565</v>
      </c>
      <c s="7" r="B5" t="n">
        <v>4064972</v>
      </c>
      <c s="7" r="C5" t="n">
        <v>3422052</v>
      </c>
      <c s="7" r="D5" t="n">
        <v>21804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6</v>
      </c>
      <c s="2" r="C1" t="s">
        <v>27</v>
      </c>
    </row>
    <row spans="1:3" r="2">
      <c s="3" r="A2" t="s">
        <v>567</v>
      </c>
    </row>
    <row spans="1:3" r="3">
      <c s="4" r="A3" t="s">
        <v>568</v>
      </c>
      <c s="7" r="B3" t="n">
        <v>278094150</v>
      </c>
      <c s="7" r="C3" t="n">
        <v>261934350</v>
      </c>
    </row>
    <row spans="1:3" r="4">
      <c s="4" r="A4" t="s">
        <v>58</v>
      </c>
      <c s="6" r="B4" t="n">
        <v>287500000</v>
      </c>
      <c s="6" r="C4" t="n">
        <v>287500000</v>
      </c>
    </row>
    <row spans="1:3" r="5">
      <c s="4" r="A5" t="s">
        <v>569</v>
      </c>
    </row>
    <row spans="1:3" r="6">
      <c s="3" r="A6" t="s">
        <v>567</v>
      </c>
    </row>
    <row spans="1:3" r="7">
      <c s="4" r="A7" t="s">
        <v>570</v>
      </c>
      <c s="6" r="B7" t="n">
        <v>-912221</v>
      </c>
      <c s="6" r="C7" t="n">
        <v>1361668</v>
      </c>
    </row>
    <row spans="1:3" r="8">
      <c s="4" r="A8" t="s">
        <v>571</v>
      </c>
    </row>
    <row spans="1:3" r="9">
      <c s="3" r="A9" t="s">
        <v>572</v>
      </c>
    </row>
    <row spans="1:3" r="10">
      <c s="4" r="A10" t="s">
        <v>573</v>
      </c>
      <c s="6" r="B10" t="n">
        <v>1370504</v>
      </c>
      <c s="6" r="C10" t="n">
        <v>1849448</v>
      </c>
    </row>
    <row spans="1:3" r="11">
      <c s="3" r="A11" t="s">
        <v>567</v>
      </c>
    </row>
    <row spans="1:3" r="12">
      <c s="4" r="A12" t="s">
        <v>573</v>
      </c>
      <c s="6" r="B12" t="n">
        <v>-2282725</v>
      </c>
      <c s="6" r="C12" t="n">
        <v>-487780</v>
      </c>
    </row>
    <row spans="1:3" r="13">
      <c s="4" r="A13" t="s">
        <v>574</v>
      </c>
    </row>
    <row spans="1:3" r="14">
      <c s="3" r="A14" t="s">
        <v>567</v>
      </c>
    </row>
    <row spans="1:3" r="15">
      <c s="4" r="A15" t="s">
        <v>570</v>
      </c>
      <c s="6" r="B15" t="n">
        <v>-912221</v>
      </c>
      <c s="6" r="C15" t="n">
        <v>1361668</v>
      </c>
    </row>
    <row spans="1:3" r="16">
      <c s="4" r="A16" t="s">
        <v>575</v>
      </c>
    </row>
    <row spans="1:3" r="17">
      <c s="3" r="A17" t="s">
        <v>572</v>
      </c>
    </row>
    <row spans="1:3" r="18">
      <c s="4" r="A18" t="s">
        <v>573</v>
      </c>
      <c s="6" r="B18" t="n">
        <v>1370504</v>
      </c>
      <c s="6" r="C18" t="n">
        <v>1849448</v>
      </c>
    </row>
    <row spans="1:3" r="19">
      <c s="3" r="A19" t="s">
        <v>567</v>
      </c>
    </row>
    <row spans="1:3" r="20">
      <c s="4" r="A20" t="s">
        <v>573</v>
      </c>
      <c s="7" r="B20" t="n">
        <v>-2282725</v>
      </c>
      <c s="7" r="C20" t="n">
        <v>-4877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29</v>
      </c>
      <c s="2" r="B1" t="s">
        <v>1</v>
      </c>
    </row>
    <row spans="1:4" r="2">
      <c s="2" r="B2" t="s">
        <v>26</v>
      </c>
      <c s="2" r="C2" t="s">
        <v>27</v>
      </c>
      <c s="2" r="D2" t="s">
        <v>94</v>
      </c>
    </row>
    <row spans="1:4" r="3">
      <c s="3" r="A3" t="s">
        <v>123</v>
      </c>
    </row>
    <row spans="1:4" r="4">
      <c s="4" r="A4" t="s">
        <v>130</v>
      </c>
      <c s="7" r="B4" t="n">
        <v>0</v>
      </c>
      <c s="7" r="C4" t="n">
        <v>0</v>
      </c>
      <c s="7" r="D4"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6</v>
      </c>
      <c s="2" r="C1" t="s">
        <v>27</v>
      </c>
    </row>
    <row spans="1:3" r="2">
      <c s="3" r="A2" t="s">
        <v>577</v>
      </c>
    </row>
    <row spans="1:3" r="3">
      <c s="4" r="A3" t="s">
        <v>578</v>
      </c>
      <c s="7" r="B3" t="n">
        <v>895991320</v>
      </c>
      <c s="7" r="C3" t="n">
        <v>737886632</v>
      </c>
    </row>
    <row spans="1:3" r="4">
      <c s="4" r="A4" t="s">
        <v>579</v>
      </c>
      <c s="6" r="B4" t="n">
        <v>20622456</v>
      </c>
      <c s="6" r="C4" t="n">
        <v>82365314</v>
      </c>
    </row>
    <row spans="1:3" r="5">
      <c s="4" r="A5" t="s">
        <v>580</v>
      </c>
      <c s="6" r="B5" t="n">
        <v>916613776</v>
      </c>
      <c s="6" r="C5" t="n">
        <v>820251946</v>
      </c>
    </row>
    <row spans="1:3" r="6">
      <c s="4" r="A6" t="s">
        <v>581</v>
      </c>
      <c s="6" r="B6" t="n">
        <v>521982440</v>
      </c>
      <c s="6" r="C6" t="n">
        <v>22433705</v>
      </c>
    </row>
    <row spans="1:3" r="7">
      <c s="4" r="A7" t="s">
        <v>136</v>
      </c>
      <c s="6" r="B7" t="n">
        <v>1438596216</v>
      </c>
      <c s="6" r="C7" t="n">
        <v>842685651</v>
      </c>
    </row>
    <row spans="1:3" r="8">
      <c s="4" r="A8" t="s">
        <v>582</v>
      </c>
    </row>
    <row spans="1:3" r="9">
      <c s="3" r="A9" t="s">
        <v>577</v>
      </c>
    </row>
    <row spans="1:3" r="10">
      <c s="4" r="A10" t="s">
        <v>578</v>
      </c>
      <c s="7" r="B10" t="n">
        <v>162500000</v>
      </c>
      <c s="7" r="C10" t="n">
        <v>330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3</v>
      </c>
      <c s="2" r="B1" t="s">
        <v>1</v>
      </c>
    </row>
    <row spans="1:3" r="2">
      <c s="2" r="B2" t="s">
        <v>26</v>
      </c>
      <c s="2" r="C2" t="s">
        <v>27</v>
      </c>
    </row>
    <row spans="1:3" r="3">
      <c s="3" r="A3" t="s">
        <v>584</v>
      </c>
    </row>
    <row spans="1:3" r="4">
      <c s="4" r="A4" t="s">
        <v>584</v>
      </c>
      <c s="7" r="B4" t="n">
        <v>895991320</v>
      </c>
      <c s="7" r="C4" t="n">
        <v>737886632</v>
      </c>
    </row>
    <row spans="1:3" r="5">
      <c s="4" r="A5" t="s">
        <v>585</v>
      </c>
      <c s="4" r="B5" t="s">
        <v>586</v>
      </c>
      <c s="4" r="C5" t="s">
        <v>587</v>
      </c>
    </row>
    <row spans="1:3" r="6">
      <c s="4" r="A6" t="s">
        <v>588</v>
      </c>
      <c s="7" r="B6" t="n">
        <v>928345637</v>
      </c>
    </row>
    <row spans="1:3" r="7">
      <c s="4" r="A7" t="s">
        <v>589</v>
      </c>
      <c s="6" r="B7" t="n">
        <v>895991320</v>
      </c>
    </row>
    <row spans="1:3" r="8">
      <c s="4" r="A8" t="s">
        <v>590</v>
      </c>
      <c s="6" r="B8" t="n">
        <v>32354317</v>
      </c>
    </row>
    <row spans="1:3" r="9">
      <c s="4" r="A9" t="s">
        <v>591</v>
      </c>
      <c s="6" r="B9" t="n">
        <v>675674184</v>
      </c>
      <c s="7" r="C9" t="n">
        <v>563550148</v>
      </c>
    </row>
    <row spans="1:3" r="10">
      <c s="4" r="A10" t="s">
        <v>592</v>
      </c>
      <c s="6" r="B10" t="n">
        <v>15560153</v>
      </c>
      <c s="6" r="C10" t="n">
        <v>15913751</v>
      </c>
    </row>
    <row spans="1:3" r="11">
      <c s="4" r="A11" t="s">
        <v>593</v>
      </c>
    </row>
    <row spans="1:3" r="12">
      <c s="3" r="A12" t="s">
        <v>584</v>
      </c>
    </row>
    <row spans="1:3" r="13">
      <c s="4" r="A13" t="s">
        <v>584</v>
      </c>
      <c s="6" r="B13" t="n">
        <v>108649945</v>
      </c>
      <c s="6" r="C13" t="n">
        <v>148739778</v>
      </c>
    </row>
    <row spans="1:3" r="14">
      <c s="4" r="A14" t="s">
        <v>582</v>
      </c>
    </row>
    <row spans="1:3" r="15">
      <c s="3" r="A15" t="s">
        <v>584</v>
      </c>
    </row>
    <row spans="1:3" r="16">
      <c s="4" r="A16" t="s">
        <v>584</v>
      </c>
      <c s="6" r="B16" t="n">
        <v>162500000</v>
      </c>
      <c s="6" r="C16" t="n">
        <v>330000000</v>
      </c>
    </row>
    <row spans="1:3" r="17">
      <c s="4" r="A17" t="s">
        <v>591</v>
      </c>
      <c s="6" r="B17" t="n">
        <v>478864593</v>
      </c>
    </row>
    <row spans="1:3" r="18">
      <c s="4" r="A18" t="s">
        <v>594</v>
      </c>
    </row>
    <row spans="1:3" r="19">
      <c s="3" r="A19" t="s">
        <v>584</v>
      </c>
    </row>
    <row spans="1:3" r="20">
      <c s="4" r="A20" t="s">
        <v>584</v>
      </c>
      <c s="6" r="B20" t="n">
        <v>80078847</v>
      </c>
    </row>
    <row spans="1:3" r="21">
      <c s="4" r="A21" t="s">
        <v>595</v>
      </c>
      <c s="6" r="B21" t="n">
        <v>9807577</v>
      </c>
    </row>
    <row spans="1:3" r="22">
      <c s="4" r="A22" t="s">
        <v>596</v>
      </c>
    </row>
    <row spans="1:3" r="23">
      <c s="3" r="A23" t="s">
        <v>584</v>
      </c>
    </row>
    <row spans="1:3" r="24">
      <c s="4" r="A24" t="s">
        <v>584</v>
      </c>
      <c s="6" r="B24" t="n">
        <v>416579401</v>
      </c>
      <c s="6" r="C24" t="n">
        <v>215146854</v>
      </c>
    </row>
    <row spans="1:3" r="25">
      <c s="4" r="A25" t="s">
        <v>595</v>
      </c>
      <c s="6" r="B25" t="n">
        <v>40862171</v>
      </c>
    </row>
    <row spans="1:3" r="26">
      <c s="4" r="A26" t="s">
        <v>597</v>
      </c>
    </row>
    <row spans="1:3" r="27">
      <c s="3" r="A27" t="s">
        <v>584</v>
      </c>
    </row>
    <row spans="1:3" r="28">
      <c s="4" r="A28" t="s">
        <v>584</v>
      </c>
      <c s="7" r="B28" t="n">
        <v>128183127</v>
      </c>
      <c s="7" r="C28" t="n">
        <v>44000000</v>
      </c>
    </row>
    <row spans="1:3" r="29">
      <c s="4" r="A29" t="s">
        <v>443</v>
      </c>
    </row>
    <row spans="1:3" r="30">
      <c s="3" r="A30" t="s">
        <v>584</v>
      </c>
    </row>
    <row spans="1:3" r="31">
      <c s="4" r="A31" t="s">
        <v>598</v>
      </c>
      <c s="4" r="B31"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Z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3"/>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14"/>
  </cols>
  <sheetData>
    <row spans="1:26" r="1">
      <c s="1" r="A1" t="s">
        <v>599</v>
      </c>
      <c s="2" r="B1" t="s">
        <v>600</v>
      </c>
      <c s="2" r="C1" t="s">
        <v>601</v>
      </c>
      <c s="2" r="D1" t="s">
        <v>602</v>
      </c>
      <c s="2" r="E1" t="s">
        <v>603</v>
      </c>
      <c s="2" r="F1" t="s">
        <v>604</v>
      </c>
      <c s="2" r="G1" t="s">
        <v>605</v>
      </c>
      <c s="2" r="H1" t="s">
        <v>606</v>
      </c>
      <c s="2" r="I1" t="s">
        <v>607</v>
      </c>
      <c s="2" r="J1" t="s">
        <v>608</v>
      </c>
      <c s="2" r="K1" t="s">
        <v>609</v>
      </c>
      <c s="2" r="L1" t="s">
        <v>610</v>
      </c>
      <c s="2" r="M1" t="s">
        <v>472</v>
      </c>
      <c s="2" r="N1" t="s">
        <v>473</v>
      </c>
      <c s="2" r="O1" t="s">
        <v>474</v>
      </c>
      <c s="2" r="P1" t="s">
        <v>611</v>
      </c>
      <c s="2" r="Q1" t="s">
        <v>612</v>
      </c>
      <c s="2" r="R1" t="s">
        <v>613</v>
      </c>
      <c s="2" r="S1" t="s">
        <v>614</v>
      </c>
      <c s="2" r="T1" t="s">
        <v>606</v>
      </c>
      <c s="2" r="U1" t="s">
        <v>615</v>
      </c>
      <c s="2" r="V1" t="s">
        <v>616</v>
      </c>
      <c s="2" r="W1" t="s">
        <v>617</v>
      </c>
      <c s="2" r="X1" t="s">
        <v>618</v>
      </c>
      <c s="2" r="Y1" t="s">
        <v>619</v>
      </c>
      <c s="2" r="Z1" t="s">
        <v>94</v>
      </c>
    </row>
    <row spans="1:26" r="2">
      <c s="3" r="A2" t="s">
        <v>620</v>
      </c>
    </row>
    <row spans="1:26" r="3">
      <c s="4" r="A3" t="s">
        <v>620</v>
      </c>
      <c s="7" r="O3" t="n">
        <v>542604896</v>
      </c>
      <c s="7" r="X3" t="n">
        <v>104799019</v>
      </c>
    </row>
    <row spans="1:26" r="4">
      <c s="4" r="A4" t="s">
        <v>621</v>
      </c>
    </row>
    <row spans="1:26" r="5">
      <c s="3" r="A5" t="s">
        <v>620</v>
      </c>
    </row>
    <row spans="1:26" r="6">
      <c s="4" r="A6" t="s">
        <v>622</v>
      </c>
      <c s="4" r="L6" t="s">
        <v>440</v>
      </c>
    </row>
    <row spans="1:26" r="7">
      <c s="4" r="A7" t="s">
        <v>623</v>
      </c>
      <c s="7" r="L7" t="n">
        <v>80000000</v>
      </c>
    </row>
    <row spans="1:26" r="8">
      <c s="4" r="A8" t="s">
        <v>624</v>
      </c>
      <c s="7" r="X8" t="n">
        <v>80000000</v>
      </c>
    </row>
    <row spans="1:26" r="9">
      <c s="4" r="A9" t="s">
        <v>625</v>
      </c>
    </row>
    <row spans="1:26" r="10">
      <c s="3" r="A10" t="s">
        <v>620</v>
      </c>
    </row>
    <row spans="1:26" r="11">
      <c s="4" r="A11" t="s">
        <v>626</v>
      </c>
      <c s="4" r="M11" t="s">
        <v>627</v>
      </c>
    </row>
    <row spans="1:26" r="12">
      <c s="4" r="A12" t="s">
        <v>628</v>
      </c>
      <c s="4" r="M12" t="s">
        <v>629</v>
      </c>
    </row>
    <row spans="1:26" r="13">
      <c s="4" r="A13" t="s">
        <v>630</v>
      </c>
      <c s="4" r="W13" t="s">
        <v>631</v>
      </c>
      <c s="4" r="X13" t="s">
        <v>631</v>
      </c>
      <c s="4" r="Z13" t="s">
        <v>632</v>
      </c>
    </row>
    <row spans="1:26" r="14">
      <c s="4" r="A14" t="s">
        <v>633</v>
      </c>
    </row>
    <row spans="1:26" r="15">
      <c s="3" r="A15" t="s">
        <v>620</v>
      </c>
    </row>
    <row spans="1:26" r="16">
      <c s="4" r="A16" t="s">
        <v>622</v>
      </c>
      <c s="4" r="K16" t="s">
        <v>634</v>
      </c>
    </row>
    <row spans="1:26" r="17">
      <c s="4" r="A17" t="s">
        <v>623</v>
      </c>
      <c s="11" r="K17" t="n">
        <v>20850</v>
      </c>
      <c s="7" r="Y17" t="n">
        <v>28700000</v>
      </c>
    </row>
    <row spans="1:26" r="18">
      <c s="4" r="A18" t="s">
        <v>624</v>
      </c>
      <c s="11" r="M18" t="n">
        <v>16400</v>
      </c>
      <c s="6" r="O18" t="n">
        <v>17900000</v>
      </c>
      <c s="11" r="W18" t="n">
        <v>17000</v>
      </c>
      <c s="7" r="X18" t="n">
        <v>20700000</v>
      </c>
    </row>
    <row spans="1:26" r="19">
      <c s="4" r="A19" t="s">
        <v>635</v>
      </c>
    </row>
    <row spans="1:26" r="20">
      <c s="3" r="A20" t="s">
        <v>620</v>
      </c>
    </row>
    <row spans="1:26" r="21">
      <c s="4" r="A21" t="s">
        <v>636</v>
      </c>
      <c s="4" r="M21" t="s">
        <v>637</v>
      </c>
    </row>
    <row spans="1:26" r="22">
      <c s="4" r="A22" t="s">
        <v>626</v>
      </c>
      <c s="4" r="M22" t="s">
        <v>638</v>
      </c>
    </row>
    <row spans="1:26" r="23">
      <c s="4" r="A23" t="s">
        <v>628</v>
      </c>
      <c s="4" r="M23" t="s">
        <v>639</v>
      </c>
    </row>
    <row spans="1:26" r="24">
      <c s="4" r="A24" t="s">
        <v>640</v>
      </c>
    </row>
    <row spans="1:26" r="25">
      <c s="3" r="A25" t="s">
        <v>620</v>
      </c>
    </row>
    <row spans="1:26" r="26">
      <c s="4" r="A26" t="s">
        <v>622</v>
      </c>
      <c s="4" r="I26" t="s">
        <v>448</v>
      </c>
    </row>
    <row spans="1:26" r="27">
      <c s="4" r="A27" t="s">
        <v>623</v>
      </c>
      <c s="10" r="I27" t="n">
        <v>70</v>
      </c>
      <c s="7" r="U27" t="n">
        <v>10800000</v>
      </c>
    </row>
    <row spans="1:26" r="28">
      <c s="4" r="A28" t="s">
        <v>624</v>
      </c>
      <c s="10" r="N28" t="n">
        <v>40</v>
      </c>
      <c s="6" r="O28" t="n">
        <v>6200000</v>
      </c>
    </row>
    <row spans="1:26" r="29">
      <c s="4" r="A29" t="s">
        <v>641</v>
      </c>
      <c s="4" r="I29" t="s">
        <v>642</v>
      </c>
    </row>
    <row spans="1:26" r="30">
      <c s="4" r="A30" t="s">
        <v>643</v>
      </c>
    </row>
    <row spans="1:26" r="31">
      <c s="3" r="A31" t="s">
        <v>620</v>
      </c>
    </row>
    <row spans="1:26" r="32">
      <c s="4" r="A32" t="s">
        <v>622</v>
      </c>
      <c s="4" r="E32" t="s">
        <v>452</v>
      </c>
    </row>
    <row spans="1:26" r="33">
      <c s="4" r="A33" t="s">
        <v>623</v>
      </c>
      <c s="7" r="E33" t="n">
        <v>60000000</v>
      </c>
    </row>
    <row spans="1:26" r="34">
      <c s="4" r="A34" t="s">
        <v>624</v>
      </c>
      <c s="6" r="O34" t="n">
        <v>25600000</v>
      </c>
    </row>
    <row spans="1:26" r="35">
      <c s="4" r="A35" t="s">
        <v>626</v>
      </c>
      <c s="4" r="M35" t="s">
        <v>644</v>
      </c>
    </row>
    <row spans="1:26" r="36">
      <c s="4" r="A36" t="s">
        <v>645</v>
      </c>
    </row>
    <row spans="1:26" r="37">
      <c s="3" r="A37" t="s">
        <v>620</v>
      </c>
    </row>
    <row spans="1:26" r="38">
      <c s="4" r="A38" t="s">
        <v>622</v>
      </c>
      <c s="4" r="D38" t="s">
        <v>452</v>
      </c>
    </row>
    <row spans="1:26" r="39">
      <c s="4" r="A39" t="s">
        <v>623</v>
      </c>
      <c s="10" r="D39" t="n">
        <v>350</v>
      </c>
      <c s="7" r="R39" t="n">
        <v>53600000</v>
      </c>
    </row>
    <row spans="1:26" r="40">
      <c s="4" r="A40" t="s">
        <v>624</v>
      </c>
      <c s="6" r="N40" t="n">
        <v>350</v>
      </c>
      <c s="6" r="O40" t="n">
        <v>53600000</v>
      </c>
    </row>
    <row spans="1:26" r="41">
      <c s="4" r="A41" t="s">
        <v>646</v>
      </c>
    </row>
    <row spans="1:26" r="42">
      <c s="3" r="A42" t="s">
        <v>620</v>
      </c>
    </row>
    <row spans="1:26" r="43">
      <c s="4" r="A43" t="s">
        <v>647</v>
      </c>
      <c s="10" r="G43" t="n">
        <v>253</v>
      </c>
      <c s="7" r="H43" t="n">
        <v>39000000</v>
      </c>
    </row>
    <row spans="1:26" r="44">
      <c s="4" r="A44" t="s">
        <v>648</v>
      </c>
    </row>
    <row spans="1:26" r="45">
      <c s="3" r="A45" t="s">
        <v>620</v>
      </c>
    </row>
    <row spans="1:26" r="46">
      <c s="4" r="A46" t="s">
        <v>622</v>
      </c>
      <c s="4" r="B46" t="s">
        <v>649</v>
      </c>
    </row>
    <row spans="1:26" r="47">
      <c s="4" r="A47" t="s">
        <v>623</v>
      </c>
      <c s="10" r="B47" t="n">
        <v>250</v>
      </c>
      <c s="7" r="P47" t="n">
        <v>37500000</v>
      </c>
    </row>
    <row spans="1:26" r="48">
      <c s="4" r="A48" t="s">
        <v>624</v>
      </c>
      <c s="6" r="N48" t="n">
        <v>138</v>
      </c>
      <c s="6" r="O48" t="n">
        <v>21300000</v>
      </c>
    </row>
    <row spans="1:26" r="49">
      <c s="4" r="A49" t="s">
        <v>650</v>
      </c>
      <c s="4" r="B49" t="s">
        <v>651</v>
      </c>
      <c s="4" r="P49" t="s">
        <v>651</v>
      </c>
    </row>
    <row spans="1:26" r="50">
      <c s="4" r="A50" t="s">
        <v>652</v>
      </c>
    </row>
    <row spans="1:26" r="51">
      <c s="3" r="A51" t="s">
        <v>620</v>
      </c>
    </row>
    <row spans="1:26" r="52">
      <c s="4" r="A52" t="s">
        <v>620</v>
      </c>
      <c s="6" r="O52" t="n">
        <v>540294929</v>
      </c>
      <c s="6" r="X52" t="n">
        <v>100713385</v>
      </c>
    </row>
    <row spans="1:26" r="53">
      <c s="4" r="A53" t="s">
        <v>653</v>
      </c>
    </row>
    <row spans="1:26" r="54">
      <c s="3" r="A54" t="s">
        <v>620</v>
      </c>
    </row>
    <row spans="1:26" r="55">
      <c s="4" r="A55" t="s">
        <v>620</v>
      </c>
      <c s="6" r="O55" t="n">
        <v>2309967</v>
      </c>
      <c s="7" r="X55" t="n">
        <v>4085634</v>
      </c>
    </row>
    <row spans="1:26" r="56">
      <c s="4" r="A56" t="s">
        <v>654</v>
      </c>
    </row>
    <row spans="1:26" r="57">
      <c s="3" r="A57" t="s">
        <v>620</v>
      </c>
    </row>
    <row spans="1:26" r="58">
      <c s="4" r="A58" t="s">
        <v>623</v>
      </c>
      <c s="10" r="C58" t="n">
        <v>765</v>
      </c>
      <c s="7" r="Q58" t="n">
        <v>117800000</v>
      </c>
    </row>
    <row spans="1:26" r="59">
      <c s="4" r="A59" t="s">
        <v>655</v>
      </c>
    </row>
    <row spans="1:26" r="60">
      <c s="3" r="A60" t="s">
        <v>620</v>
      </c>
    </row>
    <row spans="1:26" r="61">
      <c s="4" r="A61" t="s">
        <v>623</v>
      </c>
      <c s="6" r="Q61" t="n">
        <v>180000000</v>
      </c>
    </row>
    <row spans="1:26" r="62">
      <c s="4" r="A62" t="s">
        <v>656</v>
      </c>
    </row>
    <row spans="1:26" r="63">
      <c s="3" r="A63" t="s">
        <v>620</v>
      </c>
    </row>
    <row spans="1:26" r="64">
      <c s="4" r="A64" t="s">
        <v>622</v>
      </c>
      <c s="4" r="C64" t="s">
        <v>634</v>
      </c>
    </row>
    <row spans="1:26" r="65">
      <c s="4" r="A65" t="s">
        <v>595</v>
      </c>
      <c s="7" r="Q65" t="n">
        <v>196800000</v>
      </c>
    </row>
    <row spans="1:26" r="66">
      <c s="4" r="A66" t="s">
        <v>657</v>
      </c>
    </row>
    <row spans="1:26" r="67">
      <c s="3" r="A67" t="s">
        <v>620</v>
      </c>
    </row>
    <row spans="1:26" r="68">
      <c s="4" r="A68" t="s">
        <v>626</v>
      </c>
      <c s="4" r="M68" t="s">
        <v>658</v>
      </c>
    </row>
    <row spans="1:26" r="69">
      <c s="4" r="A69" t="s">
        <v>628</v>
      </c>
      <c s="4" r="M69" t="s">
        <v>659</v>
      </c>
    </row>
    <row spans="1:26" r="70">
      <c s="4" r="A70" t="s">
        <v>660</v>
      </c>
    </row>
    <row spans="1:26" r="71">
      <c s="3" r="A71" t="s">
        <v>620</v>
      </c>
    </row>
    <row spans="1:26" r="72">
      <c s="4" r="A72" t="s">
        <v>622</v>
      </c>
      <c s="4" r="J72" t="s">
        <v>661</v>
      </c>
    </row>
    <row spans="1:26" r="73">
      <c s="4" r="A73" t="s">
        <v>623</v>
      </c>
      <c s="10" r="J73" t="n">
        <v>658</v>
      </c>
      <c s="7" r="V73" t="n">
        <v>101300000</v>
      </c>
    </row>
    <row spans="1:26" r="74">
      <c s="4" r="A74" t="s">
        <v>624</v>
      </c>
      <c s="6" r="N74" t="n">
        <v>450</v>
      </c>
      <c s="6" r="O74" t="n">
        <v>69300000</v>
      </c>
    </row>
    <row spans="1:26" r="75">
      <c s="4" r="A75" t="s">
        <v>662</v>
      </c>
      <c s="4" r="J75" t="s">
        <v>663</v>
      </c>
    </row>
    <row spans="1:26" r="76">
      <c s="4" r="A76" t="s">
        <v>641</v>
      </c>
      <c s="4" r="J76" t="s">
        <v>664</v>
      </c>
    </row>
    <row spans="1:26" r="77">
      <c s="4" r="A77" t="s">
        <v>665</v>
      </c>
      <c s="4" r="J77" t="s">
        <v>411</v>
      </c>
      <c s="4" r="V77" t="s">
        <v>411</v>
      </c>
    </row>
    <row spans="1:26" r="78">
      <c s="4" r="A78" t="s">
        <v>666</v>
      </c>
    </row>
    <row spans="1:26" r="79">
      <c s="3" r="A79" t="s">
        <v>620</v>
      </c>
    </row>
    <row spans="1:26" r="80">
      <c s="4" r="A80" t="s">
        <v>622</v>
      </c>
      <c s="4" r="G80" t="s">
        <v>499</v>
      </c>
      <c s="4" r="H80" t="s">
        <v>499</v>
      </c>
    </row>
    <row spans="1:26" r="81">
      <c s="4" r="A81" t="s">
        <v>623</v>
      </c>
      <c s="10" r="G81" t="n">
        <v>253</v>
      </c>
      <c s="7" r="T81" t="n">
        <v>39000000</v>
      </c>
    </row>
    <row spans="1:26" r="82">
      <c s="4" r="A82" t="s">
        <v>667</v>
      </c>
      <c s="4" r="G82" t="s">
        <v>668</v>
      </c>
      <c s="4" r="H82" t="s">
        <v>668</v>
      </c>
    </row>
    <row spans="1:26" r="83">
      <c s="4" r="A83" t="s">
        <v>412</v>
      </c>
      <c s="4" r="M83" t="s">
        <v>669</v>
      </c>
    </row>
    <row spans="1:26" r="84">
      <c s="4" r="A84" t="s">
        <v>624</v>
      </c>
      <c s="6" r="N84" t="n">
        <v>253</v>
      </c>
      <c s="6" r="O84" t="n">
        <v>39000000</v>
      </c>
    </row>
    <row spans="1:26" r="85">
      <c s="4" r="A85" t="s">
        <v>650</v>
      </c>
      <c s="4" r="G85" t="s">
        <v>670</v>
      </c>
      <c s="4" r="T85" t="s">
        <v>670</v>
      </c>
    </row>
    <row spans="1:26" r="86">
      <c s="4" r="A86" t="s">
        <v>595</v>
      </c>
      <c s="6" r="O86" t="n">
        <v>31268444</v>
      </c>
    </row>
    <row spans="1:26" r="87">
      <c s="4" r="A87" t="s">
        <v>671</v>
      </c>
    </row>
    <row spans="1:26" r="88">
      <c s="3" r="A88" t="s">
        <v>620</v>
      </c>
    </row>
    <row spans="1:26" r="89">
      <c s="4" r="A89" t="s">
        <v>622</v>
      </c>
      <c s="4" r="F89" t="s">
        <v>499</v>
      </c>
    </row>
    <row spans="1:26" r="90">
      <c s="4" r="A90" t="s">
        <v>623</v>
      </c>
      <c s="10" r="F90" t="n">
        <v>63</v>
      </c>
      <c s="7" r="S90" t="n">
        <v>9700000</v>
      </c>
    </row>
    <row spans="1:26" r="91">
      <c s="4" r="A91" t="s">
        <v>667</v>
      </c>
      <c s="4" r="F91" t="s">
        <v>672</v>
      </c>
    </row>
    <row spans="1:26" r="92">
      <c s="4" r="A92" t="s">
        <v>412</v>
      </c>
      <c s="4" r="M92" t="s">
        <v>673</v>
      </c>
    </row>
    <row spans="1:26" r="93">
      <c s="4" r="A93" t="s">
        <v>624</v>
      </c>
      <c s="10" r="N93" t="n">
        <v>63</v>
      </c>
      <c s="6" r="O93" t="n">
        <v>9700000</v>
      </c>
    </row>
    <row spans="1:26" r="94">
      <c s="4" r="A94" t="s">
        <v>650</v>
      </c>
      <c s="4" r="F94" t="s">
        <v>670</v>
      </c>
      <c s="4" r="S94" t="s">
        <v>670</v>
      </c>
    </row>
    <row spans="1:26" r="95">
      <c s="4" r="A95" t="s">
        <v>595</v>
      </c>
      <c s="7" r="O95" t="n">
        <v>78171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74</v>
      </c>
      <c s="2" r="B1" t="s">
        <v>26</v>
      </c>
      <c s="2" r="C1" t="s">
        <v>27</v>
      </c>
    </row>
    <row spans="1:3" r="2">
      <c s="3" r="A2" t="s">
        <v>364</v>
      </c>
    </row>
    <row spans="1:3" r="3">
      <c s="6" r="A3" t="n">
        <v>2016</v>
      </c>
      <c s="7" r="B3" t="n">
        <v>20622456</v>
      </c>
    </row>
    <row spans="1:3" r="4">
      <c s="6" r="A4" t="n">
        <v>2017</v>
      </c>
      <c s="6" r="B4" t="n">
        <v>103266422</v>
      </c>
    </row>
    <row spans="1:3" r="5">
      <c s="6" r="A5" t="n">
        <v>2018</v>
      </c>
      <c s="6" r="B5" t="n">
        <v>47827221</v>
      </c>
    </row>
    <row spans="1:3" r="6">
      <c s="6" r="A6" t="n">
        <v>2019</v>
      </c>
      <c s="6" r="B6" t="n">
        <v>47936485</v>
      </c>
    </row>
    <row spans="1:3" r="7">
      <c s="6" r="A7" t="n">
        <v>2020</v>
      </c>
      <c s="6" r="B7" t="n">
        <v>70789694</v>
      </c>
    </row>
    <row spans="1:3" r="8">
      <c s="4" r="A8" t="s">
        <v>675</v>
      </c>
      <c s="6" r="B8" t="n">
        <v>252162618</v>
      </c>
    </row>
    <row spans="1:3" r="9">
      <c s="4" r="A9" t="s">
        <v>136</v>
      </c>
      <c s="7" r="B9" t="n">
        <v>542604896</v>
      </c>
      <c s="7" r="C9" t="n">
        <v>1047990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45"/>
    <col customWidth="1" max="6" min="6" width="37"/>
    <col customWidth="1" max="7" min="7" width="37"/>
    <col customWidth="1" max="8" min="8" width="21"/>
  </cols>
  <sheetData>
    <row spans="1:8" r="1">
      <c s="1" r="A1" t="s">
        <v>676</v>
      </c>
      <c s="2" r="B1" t="s">
        <v>677</v>
      </c>
      <c s="2" r="C1" t="s">
        <v>678</v>
      </c>
      <c s="2" r="D1" t="s">
        <v>679</v>
      </c>
      <c s="2" r="E1" t="s">
        <v>680</v>
      </c>
      <c s="2" r="F1" t="s">
        <v>467</v>
      </c>
      <c s="2" r="G1" t="s">
        <v>468</v>
      </c>
      <c s="2" r="H1" t="s">
        <v>681</v>
      </c>
    </row>
    <row spans="1:8" r="2">
      <c s="3" r="A2" t="s">
        <v>682</v>
      </c>
    </row>
    <row spans="1:8" r="3">
      <c s="4" r="A3" t="s">
        <v>683</v>
      </c>
      <c s="8" r="F3" t="n">
        <v>1e-05</v>
      </c>
      <c s="8" r="G3" t="n">
        <v>1e-05</v>
      </c>
    </row>
    <row spans="1:8" r="4">
      <c s="4" r="A4" t="s">
        <v>684</v>
      </c>
      <c s="7" r="G4" t="n">
        <v>8704466</v>
      </c>
    </row>
    <row spans="1:8" r="5">
      <c s="4" r="A5" t="s">
        <v>685</v>
      </c>
      <c s="7" r="F5" t="n">
        <v>3850512</v>
      </c>
      <c s="6" r="G5" t="n">
        <v>1131147</v>
      </c>
    </row>
    <row spans="1:8" r="6">
      <c s="4" r="A6" t="s">
        <v>196</v>
      </c>
      <c s="6" r="G6" t="n">
        <v>52311578</v>
      </c>
    </row>
    <row spans="1:8" r="7">
      <c s="3" r="A7" t="s">
        <v>686</v>
      </c>
    </row>
    <row spans="1:8" r="8">
      <c s="4" r="A8" t="s">
        <v>687</v>
      </c>
      <c s="6" r="G8" t="n">
        <v>3092580</v>
      </c>
    </row>
    <row spans="1:8" r="9">
      <c s="4" r="A9" t="s">
        <v>688</v>
      </c>
    </row>
    <row spans="1:8" r="10">
      <c s="3" r="A10" t="s">
        <v>682</v>
      </c>
    </row>
    <row spans="1:8" r="11">
      <c s="4" r="A11" t="s">
        <v>689</v>
      </c>
      <c s="7" r="C11" t="n">
        <v>138000000</v>
      </c>
    </row>
    <row spans="1:8" r="12">
      <c s="4" r="A12" t="s">
        <v>650</v>
      </c>
      <c s="4" r="C12" t="s">
        <v>690</v>
      </c>
    </row>
    <row spans="1:8" r="13">
      <c s="4" r="A13" t="s">
        <v>691</v>
      </c>
      <c s="4" r="C13" t="s">
        <v>692</v>
      </c>
    </row>
    <row spans="1:8" r="14">
      <c s="4" r="A14" t="s">
        <v>683</v>
      </c>
      <c s="8" r="C14" t="n">
        <v>1e-05</v>
      </c>
    </row>
    <row spans="1:8" r="15">
      <c s="4" r="A15" t="s">
        <v>693</v>
      </c>
      <c s="4" r="B15" t="s">
        <v>411</v>
      </c>
    </row>
    <row spans="1:8" r="16">
      <c s="4" r="A16" t="s">
        <v>694</v>
      </c>
      <c s="4" r="C16" t="s">
        <v>695</v>
      </c>
    </row>
    <row spans="1:8" r="17">
      <c s="4" r="A17" t="s">
        <v>696</v>
      </c>
      <c s="7" r="C17" t="n">
        <v>132392740</v>
      </c>
    </row>
    <row spans="1:8" r="18">
      <c s="4" r="A18" t="s">
        <v>684</v>
      </c>
      <c s="7" r="C18" t="n">
        <v>5607260</v>
      </c>
    </row>
    <row spans="1:8" r="19">
      <c s="3" r="A19" t="s">
        <v>686</v>
      </c>
    </row>
    <row spans="1:8" r="20">
      <c s="4" r="A20" t="s">
        <v>697</v>
      </c>
      <c s="7" r="H20" t="n">
        <v>320000</v>
      </c>
    </row>
    <row spans="1:8" r="21">
      <c s="4" r="A21" t="s">
        <v>698</v>
      </c>
    </row>
    <row spans="1:8" r="22">
      <c s="3" r="A22" t="s">
        <v>682</v>
      </c>
    </row>
    <row spans="1:8" r="23">
      <c s="4" r="A23" t="s">
        <v>699</v>
      </c>
      <c s="6" r="C23" t="n">
        <v>50</v>
      </c>
    </row>
    <row spans="1:8" r="24">
      <c s="4" r="A24" t="s">
        <v>700</v>
      </c>
      <c s="13" r="C24" t="n">
        <v>59.0318</v>
      </c>
    </row>
    <row spans="1:8" r="25">
      <c s="4" r="A25" t="s">
        <v>701</v>
      </c>
      <c s="7" r="C25" t="n">
        <v>1000</v>
      </c>
    </row>
    <row spans="1:8" r="26">
      <c s="4" r="A26" t="s">
        <v>702</v>
      </c>
      <c s="9" r="C26" t="n">
        <v>16.94</v>
      </c>
    </row>
    <row spans="1:8" r="27">
      <c s="4" r="A27" t="s">
        <v>492</v>
      </c>
    </row>
    <row spans="1:8" r="28">
      <c s="3" r="A28" t="s">
        <v>682</v>
      </c>
    </row>
    <row spans="1:8" r="29">
      <c s="4" r="A29" t="s">
        <v>689</v>
      </c>
      <c s="7" r="E29" t="n">
        <v>172500000</v>
      </c>
    </row>
    <row spans="1:8" r="30">
      <c s="4" r="A30" t="s">
        <v>650</v>
      </c>
      <c s="4" r="E30" t="s">
        <v>639</v>
      </c>
    </row>
    <row spans="1:8" r="31">
      <c s="4" r="A31" t="s">
        <v>691</v>
      </c>
      <c s="4" r="E31" t="s">
        <v>692</v>
      </c>
    </row>
    <row spans="1:8" r="32">
      <c s="4" r="A32" t="s">
        <v>683</v>
      </c>
      <c s="8" r="E32" t="n">
        <v>1e-05</v>
      </c>
    </row>
    <row spans="1:8" r="33">
      <c s="4" r="A33" t="s">
        <v>693</v>
      </c>
      <c s="4" r="E33" t="s">
        <v>411</v>
      </c>
    </row>
    <row spans="1:8" r="34">
      <c s="4" r="A34" t="s">
        <v>696</v>
      </c>
      <c s="7" r="E34" t="n">
        <v>167310648</v>
      </c>
    </row>
    <row spans="1:8" r="35">
      <c s="4" r="A35" t="s">
        <v>684</v>
      </c>
      <c s="7" r="E35" t="n">
        <v>5189352</v>
      </c>
    </row>
    <row spans="1:8" r="36">
      <c s="4" r="A36" t="s">
        <v>685</v>
      </c>
      <c s="6" r="F36" t="n">
        <v>1715779</v>
      </c>
      <c s="6" r="G36" t="n">
        <v>826079</v>
      </c>
    </row>
    <row spans="1:8" r="37">
      <c s="4" r="A37" t="s">
        <v>703</v>
      </c>
      <c s="6" r="F37" t="n">
        <v>2647494</v>
      </c>
      <c s="6" r="G37" t="n">
        <v>4363273</v>
      </c>
    </row>
    <row spans="1:8" r="38">
      <c s="4" r="A38" t="s">
        <v>704</v>
      </c>
    </row>
    <row spans="1:8" r="39">
      <c s="3" r="A39" t="s">
        <v>682</v>
      </c>
    </row>
    <row spans="1:8" r="40">
      <c s="4" r="A40" t="s">
        <v>699</v>
      </c>
      <c s="6" r="E40" t="n">
        <v>50</v>
      </c>
    </row>
    <row spans="1:8" r="41">
      <c s="4" r="A41" t="s">
        <v>700</v>
      </c>
      <c s="13" r="E41" t="n">
        <v>69.9301</v>
      </c>
    </row>
    <row spans="1:8" r="42">
      <c s="4" r="A42" t="s">
        <v>701</v>
      </c>
      <c s="7" r="E42" t="n">
        <v>1000</v>
      </c>
    </row>
    <row spans="1:8" r="43">
      <c s="4" r="A43" t="s">
        <v>702</v>
      </c>
      <c s="9" r="E43" t="n">
        <v>14.3</v>
      </c>
    </row>
    <row spans="1:8" r="44">
      <c s="4" r="A44" t="s">
        <v>705</v>
      </c>
    </row>
    <row spans="1:8" r="45">
      <c s="3" r="A45" t="s">
        <v>682</v>
      </c>
    </row>
    <row spans="1:8" r="46">
      <c s="4" r="A46" t="s">
        <v>196</v>
      </c>
      <c s="7" r="E46" t="n">
        <v>52311578</v>
      </c>
    </row>
    <row spans="1:8" r="47">
      <c s="4" r="A47" t="s">
        <v>706</v>
      </c>
      <c s="7" r="E47" t="n">
        <v>52311578</v>
      </c>
    </row>
    <row spans="1:8" r="48">
      <c s="4" r="A48" t="s">
        <v>707</v>
      </c>
      <c s="6" r="E48" t="n">
        <v>0</v>
      </c>
    </row>
    <row spans="1:8" r="49">
      <c s="4" r="A49" t="s">
        <v>708</v>
      </c>
    </row>
    <row spans="1:8" r="50">
      <c s="3" r="A50" t="s">
        <v>682</v>
      </c>
    </row>
    <row spans="1:8" r="51">
      <c s="4" r="A51" t="s">
        <v>709</v>
      </c>
      <c s="6" r="E51" t="n">
        <v>4755598</v>
      </c>
    </row>
    <row spans="1:8" r="52">
      <c s="4" r="A52" t="s">
        <v>494</v>
      </c>
    </row>
    <row spans="1:8" r="53">
      <c s="3" r="A53" t="s">
        <v>682</v>
      </c>
    </row>
    <row spans="1:8" r="54">
      <c s="4" r="A54" t="s">
        <v>689</v>
      </c>
      <c s="7" r="D54" t="n">
        <v>115000000</v>
      </c>
    </row>
    <row spans="1:8" r="55">
      <c s="4" r="A55" t="s">
        <v>650</v>
      </c>
      <c s="4" r="D55" t="s">
        <v>690</v>
      </c>
    </row>
    <row spans="1:8" r="56">
      <c s="4" r="A56" t="s">
        <v>691</v>
      </c>
      <c s="4" r="D56" t="s">
        <v>692</v>
      </c>
    </row>
    <row spans="1:8" r="57">
      <c s="4" r="A57" t="s">
        <v>693</v>
      </c>
      <c s="4" r="D57" t="s">
        <v>411</v>
      </c>
    </row>
    <row spans="1:8" r="58">
      <c s="4" r="A58" t="s">
        <v>696</v>
      </c>
      <c s="7" r="D58" t="n">
        <v>111484886</v>
      </c>
    </row>
    <row spans="1:8" r="59">
      <c s="4" r="A59" t="s">
        <v>684</v>
      </c>
      <c s="7" r="D59" t="n">
        <v>3515114</v>
      </c>
    </row>
    <row spans="1:8" r="60">
      <c s="4" r="A60" t="s">
        <v>685</v>
      </c>
      <c s="6" r="F60" t="n">
        <v>1135012</v>
      </c>
      <c s="6" r="G60" t="n">
        <v>164084</v>
      </c>
    </row>
    <row spans="1:8" r="61">
      <c s="4" r="A61" t="s">
        <v>703</v>
      </c>
      <c s="6" r="F61" t="n">
        <v>2216018</v>
      </c>
      <c s="6" r="G61" t="n">
        <v>3351030</v>
      </c>
    </row>
    <row spans="1:8" r="62">
      <c s="4" r="A62" t="s">
        <v>710</v>
      </c>
    </row>
    <row spans="1:8" r="63">
      <c s="3" r="A63" t="s">
        <v>682</v>
      </c>
    </row>
    <row spans="1:8" r="64">
      <c s="4" r="A64" t="s">
        <v>700</v>
      </c>
      <c s="13" r="D64" t="n">
        <v>68.0851</v>
      </c>
    </row>
    <row spans="1:8" r="65">
      <c s="4" r="A65" t="s">
        <v>701</v>
      </c>
      <c s="7" r="D65" t="n">
        <v>1000</v>
      </c>
    </row>
    <row spans="1:8" r="66">
      <c s="4" r="A66" t="s">
        <v>702</v>
      </c>
      <c s="9" r="D66" t="n">
        <v>14.69</v>
      </c>
    </row>
    <row spans="1:8" r="67">
      <c s="4" r="A67" t="s">
        <v>711</v>
      </c>
    </row>
    <row spans="1:8" r="68">
      <c s="3" r="A68" t="s">
        <v>682</v>
      </c>
    </row>
    <row spans="1:8" r="69">
      <c s="4" r="A69" t="s">
        <v>683</v>
      </c>
      <c s="8" r="D69" t="n">
        <v>1e-05</v>
      </c>
    </row>
    <row spans="1:8" r="70">
      <c s="4" r="A70" t="s">
        <v>685</v>
      </c>
      <c s="6" r="F70" t="n">
        <v>999721</v>
      </c>
      <c s="6" r="G70" t="n">
        <v>140984</v>
      </c>
    </row>
    <row spans="1:8" r="71">
      <c s="4" r="A71" t="s">
        <v>703</v>
      </c>
      <c s="7" r="F71" t="n">
        <v>1951875</v>
      </c>
      <c s="7" r="G71" t="n">
        <v>2951596</v>
      </c>
    </row>
    <row spans="1:8" r="72">
      <c s="3" r="A72" t="s">
        <v>686</v>
      </c>
    </row>
    <row spans="1:8" r="73">
      <c s="4" r="A73" t="s">
        <v>712</v>
      </c>
      <c s="6" r="D73" t="n">
        <v>391489250</v>
      </c>
    </row>
    <row spans="1:8" r="74">
      <c s="4" r="A74" t="s">
        <v>713</v>
      </c>
      <c s="6" r="F74" t="n">
        <v>391489250</v>
      </c>
      <c s="6" r="G74" t="n">
        <v>391489250</v>
      </c>
    </row>
    <row spans="1:8" r="75">
      <c s="4" r="A75" t="s">
        <v>714</v>
      </c>
      <c s="7" r="D75" t="n">
        <v>0</v>
      </c>
    </row>
    <row spans="1:8" r="76">
      <c s="4" r="A76" t="s">
        <v>687</v>
      </c>
      <c s="7" r="D76" t="n">
        <v>3092580</v>
      </c>
    </row>
    <row spans="1:8" r="77">
      <c s="4" r="A77" t="s">
        <v>715</v>
      </c>
      <c s="7" r="F77" t="n">
        <v>1939820</v>
      </c>
      <c s="7" r="G77" t="n">
        <v>309258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716</v>
      </c>
      <c s="2" r="B1" t="s">
        <v>1</v>
      </c>
    </row>
    <row spans="1:4" r="2">
      <c s="2" r="B2" t="s">
        <v>26</v>
      </c>
      <c s="2" r="C2" t="s">
        <v>27</v>
      </c>
      <c s="2" r="D2" t="s">
        <v>94</v>
      </c>
    </row>
    <row spans="1:4" r="3">
      <c s="3" r="A3" t="s">
        <v>59</v>
      </c>
    </row>
    <row spans="1:4" r="4">
      <c s="4" r="A4" t="s">
        <v>717</v>
      </c>
      <c s="7" r="B4" t="n">
        <v>103197330</v>
      </c>
      <c s="7" r="C4" t="n">
        <v>81743081</v>
      </c>
      <c s="7" r="D4" t="n">
        <v>65780019</v>
      </c>
    </row>
    <row spans="1:4" r="5">
      <c s="4" r="A5" t="s">
        <v>718</v>
      </c>
      <c s="6" r="B5" t="n">
        <v>28100542</v>
      </c>
      <c s="6" r="C5" t="n">
        <v>21657158</v>
      </c>
      <c s="6" r="D5" t="n">
        <v>16587011</v>
      </c>
    </row>
    <row spans="1:4" r="6">
      <c s="4" r="A6" t="s">
        <v>719</v>
      </c>
      <c s="6" r="B6" t="n">
        <v>-1820242</v>
      </c>
      <c s="6" r="C6" t="n">
        <v>-202909</v>
      </c>
      <c s="6" r="D6" t="n">
        <v>-623949</v>
      </c>
    </row>
    <row spans="1:4" r="7">
      <c s="4" r="A7" t="s">
        <v>720</v>
      </c>
      <c s="7" r="B7" t="n">
        <v>129477630</v>
      </c>
      <c s="7" r="C7" t="n">
        <v>103197330</v>
      </c>
      <c s="7" r="D7" t="n">
        <v>817430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s="1" r="A1" t="s">
        <v>721</v>
      </c>
      <c s="2" r="B1" t="s">
        <v>465</v>
      </c>
      <c s="2" r="D1" t="s">
        <v>1</v>
      </c>
    </row>
    <row spans="1:4" r="2">
      <c s="2" r="B2" t="s">
        <v>722</v>
      </c>
      <c s="2" r="C2" t="s">
        <v>723</v>
      </c>
      <c s="2" r="D2" t="s">
        <v>27</v>
      </c>
    </row>
    <row spans="1:4" r="3">
      <c s="4" r="A3" t="s">
        <v>195</v>
      </c>
      <c s="7" r="B3" t="n">
        <v>26235928</v>
      </c>
      <c s="7" r="C3" t="n">
        <v>106177882</v>
      </c>
      <c s="7" r="D3" t="n">
        <v>132413810</v>
      </c>
    </row>
    <row spans="1:4" r="4">
      <c s="4" r="A4" t="s">
        <v>724</v>
      </c>
      <c s="7" r="B4" t="n">
        <v>3186072</v>
      </c>
      <c s="7" r="C4" t="n">
        <v>5142118</v>
      </c>
    </row>
    <row spans="1:4" r="5">
      <c s="4" r="A5" t="s">
        <v>725</v>
      </c>
    </row>
    <row spans="1:4" r="6">
      <c s="4" r="A6" t="s">
        <v>726</v>
      </c>
      <c s="6" r="B6" t="n">
        <v>2504000</v>
      </c>
      <c s="6" r="C6" t="n">
        <v>10120000</v>
      </c>
    </row>
    <row spans="1:4" r="7">
      <c s="4" r="A7" t="s">
        <v>132</v>
      </c>
    </row>
    <row spans="1:4" r="8">
      <c s="4" r="A8" t="s">
        <v>726</v>
      </c>
      <c s="6" r="B8" t="n">
        <v>125200000</v>
      </c>
      <c s="6" r="C8" t="n">
        <v>506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7"/>
  </cols>
  <sheetData>
    <row spans="1:4" r="1">
      <c s="1" r="A1" t="s">
        <v>727</v>
      </c>
      <c s="2" r="B1" t="s">
        <v>1</v>
      </c>
    </row>
    <row spans="1:4" r="2">
      <c s="2" r="B2" t="s">
        <v>26</v>
      </c>
      <c s="2" r="C2" t="s">
        <v>27</v>
      </c>
      <c s="2" r="D2" t="s">
        <v>94</v>
      </c>
    </row>
    <row spans="1:4" r="3">
      <c s="3" r="A3" t="s">
        <v>250</v>
      </c>
    </row>
    <row spans="1:4" r="4">
      <c s="4" r="A4" t="s">
        <v>728</v>
      </c>
      <c s="7" r="B4" t="n">
        <v>6007084</v>
      </c>
      <c s="7" r="C4" t="n">
        <v>4399729</v>
      </c>
      <c s="7" r="D4" t="n">
        <v>5667846</v>
      </c>
    </row>
    <row spans="1:4" r="5">
      <c s="4" r="A5" t="s">
        <v>729</v>
      </c>
    </row>
    <row spans="1:4" r="6">
      <c s="3" r="A6" t="s">
        <v>495</v>
      </c>
    </row>
    <row spans="1:4" r="7">
      <c s="4" r="A7" t="s">
        <v>730</v>
      </c>
      <c s="4" r="B7" t="s">
        <v>731</v>
      </c>
    </row>
    <row spans="1:4" r="8">
      <c s="4" r="A8" t="s">
        <v>732</v>
      </c>
    </row>
    <row spans="1:4" r="9">
      <c s="3" r="A9" t="s">
        <v>495</v>
      </c>
    </row>
    <row spans="1:4" r="10">
      <c s="4" r="A10" t="s">
        <v>730</v>
      </c>
      <c s="4" r="B10" t="s">
        <v>731</v>
      </c>
    </row>
    <row spans="1:4" r="11">
      <c s="4" r="A11" t="s">
        <v>733</v>
      </c>
    </row>
    <row spans="1:4" r="12">
      <c s="3" r="A12" t="s">
        <v>495</v>
      </c>
    </row>
    <row spans="1:4" r="13">
      <c s="4" r="A13" t="s">
        <v>730</v>
      </c>
      <c s="4" r="B13" t="s">
        <v>425</v>
      </c>
    </row>
    <row spans="1:4" r="14">
      <c s="4" r="A14" t="s">
        <v>734</v>
      </c>
    </row>
    <row spans="1:4" r="15">
      <c s="3" r="A15" t="s">
        <v>495</v>
      </c>
    </row>
    <row spans="1:4" r="16">
      <c s="4" r="A16" t="s">
        <v>730</v>
      </c>
      <c s="4" r="B16" t="s">
        <v>695</v>
      </c>
    </row>
    <row spans="1:4" r="17">
      <c s="4" r="A17" t="s">
        <v>735</v>
      </c>
    </row>
    <row spans="1:4" r="18">
      <c s="3" r="A18" t="s">
        <v>495</v>
      </c>
    </row>
    <row spans="1:4" r="19">
      <c s="4" r="A19" t="s">
        <v>730</v>
      </c>
      <c s="4" r="B19" t="s">
        <v>695</v>
      </c>
    </row>
    <row spans="1:4" r="20">
      <c s="4" r="A20" t="s">
        <v>736</v>
      </c>
    </row>
    <row spans="1:4" r="21">
      <c s="3" r="A21" t="s">
        <v>495</v>
      </c>
    </row>
    <row spans="1:4" r="22">
      <c s="4" r="A22" t="s">
        <v>730</v>
      </c>
      <c s="4" r="B22" t="s">
        <v>425</v>
      </c>
    </row>
    <row spans="1:4" r="23">
      <c s="4" r="A23" t="s">
        <v>737</v>
      </c>
    </row>
    <row spans="1:4" r="24">
      <c s="3" r="A24" t="s">
        <v>495</v>
      </c>
    </row>
    <row spans="1:4" r="25">
      <c s="4" r="A25" t="s">
        <v>730</v>
      </c>
      <c s="4" r="B25" t="s">
        <v>425</v>
      </c>
    </row>
    <row spans="1:4" r="26">
      <c s="4" r="A26" t="s">
        <v>738</v>
      </c>
    </row>
    <row spans="1:4" r="27">
      <c s="3" r="A27" t="s">
        <v>495</v>
      </c>
    </row>
    <row spans="1:4" r="28">
      <c s="4" r="A28" t="s">
        <v>730</v>
      </c>
      <c s="4" r="B28" t="s">
        <v>425</v>
      </c>
    </row>
    <row spans="1:4" r="29">
      <c s="4" r="A29" t="s">
        <v>739</v>
      </c>
    </row>
    <row spans="1:4" r="30">
      <c s="3" r="A30" t="s">
        <v>495</v>
      </c>
    </row>
    <row spans="1:4" r="31">
      <c s="4" r="A31" t="s">
        <v>730</v>
      </c>
      <c s="4" r="B31" t="s">
        <v>425</v>
      </c>
    </row>
    <row spans="1:4" r="32">
      <c s="4" r="A32" t="s">
        <v>740</v>
      </c>
    </row>
    <row spans="1:4" r="33">
      <c s="3" r="A33" t="s">
        <v>495</v>
      </c>
    </row>
    <row spans="1:4" r="34">
      <c s="4" r="A34" t="s">
        <v>730</v>
      </c>
      <c s="4" r="B34" t="s">
        <v>425</v>
      </c>
    </row>
    <row spans="1:4" r="35">
      <c s="4" r="A35" t="s">
        <v>495</v>
      </c>
    </row>
    <row spans="1:4" r="36">
      <c s="3" r="A36" t="s">
        <v>250</v>
      </c>
    </row>
    <row spans="1:4" r="37">
      <c s="4" r="A37" t="s">
        <v>728</v>
      </c>
      <c s="7" r="B37" t="n">
        <v>2774046</v>
      </c>
      <c s="7" r="C37" t="n">
        <v>1784501</v>
      </c>
      <c s="7" r="D37" t="n">
        <v>2756308</v>
      </c>
    </row>
    <row spans="1:4" r="38">
      <c s="3" r="A38" t="s">
        <v>741</v>
      </c>
    </row>
    <row spans="1:4" r="39">
      <c s="4" r="A39" t="s">
        <v>742</v>
      </c>
      <c s="7" r="B39" t="n">
        <v>3237630</v>
      </c>
    </row>
    <row spans="1:4" r="40">
      <c s="4" r="A40" t="s">
        <v>743</v>
      </c>
      <c s="4" r="B40" t="s">
        <v>744</v>
      </c>
    </row>
    <row spans="1:4" r="41">
      <c s="3" r="A41" t="s">
        <v>495</v>
      </c>
    </row>
    <row spans="1:4" r="42">
      <c s="4" r="A42" t="s">
        <v>745</v>
      </c>
      <c s="4" r="B42" t="s">
        <v>452</v>
      </c>
    </row>
    <row spans="1:4" r="43">
      <c s="4" r="A43" t="s">
        <v>730</v>
      </c>
      <c s="4" r="B43" t="s">
        <v>746</v>
      </c>
    </row>
    <row spans="1:4" r="44">
      <c s="3" r="A44" t="s">
        <v>747</v>
      </c>
    </row>
    <row spans="1:4" r="45">
      <c s="4" r="A45" t="s">
        <v>748</v>
      </c>
      <c s="6" r="B45" t="n">
        <v>129010112</v>
      </c>
    </row>
    <row spans="1:4" r="46">
      <c s="4" r="A46" t="s">
        <v>749</v>
      </c>
      <c s="6" r="B46" t="n">
        <v>17750100</v>
      </c>
      <c s="6" r="C46" t="n">
        <v>36897900</v>
      </c>
      <c s="6" r="D46" t="n">
        <v>53599950</v>
      </c>
    </row>
    <row spans="1:4" r="47">
      <c s="4" r="A47" t="s">
        <v>750</v>
      </c>
      <c s="6" r="B47" t="n">
        <v>-12080500</v>
      </c>
    </row>
    <row spans="1:4" r="48">
      <c s="4" r="A48" t="s">
        <v>751</v>
      </c>
      <c s="6" r="B48" t="n">
        <v>-8767497</v>
      </c>
    </row>
    <row spans="1:4" r="49">
      <c s="4" r="A49" t="s">
        <v>752</v>
      </c>
      <c s="6" r="B49" t="n">
        <v>125912215</v>
      </c>
      <c s="6" r="C49" t="n">
        <v>129010112</v>
      </c>
    </row>
    <row spans="1:4" r="50">
      <c s="4" r="A50" t="s">
        <v>753</v>
      </c>
      <c s="6" r="B50" t="n">
        <v>114196051</v>
      </c>
    </row>
    <row spans="1:4" r="51">
      <c s="4" r="A51" t="s">
        <v>754</v>
      </c>
      <c s="6" r="B51" t="n">
        <v>71985198</v>
      </c>
    </row>
    <row spans="1:4" r="52">
      <c s="3" r="A52" t="s">
        <v>755</v>
      </c>
    </row>
    <row spans="1:4" r="53">
      <c s="4" r="A53" t="s">
        <v>756</v>
      </c>
      <c s="9" r="B53" t="n">
        <v>0.2</v>
      </c>
    </row>
    <row spans="1:4" r="54">
      <c s="4" r="A54" t="s">
        <v>757</v>
      </c>
      <c s="14" r="B54" t="n">
        <v>0.19</v>
      </c>
    </row>
    <row spans="1:4" r="55">
      <c s="4" r="A55" t="s">
        <v>758</v>
      </c>
      <c s="14" r="B55" t="n">
        <v>0.09</v>
      </c>
    </row>
    <row spans="1:4" r="56">
      <c s="4" r="A56" t="s">
        <v>759</v>
      </c>
      <c s="14" r="B56" t="n">
        <v>0.24</v>
      </c>
    </row>
    <row spans="1:4" r="57">
      <c s="4" r="A57" t="s">
        <v>760</v>
      </c>
      <c s="14" r="B57" t="n">
        <v>0.21</v>
      </c>
      <c s="9" r="C57" t="n">
        <v>0.2</v>
      </c>
    </row>
    <row spans="1:4" r="58">
      <c s="4" r="A58" t="s">
        <v>761</v>
      </c>
      <c s="14" r="B58" t="n">
        <v>0.21</v>
      </c>
    </row>
    <row spans="1:4" r="59">
      <c s="4" r="A59" t="s">
        <v>762</v>
      </c>
      <c s="9" r="B59" t="n">
        <v>0.23</v>
      </c>
    </row>
    <row spans="1:4" r="60">
      <c s="3" r="A60" t="s">
        <v>763</v>
      </c>
    </row>
    <row spans="1:4" r="61">
      <c s="4" r="A61" t="s">
        <v>764</v>
      </c>
      <c s="4" r="B61" t="s">
        <v>765</v>
      </c>
      <c s="4" r="C61" t="s">
        <v>766</v>
      </c>
    </row>
    <row spans="1:4" r="62">
      <c s="4" r="A62" t="s">
        <v>767</v>
      </c>
      <c s="4" r="B62" t="s">
        <v>768</v>
      </c>
    </row>
    <row spans="1:4" r="63">
      <c s="4" r="A63" t="s">
        <v>769</v>
      </c>
      <c s="4" r="B63" t="s">
        <v>770</v>
      </c>
    </row>
    <row spans="1:4" r="64">
      <c s="3" r="A64" t="s">
        <v>771</v>
      </c>
    </row>
    <row spans="1:4" r="65">
      <c s="4" r="A65" t="s">
        <v>764</v>
      </c>
      <c s="7" r="B65" t="n">
        <v>7405005</v>
      </c>
    </row>
    <row spans="1:4" r="66">
      <c s="4" r="A66" t="s">
        <v>767</v>
      </c>
      <c s="6" r="B66" t="n">
        <v>7219611</v>
      </c>
    </row>
    <row spans="1:4" r="67">
      <c s="4" r="A67" t="s">
        <v>769</v>
      </c>
      <c s="6" r="B67" t="n">
        <v>5281056</v>
      </c>
    </row>
    <row spans="1:4" r="68">
      <c s="4" r="A68" t="s">
        <v>772</v>
      </c>
      <c s="7" r="B68" t="n">
        <v>1676174</v>
      </c>
      <c s="7" r="C68" t="n">
        <v>2688889</v>
      </c>
      <c s="7" r="D68" t="n">
        <v>1041126</v>
      </c>
    </row>
    <row spans="1:4" r="69">
      <c s="3" r="A69" t="s">
        <v>773</v>
      </c>
    </row>
    <row spans="1:4" r="70">
      <c s="4" r="A70" t="s">
        <v>774</v>
      </c>
      <c s="9" r="B70" t="n">
        <v>0.14</v>
      </c>
      <c s="9" r="C70" t="n">
        <v>0.11</v>
      </c>
      <c s="9" r="D70" t="n">
        <v>0.09</v>
      </c>
    </row>
    <row spans="1:4" r="71">
      <c s="4" r="A71" t="s">
        <v>775</v>
      </c>
      <c s="4" r="B71" t="s">
        <v>776</v>
      </c>
      <c s="4" r="C71" t="s">
        <v>777</v>
      </c>
      <c s="4" r="D71" t="s">
        <v>778</v>
      </c>
    </row>
    <row spans="1:4" r="72">
      <c s="4" r="A72" t="s">
        <v>779</v>
      </c>
      <c s="4" r="B72" t="s">
        <v>780</v>
      </c>
      <c s="4" r="C72" t="s">
        <v>780</v>
      </c>
      <c s="4" r="D72" t="s">
        <v>780</v>
      </c>
    </row>
    <row spans="1:4" r="73">
      <c s="4" r="A73" t="s">
        <v>781</v>
      </c>
      <c s="4" r="B73" t="s">
        <v>782</v>
      </c>
      <c s="4" r="C73" t="s">
        <v>783</v>
      </c>
      <c s="4" r="D73" t="s">
        <v>784</v>
      </c>
    </row>
    <row spans="1:4" r="74">
      <c s="4" r="A74" t="s">
        <v>497</v>
      </c>
    </row>
    <row spans="1:4" r="75">
      <c s="3" r="A75" t="s">
        <v>250</v>
      </c>
    </row>
    <row spans="1:4" r="76">
      <c s="4" r="A76" t="s">
        <v>728</v>
      </c>
      <c s="7" r="B76" t="n">
        <v>3233038</v>
      </c>
      <c s="7" r="C76" t="n">
        <v>2615228</v>
      </c>
      <c s="7" r="D76" t="n">
        <v>2911538</v>
      </c>
    </row>
    <row spans="1:4" r="77">
      <c s="3" r="A77" t="s">
        <v>785</v>
      </c>
    </row>
    <row spans="1:4" r="78">
      <c s="4" r="A78" t="s">
        <v>786</v>
      </c>
      <c s="6" r="B78" t="n">
        <v>33507224</v>
      </c>
    </row>
    <row spans="1:4" r="79">
      <c s="4" r="A79" t="s">
        <v>749</v>
      </c>
      <c s="6" r="B79" t="n">
        <v>36662000</v>
      </c>
    </row>
    <row spans="1:4" r="80">
      <c s="4" r="A80" t="s">
        <v>787</v>
      </c>
      <c s="6" r="B80" t="n">
        <v>-11125312</v>
      </c>
    </row>
    <row spans="1:4" r="81">
      <c s="4" r="A81" t="s">
        <v>751</v>
      </c>
      <c s="6" r="B81" t="n">
        <v>-2856779</v>
      </c>
    </row>
    <row spans="1:4" r="82">
      <c s="4" r="A82" t="s">
        <v>788</v>
      </c>
      <c s="6" r="B82" t="n">
        <v>56187133</v>
      </c>
      <c s="6" r="C82" t="n">
        <v>33507224</v>
      </c>
    </row>
    <row spans="1:4" r="83">
      <c s="3" r="A83" t="s">
        <v>789</v>
      </c>
    </row>
    <row spans="1:4" r="84">
      <c s="4" r="A84" t="s">
        <v>790</v>
      </c>
      <c s="9" r="B84" t="n">
        <v>0.16</v>
      </c>
    </row>
    <row spans="1:4" r="85">
      <c s="4" r="A85" t="s">
        <v>757</v>
      </c>
      <c s="14" r="B85" t="n">
        <v>0.24</v>
      </c>
    </row>
    <row spans="1:4" r="86">
      <c s="4" r="A86" t="s">
        <v>791</v>
      </c>
      <c s="14" r="B86" t="n">
        <v>0.27</v>
      </c>
    </row>
    <row spans="1:4" r="87">
      <c s="4" r="A87" t="s">
        <v>759</v>
      </c>
      <c s="14" r="B87" t="n">
        <v>0.19</v>
      </c>
    </row>
    <row spans="1:4" r="88">
      <c s="4" r="A88" t="s">
        <v>792</v>
      </c>
      <c s="9" r="B88" t="n">
        <v>0.19</v>
      </c>
      <c s="9" r="C88" t="n">
        <v>0.16</v>
      </c>
    </row>
    <row spans="1:4" r="89">
      <c s="3" r="A89" t="s">
        <v>741</v>
      </c>
    </row>
    <row spans="1:4" r="90">
      <c s="4" r="A90" t="s">
        <v>742</v>
      </c>
      <c s="7" r="B90" t="n">
        <v>10475820</v>
      </c>
    </row>
    <row spans="1:4" r="91">
      <c s="4" r="A91" t="s">
        <v>743</v>
      </c>
      <c s="4" r="B91" t="s">
        <v>793</v>
      </c>
    </row>
    <row spans="1:4" r="92">
      <c s="4" r="A92" t="s">
        <v>794</v>
      </c>
      <c s="7" r="B92" t="n">
        <v>2668946</v>
      </c>
      <c s="7" r="C92" t="n">
        <v>2531384</v>
      </c>
      <c s="7" r="D92" t="n">
        <v>126644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 customWidth="1" max="5" min="5" width="14"/>
    <col customWidth="1" max="6" min="6" width="16"/>
  </cols>
  <sheetData>
    <row spans="1:6" r="1">
      <c s="1" r="A1" t="s">
        <v>795</v>
      </c>
      <c s="2" r="B1" t="s">
        <v>1</v>
      </c>
      <c s="2" r="F1" t="s">
        <v>796</v>
      </c>
    </row>
    <row spans="1:6" r="2">
      <c s="2" r="B2" t="s">
        <v>797</v>
      </c>
      <c s="2" r="C2" t="s">
        <v>26</v>
      </c>
      <c s="2" r="D2" t="s">
        <v>27</v>
      </c>
      <c s="2" r="E2" t="s">
        <v>94</v>
      </c>
      <c s="2" r="F2" t="s">
        <v>26</v>
      </c>
    </row>
    <row spans="1:6" r="3">
      <c s="3" r="A3" t="s">
        <v>798</v>
      </c>
    </row>
    <row spans="1:6" r="4">
      <c s="4" r="A4" t="s">
        <v>799</v>
      </c>
      <c s="4" r="C4" t="s">
        <v>695</v>
      </c>
      <c s="4" r="D4" t="s">
        <v>695</v>
      </c>
      <c s="4" r="E4" t="s">
        <v>695</v>
      </c>
    </row>
    <row spans="1:6" r="5">
      <c s="4" r="A5" t="s">
        <v>800</v>
      </c>
      <c s="7" r="C5" t="n">
        <v>29445772</v>
      </c>
      <c s="7" r="D5" t="n">
        <v>15488073</v>
      </c>
      <c s="7" r="E5" t="n">
        <v>-13030391</v>
      </c>
    </row>
    <row spans="1:6" r="6">
      <c s="4" r="A6" t="s">
        <v>801</v>
      </c>
    </row>
    <row spans="1:6" r="7">
      <c s="3" r="A7" t="s">
        <v>798</v>
      </c>
    </row>
    <row spans="1:6" r="8">
      <c s="4" r="A8" t="s">
        <v>799</v>
      </c>
      <c s="4" r="C8" t="s">
        <v>802</v>
      </c>
      <c s="4" r="D8" t="s">
        <v>802</v>
      </c>
      <c s="4" r="E8" t="s">
        <v>802</v>
      </c>
    </row>
    <row spans="1:6" r="9">
      <c s="4" r="A9" t="s">
        <v>800</v>
      </c>
      <c s="7" r="C9" t="n">
        <v>0</v>
      </c>
      <c s="7" r="D9" t="n">
        <v>0</v>
      </c>
      <c s="7" r="E9" t="n">
        <v>0</v>
      </c>
    </row>
    <row spans="1:6" r="10">
      <c s="4" r="A10" t="s">
        <v>803</v>
      </c>
    </row>
    <row spans="1:6" r="11">
      <c s="3" r="A11" t="s">
        <v>798</v>
      </c>
    </row>
    <row spans="1:6" r="12">
      <c s="4" r="A12" t="s">
        <v>799</v>
      </c>
      <c s="4" r="C12" t="s">
        <v>804</v>
      </c>
      <c s="4" r="D12" t="s">
        <v>804</v>
      </c>
      <c s="4" r="E12" t="s">
        <v>804</v>
      </c>
    </row>
    <row spans="1:6" r="13">
      <c s="4" r="A13" t="s">
        <v>805</v>
      </c>
    </row>
    <row spans="1:6" r="14">
      <c s="3" r="A14" t="s">
        <v>798</v>
      </c>
    </row>
    <row spans="1:6" r="15">
      <c s="4" r="A15" t="s">
        <v>806</v>
      </c>
      <c s="4" r="C15" t="s">
        <v>807</v>
      </c>
      <c s="4" r="D15" t="s">
        <v>807</v>
      </c>
      <c s="4" r="E15" t="s">
        <v>807</v>
      </c>
    </row>
    <row spans="1:6" r="16">
      <c s="4" r="A16" t="s">
        <v>808</v>
      </c>
    </row>
    <row spans="1:6" r="17">
      <c s="3" r="A17" t="s">
        <v>798</v>
      </c>
    </row>
    <row spans="1:6" r="18">
      <c s="4" r="A18" t="s">
        <v>799</v>
      </c>
      <c s="4" r="C18" t="s">
        <v>809</v>
      </c>
      <c s="4" r="D18" t="s">
        <v>809</v>
      </c>
      <c s="4" r="E18" t="s">
        <v>809</v>
      </c>
    </row>
    <row spans="1:6" r="19">
      <c s="4" r="A19" t="s">
        <v>810</v>
      </c>
    </row>
    <row spans="1:6" r="20">
      <c s="3" r="A20" t="s">
        <v>798</v>
      </c>
    </row>
    <row spans="1:6" r="21">
      <c s="4" r="A21" t="s">
        <v>799</v>
      </c>
      <c s="4" r="C21" t="s">
        <v>809</v>
      </c>
      <c s="4" r="D21" t="s">
        <v>811</v>
      </c>
      <c s="4" r="E21" t="s">
        <v>809</v>
      </c>
    </row>
    <row spans="1:6" r="22">
      <c s="4" r="A22" t="s">
        <v>812</v>
      </c>
    </row>
    <row spans="1:6" r="23">
      <c s="3" r="A23" t="s">
        <v>798</v>
      </c>
    </row>
    <row spans="1:6" r="24">
      <c s="4" r="A24" t="s">
        <v>799</v>
      </c>
      <c s="4" r="C24" t="s">
        <v>813</v>
      </c>
      <c s="4" r="D24" t="s">
        <v>813</v>
      </c>
      <c s="4" r="E24" t="s">
        <v>814</v>
      </c>
    </row>
    <row spans="1:6" r="25">
      <c s="4" r="A25" t="s">
        <v>815</v>
      </c>
    </row>
    <row spans="1:6" r="26">
      <c s="3" r="A26" t="s">
        <v>798</v>
      </c>
    </row>
    <row spans="1:6" r="27">
      <c s="4" r="A27" t="s">
        <v>799</v>
      </c>
      <c s="4" r="C27" t="s">
        <v>695</v>
      </c>
    </row>
    <row spans="1:6" r="28">
      <c s="4" r="A28" t="s">
        <v>816</v>
      </c>
    </row>
    <row spans="1:6" r="29">
      <c s="3" r="A29" t="s">
        <v>798</v>
      </c>
    </row>
    <row spans="1:6" r="30">
      <c s="4" r="A30" t="s">
        <v>806</v>
      </c>
      <c s="4" r="C30" t="s">
        <v>731</v>
      </c>
    </row>
    <row spans="1:6" r="31">
      <c s="4" r="A31" t="s">
        <v>817</v>
      </c>
    </row>
    <row spans="1:6" r="32">
      <c s="3" r="A32" t="s">
        <v>798</v>
      </c>
    </row>
    <row spans="1:6" r="33">
      <c s="4" r="A33" t="s">
        <v>806</v>
      </c>
      <c s="4" r="C33" t="s">
        <v>695</v>
      </c>
    </row>
    <row spans="1:6" r="34">
      <c s="4" r="A34" t="s">
        <v>818</v>
      </c>
    </row>
    <row spans="1:6" r="35">
      <c s="3" r="A35" t="s">
        <v>798</v>
      </c>
    </row>
    <row spans="1:6" r="36">
      <c s="4" r="A36" t="s">
        <v>806</v>
      </c>
      <c s="4" r="C36" t="s">
        <v>731</v>
      </c>
      <c s="4" r="D36" t="s">
        <v>731</v>
      </c>
    </row>
    <row spans="1:6" r="37">
      <c s="4" r="A37" t="s">
        <v>819</v>
      </c>
    </row>
    <row spans="1:6" r="38">
      <c s="3" r="A38" t="s">
        <v>798</v>
      </c>
    </row>
    <row spans="1:6" r="39">
      <c s="4" r="A39" t="s">
        <v>806</v>
      </c>
      <c s="4" r="B39" t="s">
        <v>731</v>
      </c>
    </row>
    <row spans="1:6" r="40">
      <c s="4" r="A40" t="s">
        <v>820</v>
      </c>
    </row>
    <row spans="1:6" r="41">
      <c s="3" r="A41" t="s">
        <v>798</v>
      </c>
    </row>
    <row spans="1:6" r="42">
      <c s="4" r="A42" t="s">
        <v>806</v>
      </c>
      <c s="4" r="F42" t="s">
        <v>731</v>
      </c>
    </row>
    <row spans="1:6" r="43">
      <c s="4" r="A43" t="s">
        <v>821</v>
      </c>
    </row>
    <row spans="1:6" r="44">
      <c s="3" r="A44" t="s">
        <v>798</v>
      </c>
    </row>
    <row spans="1:6" r="45">
      <c s="4" r="A45" t="s">
        <v>806</v>
      </c>
      <c s="4" r="B45" t="s">
        <v>73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22</v>
      </c>
      <c s="2" r="B1" t="s">
        <v>1</v>
      </c>
    </row>
    <row spans="1:5" r="2">
      <c s="2" r="B2" t="s">
        <v>473</v>
      </c>
      <c s="2" r="C2" t="s">
        <v>474</v>
      </c>
      <c s="2" r="D2" t="s">
        <v>618</v>
      </c>
      <c s="2" r="E2" t="s">
        <v>823</v>
      </c>
    </row>
    <row spans="1:5" r="3">
      <c s="3" r="A3" t="s">
        <v>798</v>
      </c>
    </row>
    <row spans="1:5" r="4">
      <c s="4" r="A4" t="s">
        <v>824</v>
      </c>
      <c s="7" r="C4" t="n">
        <v>0</v>
      </c>
      <c s="7" r="D4" t="n">
        <v>0</v>
      </c>
    </row>
    <row spans="1:5" r="5">
      <c s="4" r="A5" t="s">
        <v>825</v>
      </c>
      <c s="4" r="B5" t="s">
        <v>826</v>
      </c>
      <c s="4" r="C5" t="s">
        <v>826</v>
      </c>
    </row>
    <row spans="1:5" r="6">
      <c s="3" r="A6" t="s">
        <v>827</v>
      </c>
    </row>
    <row spans="1:5" r="7">
      <c s="4" r="A7" t="s">
        <v>111</v>
      </c>
      <c s="7" r="C7" t="n">
        <v>115792383</v>
      </c>
      <c s="6" r="D7" t="n">
        <v>76747723</v>
      </c>
      <c s="7" r="E7" t="n">
        <v>-85266231</v>
      </c>
    </row>
    <row spans="1:5" r="8">
      <c s="3" r="A8" t="s">
        <v>828</v>
      </c>
    </row>
    <row spans="1:5" r="9">
      <c s="4" r="A9" t="s">
        <v>829</v>
      </c>
      <c s="6" r="C9" t="n">
        <v>24810776</v>
      </c>
      <c s="6" r="D9" t="n">
        <v>-3095573</v>
      </c>
      <c s="6" r="E9" t="n">
        <v>4608489</v>
      </c>
    </row>
    <row spans="1:5" r="10">
      <c s="3" r="A10" t="s">
        <v>830</v>
      </c>
    </row>
    <row spans="1:5" r="11">
      <c s="4" r="A11" t="s">
        <v>831</v>
      </c>
      <c s="6" r="C11" t="n">
        <v>4634996</v>
      </c>
      <c s="6" r="D11" t="n">
        <v>18583646</v>
      </c>
      <c s="6" r="E11" t="n">
        <v>-17638880</v>
      </c>
    </row>
    <row spans="1:5" r="12">
      <c s="4" r="A12" t="s">
        <v>832</v>
      </c>
      <c s="7" r="C12" t="n">
        <v>29445772</v>
      </c>
      <c s="6" r="D12" t="n">
        <v>15488073</v>
      </c>
      <c s="6" r="E12" t="n">
        <v>-13030391</v>
      </c>
    </row>
    <row spans="1:5" r="13">
      <c s="4" r="A13" t="s">
        <v>815</v>
      </c>
    </row>
    <row spans="1:5" r="14">
      <c s="3" r="A14" t="s">
        <v>798</v>
      </c>
    </row>
    <row spans="1:5" r="15">
      <c s="4" r="A15" t="s">
        <v>833</v>
      </c>
      <c s="4" r="B15" t="s">
        <v>440</v>
      </c>
      <c s="4" r="C15" t="s">
        <v>440</v>
      </c>
    </row>
    <row spans="1:5" r="16">
      <c s="4" r="A16" t="s">
        <v>834</v>
      </c>
      <c s="4" r="B16" t="s">
        <v>452</v>
      </c>
      <c s="4" r="C16" t="s">
        <v>452</v>
      </c>
    </row>
    <row spans="1:5" r="17">
      <c s="4" r="A17" t="s">
        <v>835</v>
      </c>
      <c s="10" r="B17" t="n">
        <v>100000</v>
      </c>
      <c s="7" r="C17" t="n">
        <v>15399</v>
      </c>
    </row>
    <row spans="1:5" r="18">
      <c s="4" r="A18" t="s">
        <v>836</v>
      </c>
      <c s="4" r="B18" t="s">
        <v>448</v>
      </c>
      <c s="4" r="C18" t="s">
        <v>448</v>
      </c>
    </row>
    <row spans="1:5" r="19">
      <c s="3" r="A19" t="s">
        <v>827</v>
      </c>
    </row>
    <row spans="1:5" r="20">
      <c s="4" r="A20" t="s">
        <v>111</v>
      </c>
      <c s="7" r="C20" t="n">
        <v>303766414</v>
      </c>
      <c s="6" r="D20" t="n">
        <v>115838449</v>
      </c>
      <c s="6" r="E20" t="n">
        <v>-42539327</v>
      </c>
    </row>
    <row spans="1:5" r="21">
      <c s="3" r="A21" t="s">
        <v>828</v>
      </c>
    </row>
    <row spans="1:5" r="22">
      <c s="4" r="A22" t="s">
        <v>837</v>
      </c>
      <c s="6" r="C22" t="n">
        <v>50469068</v>
      </c>
      <c s="6" r="D22" t="n">
        <v>3329076</v>
      </c>
      <c s="6" r="E22" t="n">
        <v>149516</v>
      </c>
    </row>
    <row spans="1:5" r="23">
      <c s="3" r="A23" t="s">
        <v>830</v>
      </c>
    </row>
    <row spans="1:5" r="24">
      <c s="4" r="A24" t="s">
        <v>838</v>
      </c>
      <c s="6" r="C24" t="n">
        <v>2932709</v>
      </c>
      <c s="6" r="D24" t="n">
        <v>27288797</v>
      </c>
      <c s="6" r="E24" t="n">
        <v>-20077224</v>
      </c>
    </row>
    <row spans="1:5" r="25">
      <c s="4" r="A25" t="s">
        <v>839</v>
      </c>
    </row>
    <row spans="1:5" r="26">
      <c s="3" r="A26" t="s">
        <v>827</v>
      </c>
    </row>
    <row spans="1:5" r="27">
      <c s="4" r="A27" t="s">
        <v>111</v>
      </c>
      <c s="6" r="C27" t="n">
        <v>-340119</v>
      </c>
      <c s="6" r="D27" t="n">
        <v>1252724</v>
      </c>
      <c s="6" r="E27" t="n">
        <v>-30799509</v>
      </c>
    </row>
    <row spans="1:5" r="28">
      <c s="3" r="A28" t="s">
        <v>828</v>
      </c>
    </row>
    <row spans="1:5" r="29">
      <c s="4" r="A29" t="s">
        <v>837</v>
      </c>
      <c s="6" r="C29" t="n">
        <v>-3061185</v>
      </c>
      <c s="6" r="E29" t="n">
        <v>4441146</v>
      </c>
    </row>
    <row spans="1:5" r="30">
      <c s="3" r="A30" t="s">
        <v>830</v>
      </c>
    </row>
    <row spans="1:5" r="31">
      <c s="4" r="A31" t="s">
        <v>838</v>
      </c>
      <c s="6" r="D31" t="n">
        <v>-3307</v>
      </c>
      <c s="6" r="E31" t="n">
        <v>-1230256</v>
      </c>
    </row>
    <row spans="1:5" r="32">
      <c s="4" r="A32" t="s">
        <v>840</v>
      </c>
    </row>
    <row spans="1:5" r="33">
      <c s="3" r="A33" t="s">
        <v>827</v>
      </c>
    </row>
    <row spans="1:5" r="34">
      <c s="4" r="A34" t="s">
        <v>111</v>
      </c>
      <c s="6" r="C34" t="n">
        <v>-20710142</v>
      </c>
      <c s="6" r="D34" t="n">
        <v>25056853</v>
      </c>
      <c s="6" r="E34" t="n">
        <v>5798384</v>
      </c>
    </row>
    <row spans="1:5" r="35">
      <c s="3" r="A35" t="s">
        <v>828</v>
      </c>
    </row>
    <row spans="1:5" r="36">
      <c s="4" r="A36" t="s">
        <v>837</v>
      </c>
      <c s="6" r="D36" t="n">
        <v>-13470</v>
      </c>
      <c s="6" r="E36" t="n">
        <v>-2370118</v>
      </c>
    </row>
    <row spans="1:5" r="37">
      <c s="3" r="A37" t="s">
        <v>830</v>
      </c>
    </row>
    <row spans="1:5" r="38">
      <c s="4" r="A38" t="s">
        <v>838</v>
      </c>
      <c s="6" r="C38" t="n">
        <v>6131540</v>
      </c>
      <c s="6" r="D38" t="n">
        <v>-6131540</v>
      </c>
    </row>
    <row spans="1:5" r="39">
      <c s="4" r="A39" t="s">
        <v>841</v>
      </c>
    </row>
    <row spans="1:5" r="40">
      <c s="3" r="A40" t="s">
        <v>827</v>
      </c>
    </row>
    <row spans="1:5" r="41">
      <c s="4" r="A41" t="s">
        <v>111</v>
      </c>
      <c s="6" r="C41" t="n">
        <v>-166923770</v>
      </c>
      <c s="6" r="D41" t="n">
        <v>-65400303</v>
      </c>
      <c s="6" r="E41" t="n">
        <v>-17725779</v>
      </c>
    </row>
    <row spans="1:5" r="42">
      <c s="3" r="A42" t="s">
        <v>828</v>
      </c>
    </row>
    <row spans="1:5" r="43">
      <c s="4" r="A43" t="s">
        <v>837</v>
      </c>
      <c s="6" r="C43" t="n">
        <v>-22597107</v>
      </c>
      <c s="6" r="D43" t="n">
        <v>-6411179</v>
      </c>
      <c s="6" r="E43" t="n">
        <v>2387945</v>
      </c>
    </row>
    <row spans="1:5" r="44">
      <c s="3" r="A44" t="s">
        <v>830</v>
      </c>
    </row>
    <row spans="1:5" r="45">
      <c s="4" r="A45" t="s">
        <v>838</v>
      </c>
      <c s="7" r="C45" t="n">
        <v>-4429253</v>
      </c>
      <c s="7" r="D45" t="n">
        <v>-2570304</v>
      </c>
      <c s="7" r="E45" t="n">
        <v>36686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18"/>
    <col customWidth="1" max="5" min="5" width="46"/>
    <col customWidth="1" max="6" min="6" width="56"/>
    <col customWidth="1" max="7" min="7" width="24"/>
    <col customWidth="1" max="8" min="8" width="15"/>
  </cols>
  <sheetData>
    <row spans="1:8" r="1">
      <c s="1" r="A1" t="s">
        <v>131</v>
      </c>
      <c s="2" r="B1" t="s">
        <v>132</v>
      </c>
      <c s="2" r="C1" t="s">
        <v>65</v>
      </c>
      <c s="2" r="D1" t="s">
        <v>66</v>
      </c>
      <c s="2" r="E1" t="s">
        <v>133</v>
      </c>
      <c s="2" r="F1" t="s">
        <v>134</v>
      </c>
      <c s="2" r="G1" t="s">
        <v>135</v>
      </c>
      <c s="2" r="H1" t="s">
        <v>136</v>
      </c>
    </row>
    <row spans="1:8" r="2">
      <c s="4" r="A2" t="s">
        <v>137</v>
      </c>
      <c s="7" r="B2" t="n">
        <v>39933</v>
      </c>
      <c s="7" r="C2" t="n">
        <v>656943591</v>
      </c>
      <c s="7" r="D2" t="n">
        <v>215395146</v>
      </c>
      <c s="7" r="E2" t="n">
        <v>9206322</v>
      </c>
      <c s="7" r="F2" t="n">
        <v>881584992</v>
      </c>
      <c s="7" r="G2" t="n">
        <v>199717</v>
      </c>
      <c s="7" r="H2" t="n">
        <v>881784709</v>
      </c>
    </row>
    <row spans="1:8" r="3">
      <c s="4" r="A3" t="s">
        <v>138</v>
      </c>
      <c s="6" r="B3" t="n">
        <v>3993306819</v>
      </c>
    </row>
    <row spans="1:8" r="4">
      <c s="3" r="A4" t="s">
        <v>139</v>
      </c>
    </row>
    <row spans="1:8" r="5">
      <c s="4" r="A5" t="s">
        <v>140</v>
      </c>
      <c s="6" r="C5" t="n">
        <v>5667846</v>
      </c>
      <c s="6" r="F5" t="n">
        <v>5667846</v>
      </c>
      <c s="6" r="H5" t="n">
        <v>5667846</v>
      </c>
    </row>
    <row spans="1:8" r="6">
      <c s="4" r="A6" t="s">
        <v>141</v>
      </c>
      <c s="7" r="B6" t="n">
        <v>107</v>
      </c>
      <c s="6" r="F6" t="n">
        <v>107</v>
      </c>
      <c s="6" r="H6" t="n">
        <v>107</v>
      </c>
    </row>
    <row spans="1:8" r="7">
      <c s="4" r="A7" t="s">
        <v>142</v>
      </c>
      <c s="6" r="B7" t="n">
        <v>10749320</v>
      </c>
    </row>
    <row spans="1:8" r="8">
      <c s="4" r="A8" t="s">
        <v>143</v>
      </c>
      <c s="7" r="B8" t="n">
        <v>83</v>
      </c>
      <c s="6" r="C8" t="n">
        <v>922473</v>
      </c>
      <c s="6" r="F8" t="n">
        <v>922556</v>
      </c>
      <c s="6" r="H8" t="n">
        <v>922556</v>
      </c>
    </row>
    <row spans="1:8" r="9">
      <c s="4" r="A9" t="s">
        <v>144</v>
      </c>
      <c s="6" r="B9" t="n">
        <v>8320750</v>
      </c>
    </row>
    <row spans="1:8" r="10">
      <c s="4" r="A10" t="s">
        <v>145</v>
      </c>
      <c s="7" r="B10" t="n">
        <v>-4073</v>
      </c>
      <c s="6" r="C10" t="n">
        <v>4073</v>
      </c>
    </row>
    <row spans="1:8" r="11">
      <c s="4" r="A11" t="s">
        <v>146</v>
      </c>
      <c s="6" r="B11" t="n">
        <v>-407319400</v>
      </c>
    </row>
    <row spans="1:8" r="12">
      <c s="4" r="A12" t="s">
        <v>113</v>
      </c>
      <c s="6" r="D12" t="n">
        <v>-72025935</v>
      </c>
      <c s="6" r="F12" t="n">
        <v>-72025935</v>
      </c>
      <c s="6" r="G12" t="n">
        <v>-209905</v>
      </c>
      <c s="6" r="H12" t="n">
        <v>-72235840</v>
      </c>
    </row>
    <row spans="1:8" r="13">
      <c s="4" r="A13" t="s">
        <v>147</v>
      </c>
      <c s="6" r="G13" t="n">
        <v>342196</v>
      </c>
      <c s="6" r="H13" t="n">
        <v>342196</v>
      </c>
    </row>
    <row spans="1:8" r="14">
      <c s="4" r="A14" t="s">
        <v>148</v>
      </c>
      <c s="6" r="C14" t="n">
        <v>-150071</v>
      </c>
      <c s="6" r="F14" t="n">
        <v>-150071</v>
      </c>
      <c s="6" r="G14" t="n">
        <v>-49929</v>
      </c>
      <c s="6" r="H14" t="n">
        <v>-200000</v>
      </c>
    </row>
    <row spans="1:8" r="15">
      <c s="4" r="A15" t="s">
        <v>125</v>
      </c>
      <c s="6" r="E15" t="n">
        <v>6196609</v>
      </c>
      <c s="6" r="F15" t="n">
        <v>6196609</v>
      </c>
      <c s="6" r="G15" t="n">
        <v>586</v>
      </c>
      <c s="6" r="H15" t="n">
        <v>6197195</v>
      </c>
    </row>
    <row spans="1:8" r="16">
      <c s="4" r="A16" t="s">
        <v>149</v>
      </c>
      <c s="7" r="B16" t="n">
        <v>36050</v>
      </c>
      <c s="6" r="C16" t="n">
        <v>663387912</v>
      </c>
      <c s="6" r="D16" t="n">
        <v>143369211</v>
      </c>
      <c s="6" r="E16" t="n">
        <v>15402931</v>
      </c>
      <c s="6" r="F16" t="n">
        <v>822196104</v>
      </c>
      <c s="6" r="G16" t="n">
        <v>282665</v>
      </c>
      <c s="6" r="H16" t="n">
        <v>822478769</v>
      </c>
    </row>
    <row spans="1:8" r="17">
      <c s="4" r="A17" t="s">
        <v>150</v>
      </c>
      <c s="6" r="B17" t="n">
        <v>3605057489</v>
      </c>
    </row>
    <row spans="1:8" r="18">
      <c s="3" r="A18" t="s">
        <v>139</v>
      </c>
    </row>
    <row spans="1:8" r="19">
      <c s="4" r="A19" t="s">
        <v>140</v>
      </c>
      <c s="6" r="C19" t="n">
        <v>4399729</v>
      </c>
      <c s="6" r="F19" t="n">
        <v>4399729</v>
      </c>
      <c s="6" r="H19" t="n">
        <v>4399729</v>
      </c>
    </row>
    <row spans="1:8" r="20">
      <c s="4" r="A20" t="s">
        <v>141</v>
      </c>
      <c s="7" r="B20" t="n">
        <v>105</v>
      </c>
      <c s="6" r="F20" t="n">
        <v>105</v>
      </c>
      <c s="6" r="H20" t="n">
        <v>105</v>
      </c>
    </row>
    <row spans="1:8" r="21">
      <c s="4" r="A21" t="s">
        <v>142</v>
      </c>
      <c s="6" r="B21" t="n">
        <v>10533125</v>
      </c>
    </row>
    <row spans="1:8" r="22">
      <c s="4" r="A22" t="s">
        <v>143</v>
      </c>
      <c s="7" r="B22" t="n">
        <v>146</v>
      </c>
      <c s="6" r="C22" t="n">
        <v>1408038</v>
      </c>
      <c s="6" r="F22" t="n">
        <v>1408184</v>
      </c>
      <c s="6" r="H22" t="n">
        <v>1408184</v>
      </c>
    </row>
    <row spans="1:8" r="23">
      <c s="4" r="A23" t="s">
        <v>144</v>
      </c>
      <c s="6" r="B23" t="n">
        <v>14548400</v>
      </c>
    </row>
    <row spans="1:8" r="24">
      <c s="4" r="A24" t="s">
        <v>151</v>
      </c>
      <c s="7" r="B24" t="n">
        <v>6312</v>
      </c>
      <c s="6" r="C24" t="n">
        <v>132407498</v>
      </c>
      <c s="6" r="F24" t="n">
        <v>132413810</v>
      </c>
      <c s="6" r="H24" t="n">
        <v>132413810</v>
      </c>
    </row>
    <row spans="1:8" r="25">
      <c s="4" r="A25" t="s">
        <v>152</v>
      </c>
      <c s="6" r="B25" t="n">
        <v>631200000</v>
      </c>
    </row>
    <row spans="1:8" r="26">
      <c s="4" r="A26" t="s">
        <v>153</v>
      </c>
      <c s="6" r="C26" t="n">
        <v>-52311578</v>
      </c>
      <c s="6" r="F26" t="n">
        <v>-52311578</v>
      </c>
      <c s="6" r="H26" t="n">
        <v>-52311578</v>
      </c>
    </row>
    <row spans="1:8" r="27">
      <c s="4" r="A27" t="s">
        <v>154</v>
      </c>
      <c s="6" r="C27" t="n">
        <v>3092580</v>
      </c>
      <c s="6" r="F27" t="n">
        <v>3092580</v>
      </c>
      <c s="6" r="H27" t="n">
        <v>3092580</v>
      </c>
    </row>
    <row spans="1:8" r="28">
      <c s="4" r="A28" t="s">
        <v>113</v>
      </c>
      <c s="6" r="D28" t="n">
        <v>59337685</v>
      </c>
      <c s="6" r="F28" t="n">
        <v>59337685</v>
      </c>
      <c s="6" r="G28" t="n">
        <v>1921965</v>
      </c>
      <c s="6" r="H28" t="n">
        <v>61259650</v>
      </c>
    </row>
    <row spans="1:8" r="29">
      <c s="4" r="A29" t="s">
        <v>147</v>
      </c>
      <c s="6" r="G29" t="n">
        <v>8144078</v>
      </c>
      <c s="6" r="H29" t="n">
        <v>8144078</v>
      </c>
    </row>
    <row spans="1:8" r="30">
      <c s="4" r="A30" t="s">
        <v>148</v>
      </c>
      <c s="6" r="G30" t="n">
        <v>17816368</v>
      </c>
      <c s="6" r="H30" t="n">
        <v>17816368</v>
      </c>
    </row>
    <row spans="1:8" r="31">
      <c s="4" r="A31" t="s">
        <v>125</v>
      </c>
      <c s="6" r="E31" t="n">
        <v>2307350</v>
      </c>
      <c s="6" r="F31" t="n">
        <v>2307350</v>
      </c>
      <c s="6" r="G31" t="n">
        <v>69575</v>
      </c>
      <c s="6" r="H31" t="n">
        <v>2376925</v>
      </c>
    </row>
    <row spans="1:8" r="32">
      <c s="4" r="A32" t="s">
        <v>155</v>
      </c>
      <c s="7" r="B32" t="n">
        <v>42613</v>
      </c>
      <c s="6" r="C32" t="n">
        <v>752384179</v>
      </c>
      <c s="6" r="D32" t="n">
        <v>202706896</v>
      </c>
      <c s="6" r="E32" t="n">
        <v>17710281</v>
      </c>
      <c s="6" r="F32" t="n">
        <v>972843969</v>
      </c>
      <c s="6" r="G32" t="n">
        <v>28234651</v>
      </c>
      <c s="7" r="H32" t="n">
        <v>1001078620</v>
      </c>
    </row>
    <row spans="1:8" r="33">
      <c s="4" r="A33" t="s">
        <v>156</v>
      </c>
      <c s="6" r="B33" t="n">
        <v>4261339014</v>
      </c>
      <c s="6" r="H33" t="n">
        <v>4261339014</v>
      </c>
    </row>
    <row spans="1:8" r="34">
      <c s="3" r="A34" t="s">
        <v>139</v>
      </c>
    </row>
    <row spans="1:8" r="35">
      <c s="4" r="A35" t="s">
        <v>140</v>
      </c>
      <c s="6" r="C35" t="n">
        <v>6007084</v>
      </c>
      <c s="6" r="F35" t="n">
        <v>6007084</v>
      </c>
      <c s="7" r="H35" t="n">
        <v>6007084</v>
      </c>
    </row>
    <row spans="1:8" r="36">
      <c s="4" r="A36" t="s">
        <v>141</v>
      </c>
      <c s="7" r="B36" t="n">
        <v>111</v>
      </c>
      <c s="6" r="F36" t="n">
        <v>111</v>
      </c>
      <c s="6" r="H36" t="n">
        <v>111</v>
      </c>
    </row>
    <row spans="1:8" r="37">
      <c s="4" r="A37" t="s">
        <v>142</v>
      </c>
      <c s="6" r="B37" t="n">
        <v>11125312</v>
      </c>
    </row>
    <row spans="1:8" r="38">
      <c s="4" r="A38" t="s">
        <v>143</v>
      </c>
      <c s="7" r="B38" t="n">
        <v>121</v>
      </c>
      <c s="6" r="C38" t="n">
        <v>1102013</v>
      </c>
      <c s="6" r="F38" t="n">
        <v>1102134</v>
      </c>
      <c s="6" r="H38" t="n">
        <v>1102134</v>
      </c>
    </row>
    <row spans="1:8" r="39">
      <c s="4" r="A39" t="s">
        <v>144</v>
      </c>
      <c s="6" r="B39" t="n">
        <v>12080500</v>
      </c>
    </row>
    <row spans="1:8" r="40">
      <c s="4" r="A40" t="s">
        <v>113</v>
      </c>
      <c s="6" r="D40" t="n">
        <v>76514935</v>
      </c>
      <c s="6" r="F40" t="n">
        <v>76514935</v>
      </c>
      <c s="6" r="G40" t="n">
        <v>9831676</v>
      </c>
      <c s="6" r="H40" t="n">
        <v>86346611</v>
      </c>
    </row>
    <row spans="1:8" r="41">
      <c s="4" r="A41" t="s">
        <v>147</v>
      </c>
      <c s="6" r="G41" t="n">
        <v>7367435</v>
      </c>
      <c s="6" r="H41" t="n">
        <v>7367435</v>
      </c>
    </row>
    <row spans="1:8" r="42">
      <c s="4" r="A42" t="s">
        <v>148</v>
      </c>
      <c s="6" r="G42" t="n">
        <v>-81715</v>
      </c>
      <c s="6" r="H42" t="n">
        <v>-81715</v>
      </c>
    </row>
    <row spans="1:8" r="43">
      <c s="4" r="A43" t="s">
        <v>157</v>
      </c>
      <c s="6" r="G43" t="n">
        <v>-3143550</v>
      </c>
      <c s="6" r="H43" t="n">
        <v>-3143550</v>
      </c>
    </row>
    <row spans="1:8" r="44">
      <c s="4" r="A44" t="s">
        <v>125</v>
      </c>
      <c s="6" r="E44" t="n">
        <v>-5732030</v>
      </c>
      <c s="6" r="F44" t="n">
        <v>-5732030</v>
      </c>
      <c s="6" r="G44" t="n">
        <v>-2381642</v>
      </c>
      <c s="6" r="H44" t="n">
        <v>-8113672</v>
      </c>
    </row>
    <row spans="1:8" r="45">
      <c s="4" r="A45" t="s">
        <v>158</v>
      </c>
      <c s="7" r="B45" t="n">
        <v>42845</v>
      </c>
      <c s="7" r="C45" t="n">
        <v>759493276</v>
      </c>
      <c s="7" r="D45" t="n">
        <v>279221831</v>
      </c>
      <c s="7" r="E45" t="n">
        <v>11978251</v>
      </c>
      <c s="7" r="F45" t="n">
        <v>1050736203</v>
      </c>
      <c s="7" r="G45" t="n">
        <v>39826855</v>
      </c>
      <c s="7" r="H45" t="n">
        <v>1090563058</v>
      </c>
    </row>
    <row spans="1:8" r="46">
      <c s="4" r="A46" t="s">
        <v>159</v>
      </c>
      <c s="6" r="B46" t="n">
        <v>4284544826</v>
      </c>
      <c s="6" r="H46" t="n">
        <v>42845448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42</v>
      </c>
      <c s="2" r="B1" t="s">
        <v>1</v>
      </c>
    </row>
    <row spans="1:4" r="2">
      <c s="2" r="B2" t="s">
        <v>26</v>
      </c>
      <c s="2" r="C2" t="s">
        <v>27</v>
      </c>
      <c s="2" r="D2" t="s">
        <v>94</v>
      </c>
    </row>
    <row spans="1:4" r="3">
      <c s="3" r="A3" t="s">
        <v>252</v>
      </c>
    </row>
    <row spans="1:4" r="4">
      <c s="4" r="A4" t="s">
        <v>843</v>
      </c>
      <c s="4" r="B4" t="s">
        <v>695</v>
      </c>
      <c s="4" r="C4" t="s">
        <v>695</v>
      </c>
      <c s="4" r="D4" t="s">
        <v>695</v>
      </c>
    </row>
    <row spans="1:4" r="5">
      <c s="4" r="A5" t="s">
        <v>844</v>
      </c>
      <c s="4" r="B5" t="s">
        <v>845</v>
      </c>
      <c s="4" r="C5" t="s">
        <v>846</v>
      </c>
      <c s="4" r="D5" t="s">
        <v>847</v>
      </c>
    </row>
    <row spans="1:4" r="6">
      <c s="4" r="A6" t="s">
        <v>848</v>
      </c>
      <c s="4" r="B6" t="s">
        <v>849</v>
      </c>
      <c s="4" r="C6" t="s">
        <v>849</v>
      </c>
      <c s="4" r="D6" t="s">
        <v>850</v>
      </c>
    </row>
    <row spans="1:4" r="7">
      <c s="4" r="A7" t="s">
        <v>851</v>
      </c>
      <c s="4" r="B7" t="s">
        <v>852</v>
      </c>
      <c s="4" r="C7" t="s">
        <v>853</v>
      </c>
      <c s="4" r="D7" t="s">
        <v>854</v>
      </c>
    </row>
    <row spans="1:4" r="8">
      <c s="4" r="A8" t="s">
        <v>855</v>
      </c>
      <c s="4" r="B8" t="s">
        <v>856</v>
      </c>
      <c s="4" r="C8" t="s">
        <v>857</v>
      </c>
      <c s="4" r="D8" t="s">
        <v>858</v>
      </c>
    </row>
    <row spans="1:4" r="9">
      <c s="4" r="A9" t="s">
        <v>859</v>
      </c>
      <c s="4" r="B9" t="s">
        <v>860</v>
      </c>
      <c s="4" r="C9" t="s">
        <v>861</v>
      </c>
      <c s="4" r="D9" t="s">
        <v>846</v>
      </c>
    </row>
    <row spans="1:4" r="10">
      <c s="4" r="A10" t="s">
        <v>862</v>
      </c>
      <c s="4" r="B10" t="s">
        <v>863</v>
      </c>
      <c s="4" r="C10" t="s">
        <v>856</v>
      </c>
    </row>
    <row spans="1:4" r="11">
      <c s="4" r="A11" t="s">
        <v>864</v>
      </c>
      <c s="4" r="B11" t="s">
        <v>865</v>
      </c>
      <c s="4" r="C11" t="s">
        <v>866</v>
      </c>
      <c s="4" r="D11" t="s">
        <v>8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68</v>
      </c>
      <c s="2" r="B1" t="s">
        <v>26</v>
      </c>
      <c s="2" r="C1" t="s">
        <v>27</v>
      </c>
      <c s="2" r="D1" t="s">
        <v>94</v>
      </c>
      <c s="2" r="E1" t="s">
        <v>869</v>
      </c>
    </row>
    <row spans="1:5" r="2">
      <c s="3" r="A2" t="s">
        <v>870</v>
      </c>
    </row>
    <row spans="1:5" r="3">
      <c s="4" r="A3" t="s">
        <v>871</v>
      </c>
      <c s="7" r="B3" t="n">
        <v>10077725</v>
      </c>
      <c s="7" r="C3" t="n">
        <v>10977413</v>
      </c>
    </row>
    <row spans="1:5" r="4">
      <c s="4" r="A4" t="s">
        <v>556</v>
      </c>
      <c s="6" r="B4" t="n">
        <v>16729794</v>
      </c>
      <c s="6" r="C4" t="n">
        <v>10190820</v>
      </c>
    </row>
    <row spans="1:5" r="5">
      <c s="4" r="A5" t="s">
        <v>872</v>
      </c>
      <c s="6" r="B5" t="n">
        <v>2688402</v>
      </c>
      <c s="6" r="C5" t="n">
        <v>2819480</v>
      </c>
    </row>
    <row spans="1:5" r="6">
      <c s="4" r="A6" t="s">
        <v>172</v>
      </c>
      <c s="6" r="B6" t="n">
        <v>3978548</v>
      </c>
      <c s="6" r="C6" t="n">
        <v>6110751</v>
      </c>
    </row>
    <row spans="1:5" r="7">
      <c s="4" r="A7" t="s">
        <v>873</v>
      </c>
      <c s="6" r="B7" t="n">
        <v>1589115</v>
      </c>
      <c s="6" r="C7" t="n">
        <v>2795907</v>
      </c>
    </row>
    <row spans="1:5" r="8">
      <c s="4" r="A8" t="s">
        <v>718</v>
      </c>
      <c s="6" r="B8" t="n">
        <v>19847812</v>
      </c>
      <c s="6" r="C8" t="n">
        <v>15481032</v>
      </c>
    </row>
    <row spans="1:5" r="9">
      <c s="4" r="A9" t="s">
        <v>874</v>
      </c>
      <c s="6" r="B9" t="n">
        <v>31470838</v>
      </c>
      <c s="6" r="C9" t="n">
        <v>22263085</v>
      </c>
    </row>
    <row spans="1:5" r="10">
      <c s="4" r="A10" t="s">
        <v>177</v>
      </c>
      <c s="6" r="B10" t="n">
        <v>6512622</v>
      </c>
      <c s="6" r="C10" t="n">
        <v>5290721</v>
      </c>
    </row>
    <row spans="1:5" r="11">
      <c s="4" r="A11" t="s">
        <v>875</v>
      </c>
      <c s="6" r="B11" t="n">
        <v>92894856</v>
      </c>
      <c s="6" r="C11" t="n">
        <v>75929209</v>
      </c>
    </row>
    <row spans="1:5" r="12">
      <c s="4" r="A12" t="s">
        <v>876</v>
      </c>
      <c s="6" r="B12" t="n">
        <v>-40363192</v>
      </c>
      <c s="6" r="C12" t="n">
        <v>-19250271</v>
      </c>
      <c s="7" r="D12" t="n">
        <v>-52475082</v>
      </c>
      <c s="7" r="E12" t="n">
        <v>-55702812</v>
      </c>
    </row>
    <row spans="1:5" r="13">
      <c s="4" r="A13" t="s">
        <v>877</v>
      </c>
      <c s="6" r="B13" t="n">
        <v>52531664</v>
      </c>
      <c s="6" r="C13" t="n">
        <v>56678938</v>
      </c>
    </row>
    <row spans="1:5" r="14">
      <c s="3" r="A14" t="s">
        <v>878</v>
      </c>
    </row>
    <row spans="1:5" r="15">
      <c s="4" r="A15" t="s">
        <v>879</v>
      </c>
      <c s="6" r="B15" t="n">
        <v>-342668</v>
      </c>
      <c s="6" r="C15" t="n">
        <v>-1289029</v>
      </c>
    </row>
    <row spans="1:5" r="16">
      <c s="4" r="A16" t="s">
        <v>880</v>
      </c>
      <c s="6" r="B16" t="n">
        <v>-17873834</v>
      </c>
      <c s="6" r="C16" t="n">
        <v>-15028011</v>
      </c>
    </row>
    <row spans="1:5" r="17">
      <c s="4" r="A17" t="s">
        <v>881</v>
      </c>
      <c s="6" r="C17" t="n">
        <v>-1554230</v>
      </c>
    </row>
    <row spans="1:5" r="18">
      <c s="4" r="A18" t="s">
        <v>882</v>
      </c>
      <c s="6" r="B18" t="n">
        <v>-18216502</v>
      </c>
      <c s="6" r="C18" t="n">
        <v>-17871270</v>
      </c>
    </row>
    <row spans="1:5" r="19">
      <c s="4" r="A19" t="s">
        <v>883</v>
      </c>
      <c s="6" r="B19" t="n">
        <v>34315162</v>
      </c>
      <c s="6" r="C19" t="n">
        <v>38807668</v>
      </c>
    </row>
    <row spans="1:5" r="20">
      <c s="3" r="A20" t="s">
        <v>884</v>
      </c>
    </row>
    <row spans="1:5" r="21">
      <c s="4" r="A21" t="s">
        <v>885</v>
      </c>
      <c s="6" r="B21" t="n">
        <v>18237155</v>
      </c>
      <c s="6" r="C21" t="n">
        <v>25701241</v>
      </c>
    </row>
    <row spans="1:5" r="22">
      <c s="4" r="A22" t="s">
        <v>886</v>
      </c>
      <c s="6" r="B22" t="n">
        <v>34294509</v>
      </c>
      <c s="6" r="C22" t="n">
        <v>30977697</v>
      </c>
    </row>
    <row spans="1:5" r="23">
      <c s="4" r="A23" t="s">
        <v>887</v>
      </c>
      <c s="6" r="B23" t="n">
        <v>-2197781</v>
      </c>
      <c s="6" r="C23" t="n">
        <v>-2843259</v>
      </c>
    </row>
    <row spans="1:5" r="24">
      <c s="4" r="A24" t="s">
        <v>888</v>
      </c>
      <c s="6" r="B24" t="n">
        <v>-16018721</v>
      </c>
      <c s="6" r="C24" t="n">
        <v>-15028011</v>
      </c>
    </row>
    <row spans="1:5" r="25">
      <c s="4" r="A25" t="s">
        <v>883</v>
      </c>
      <c s="7" r="B25" t="n">
        <v>34315162</v>
      </c>
      <c s="7" r="C25" t="n">
        <v>388076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89</v>
      </c>
      <c s="2" r="B1" t="s">
        <v>1</v>
      </c>
    </row>
    <row spans="1:5" r="2">
      <c s="2" r="B2" t="s">
        <v>26</v>
      </c>
      <c s="2" r="C2" t="s">
        <v>27</v>
      </c>
      <c s="2" r="D2" t="s">
        <v>94</v>
      </c>
      <c s="2" r="E2" t="s">
        <v>26</v>
      </c>
    </row>
    <row spans="1:5" r="3">
      <c s="3" r="A3" t="s">
        <v>890</v>
      </c>
    </row>
    <row spans="1:5" r="4">
      <c s="4" r="A4" t="s">
        <v>527</v>
      </c>
      <c s="7" r="B4" t="n">
        <v>19250271</v>
      </c>
      <c s="7" r="C4" t="n">
        <v>52475082</v>
      </c>
      <c s="7" r="D4" t="n">
        <v>55702812</v>
      </c>
    </row>
    <row spans="1:5" r="5">
      <c s="4" r="A5" t="s">
        <v>891</v>
      </c>
      <c s="6" r="B5" t="n">
        <v>21112921</v>
      </c>
      <c s="6" r="C5" t="n">
        <v>-33224811</v>
      </c>
      <c s="6" r="D5" t="n">
        <v>-3227730</v>
      </c>
    </row>
    <row spans="1:5" r="6">
      <c s="4" r="A6" t="s">
        <v>530</v>
      </c>
      <c s="6" r="B6" t="n">
        <v>40363192</v>
      </c>
      <c s="6" r="C6" t="n">
        <v>19250271</v>
      </c>
      <c s="6" r="D6" t="n">
        <v>52475082</v>
      </c>
    </row>
    <row spans="1:5" r="7">
      <c s="3" r="A7" t="s">
        <v>892</v>
      </c>
    </row>
    <row spans="1:5" r="8">
      <c s="4" r="A8" t="s">
        <v>893</v>
      </c>
      <c s="6" r="C8" t="n">
        <v>27407428</v>
      </c>
    </row>
    <row spans="1:5" r="9">
      <c s="4" r="A9" t="s">
        <v>894</v>
      </c>
      <c s="6" r="C9" t="n">
        <v>5617066</v>
      </c>
    </row>
    <row spans="1:5" r="10">
      <c s="4" r="A10" t="s">
        <v>895</v>
      </c>
      <c s="6" r="B10" t="n">
        <v>19250271</v>
      </c>
      <c s="7" r="C10" t="n">
        <v>52475082</v>
      </c>
      <c s="7" r="D10" t="n">
        <v>55702812</v>
      </c>
      <c s="7" r="E10" t="n">
        <v>40363192</v>
      </c>
    </row>
    <row spans="1:5" r="11">
      <c s="4" r="A11" t="s">
        <v>896</v>
      </c>
    </row>
    <row spans="1:5" r="12">
      <c s="3" r="A12" t="s">
        <v>890</v>
      </c>
    </row>
    <row spans="1:5" r="13">
      <c s="4" r="A13" t="s">
        <v>530</v>
      </c>
      <c s="6" r="B13" t="n">
        <v>40363192</v>
      </c>
    </row>
    <row spans="1:5" r="14">
      <c s="3" r="A14" t="s">
        <v>892</v>
      </c>
    </row>
    <row spans="1:5" r="15">
      <c s="4" r="A15" t="s">
        <v>895</v>
      </c>
      <c s="7" r="B15" t="n">
        <v>40363192</v>
      </c>
      <c s="6" r="E15" t="n">
        <v>40363192</v>
      </c>
    </row>
    <row spans="1:5" r="16">
      <c s="4" r="A16" t="s">
        <v>815</v>
      </c>
    </row>
    <row spans="1:5" r="17">
      <c s="3" r="A17" t="s">
        <v>892</v>
      </c>
    </row>
    <row spans="1:5" r="18">
      <c s="4" r="A18" t="s">
        <v>892</v>
      </c>
      <c s="6" r="E18" t="n">
        <v>3116878</v>
      </c>
    </row>
    <row spans="1:5" r="19">
      <c s="4" r="A19" t="s">
        <v>897</v>
      </c>
    </row>
    <row spans="1:5" r="20">
      <c s="3" r="A20" t="s">
        <v>892</v>
      </c>
    </row>
    <row spans="1:5" r="21">
      <c s="4" r="A21" t="s">
        <v>898</v>
      </c>
      <c s="6" r="E21" t="n">
        <v>1315511</v>
      </c>
    </row>
    <row spans="1:5" r="22">
      <c s="4" r="A22" t="s">
        <v>899</v>
      </c>
    </row>
    <row spans="1:5" r="23">
      <c s="3" r="A23" t="s">
        <v>892</v>
      </c>
    </row>
    <row spans="1:5" r="24">
      <c s="4" r="A24" t="s">
        <v>898</v>
      </c>
      <c s="6" r="E24" t="n">
        <v>1801367</v>
      </c>
    </row>
    <row spans="1:5" r="25">
      <c s="4" r="A25" t="s">
        <v>839</v>
      </c>
    </row>
    <row spans="1:5" r="26">
      <c s="3" r="A26" t="s">
        <v>892</v>
      </c>
    </row>
    <row spans="1:5" r="27">
      <c s="4" r="A27" t="s">
        <v>892</v>
      </c>
      <c s="6" r="E27" t="n">
        <v>135450307</v>
      </c>
    </row>
    <row spans="1:5" r="28">
      <c s="4" r="A28" t="s">
        <v>900</v>
      </c>
    </row>
    <row spans="1:5" r="29">
      <c s="3" r="A29" t="s">
        <v>892</v>
      </c>
    </row>
    <row spans="1:5" r="30">
      <c s="4" r="A30" t="s">
        <v>898</v>
      </c>
      <c s="6" r="E30" t="n">
        <v>40660540</v>
      </c>
    </row>
    <row spans="1:5" r="31">
      <c s="4" r="A31" t="s">
        <v>901</v>
      </c>
    </row>
    <row spans="1:5" r="32">
      <c s="3" r="A32" t="s">
        <v>892</v>
      </c>
    </row>
    <row spans="1:5" r="33">
      <c s="4" r="A33" t="s">
        <v>898</v>
      </c>
      <c s="6" r="E33" t="n">
        <v>76829178</v>
      </c>
    </row>
    <row spans="1:5" r="34">
      <c s="4" r="A34" t="s">
        <v>902</v>
      </c>
    </row>
    <row spans="1:5" r="35">
      <c s="3" r="A35" t="s">
        <v>892</v>
      </c>
    </row>
    <row spans="1:5" r="36">
      <c s="4" r="A36" t="s">
        <v>898</v>
      </c>
      <c s="6" r="E36" t="n">
        <v>5718159</v>
      </c>
    </row>
    <row spans="1:5" r="37">
      <c s="4" r="A37" t="s">
        <v>903</v>
      </c>
    </row>
    <row spans="1:5" r="38">
      <c s="3" r="A38" t="s">
        <v>892</v>
      </c>
    </row>
    <row spans="1:5" r="39">
      <c s="4" r="A39" t="s">
        <v>898</v>
      </c>
      <c s="6" r="E39" t="n">
        <v>1158554</v>
      </c>
    </row>
    <row spans="1:5" r="40">
      <c s="4" r="A40" t="s">
        <v>904</v>
      </c>
    </row>
    <row spans="1:5" r="41">
      <c s="3" r="A41" t="s">
        <v>892</v>
      </c>
    </row>
    <row spans="1:5" r="42">
      <c s="4" r="A42" t="s">
        <v>898</v>
      </c>
      <c s="6" r="E42" t="n">
        <v>11083815</v>
      </c>
    </row>
    <row spans="1:5" r="43">
      <c s="4" r="A43" t="s">
        <v>815</v>
      </c>
    </row>
    <row spans="1:5" r="44">
      <c s="3" r="A44" t="s">
        <v>892</v>
      </c>
    </row>
    <row spans="1:5" r="45">
      <c s="4" r="A45" t="s">
        <v>905</v>
      </c>
      <c s="4" r="B45" t="s">
        <v>906</v>
      </c>
    </row>
    <row spans="1:5" r="46">
      <c s="4" r="A46" t="s">
        <v>907</v>
      </c>
      <c s="6" r="E46" t="n">
        <v>53700000</v>
      </c>
    </row>
    <row spans="1:5" r="47">
      <c s="4" r="A47" t="s">
        <v>908</v>
      </c>
      <c s="7" r="E47" t="n">
        <v>5371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9</v>
      </c>
      <c s="2" r="B1" t="s">
        <v>26</v>
      </c>
      <c s="2" r="C1" t="s">
        <v>27</v>
      </c>
    </row>
    <row spans="1:3" r="2">
      <c s="4" r="A2" t="s">
        <v>910</v>
      </c>
      <c s="4" r="B2" t="s">
        <v>911</v>
      </c>
    </row>
    <row spans="1:3" r="3">
      <c s="4" r="A3" t="s">
        <v>912</v>
      </c>
      <c s="7" r="B3" t="n">
        <v>1203486652</v>
      </c>
      <c s="7" r="C3" t="n">
        <v>926953793</v>
      </c>
    </row>
    <row spans="1:3" r="4">
      <c s="4" r="A4" t="s">
        <v>913</v>
      </c>
      <c s="6" r="B4" t="n">
        <v>58634694</v>
      </c>
      <c s="6" r="C4" t="n">
        <v>49713298</v>
      </c>
    </row>
    <row spans="1:3" r="5">
      <c s="4" r="A5" t="s">
        <v>914</v>
      </c>
      <c s="7" r="B5" t="n">
        <v>468338971</v>
      </c>
      <c s="7" r="C5" t="n">
        <v>213269385</v>
      </c>
    </row>
    <row spans="1:3" r="6">
      <c s="4" r="A6" t="s">
        <v>423</v>
      </c>
    </row>
    <row spans="1:3" r="7">
      <c s="4" r="A7" t="s">
        <v>915</v>
      </c>
      <c s="4" r="B7" t="s">
        <v>9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r="A1" t="s">
        <v>916</v>
      </c>
      <c s="2" r="B1" t="s">
        <v>1</v>
      </c>
    </row>
    <row spans="1:10" r="2">
      <c s="2" r="B2" t="s">
        <v>470</v>
      </c>
      <c s="2" r="C2" t="s">
        <v>473</v>
      </c>
      <c s="2" r="D2" t="s">
        <v>474</v>
      </c>
      <c s="2" r="E2" t="s">
        <v>917</v>
      </c>
      <c s="2" r="F2" t="s">
        <v>618</v>
      </c>
      <c s="2" r="G2" t="s">
        <v>918</v>
      </c>
      <c s="2" r="H2" t="s">
        <v>823</v>
      </c>
      <c s="2" r="I2" t="s">
        <v>474</v>
      </c>
      <c s="2" r="J2" t="s">
        <v>618</v>
      </c>
    </row>
    <row spans="1:10" r="3">
      <c s="3" r="A3" t="s">
        <v>256</v>
      </c>
    </row>
    <row spans="1:10" r="4">
      <c s="4" r="A4" t="s">
        <v>919</v>
      </c>
      <c s="7" r="I4" t="n">
        <v>13485381</v>
      </c>
      <c s="7" r="J4" t="n">
        <v>13374246</v>
      </c>
    </row>
    <row spans="1:10" r="5">
      <c s="4" r="A5" t="s">
        <v>52</v>
      </c>
      <c s="6" r="I5" t="n">
        <v>17528730</v>
      </c>
      <c s="6" r="J5" t="n">
        <v>8088550</v>
      </c>
    </row>
    <row spans="1:10" r="6">
      <c s="4" r="A6" t="s">
        <v>920</v>
      </c>
    </row>
    <row spans="1:10" r="7">
      <c s="3" r="A7" t="s">
        <v>256</v>
      </c>
    </row>
    <row spans="1:10" r="8">
      <c s="4" r="A8" t="s">
        <v>921</v>
      </c>
      <c s="10" r="C8" t="n">
        <v>10901676</v>
      </c>
      <c s="7" r="D8" t="n">
        <v>1678834</v>
      </c>
      <c s="10" r="E8" t="n">
        <v>13857069</v>
      </c>
      <c s="7" r="F8" t="n">
        <v>2252473</v>
      </c>
    </row>
    <row spans="1:10" r="9">
      <c s="4" r="A9" t="s">
        <v>922</v>
      </c>
    </row>
    <row spans="1:10" r="10">
      <c s="3" r="A10" t="s">
        <v>256</v>
      </c>
    </row>
    <row spans="1:10" r="11">
      <c s="4" r="A11" t="s">
        <v>923</v>
      </c>
      <c s="6" r="C11" t="n">
        <v>267300928</v>
      </c>
      <c s="6" r="D11" t="n">
        <v>42860016</v>
      </c>
      <c s="6" r="E11" t="n">
        <v>104770386</v>
      </c>
      <c s="6" r="F11" t="n">
        <v>17066614</v>
      </c>
    </row>
    <row spans="1:10" r="12">
      <c s="4" r="A12" t="s">
        <v>924</v>
      </c>
    </row>
    <row spans="1:10" r="13">
      <c s="3" r="A13" t="s">
        <v>256</v>
      </c>
    </row>
    <row spans="1:10" r="14">
      <c s="4" r="A14" t="s">
        <v>925</v>
      </c>
      <c s="6" r="F14" t="n">
        <v>8126381</v>
      </c>
    </row>
    <row spans="1:10" r="15">
      <c s="4" r="A15" t="s">
        <v>926</v>
      </c>
      <c s="6" r="I15" t="n">
        <v>1878773</v>
      </c>
    </row>
    <row spans="1:10" r="16">
      <c s="4" r="A16" t="s">
        <v>927</v>
      </c>
    </row>
    <row spans="1:10" r="17">
      <c s="3" r="A17" t="s">
        <v>256</v>
      </c>
    </row>
    <row spans="1:10" r="18">
      <c s="4" r="A18" t="s">
        <v>921</v>
      </c>
      <c s="6" r="C18" t="n">
        <v>55536476</v>
      </c>
      <c s="6" r="D18" t="n">
        <v>8915133</v>
      </c>
      <c s="6" r="E18" t="n">
        <v>24974373</v>
      </c>
      <c s="6" r="F18" t="n">
        <v>4068502</v>
      </c>
      <c s="10" r="G18" t="n">
        <v>89207627</v>
      </c>
      <c s="7" r="H18" t="n">
        <v>14450766</v>
      </c>
    </row>
    <row spans="1:10" r="19">
      <c s="4" r="A19" t="s">
        <v>928</v>
      </c>
    </row>
    <row spans="1:10" r="20">
      <c s="3" r="A20" t="s">
        <v>256</v>
      </c>
    </row>
    <row spans="1:10" r="21">
      <c s="4" r="A21" t="s">
        <v>923</v>
      </c>
      <c s="6" r="C21" t="n">
        <v>0</v>
      </c>
      <c s="6" r="D21" t="n">
        <v>0</v>
      </c>
      <c s="6" r="E21" t="n">
        <v>0</v>
      </c>
      <c s="6" r="F21" t="n">
        <v>0</v>
      </c>
      <c s="6" r="G21" t="n">
        <v>23440335</v>
      </c>
      <c s="6" r="H21" t="n">
        <v>3762160</v>
      </c>
    </row>
    <row spans="1:10" r="22">
      <c s="4" r="A22" t="s">
        <v>929</v>
      </c>
    </row>
    <row spans="1:10" r="23">
      <c s="3" r="A23" t="s">
        <v>256</v>
      </c>
    </row>
    <row spans="1:10" r="24">
      <c s="4" r="A24" t="s">
        <v>930</v>
      </c>
      <c s="6" r="I24" t="n">
        <v>1878773</v>
      </c>
      <c s="6" r="J24" t="n">
        <v>6112110</v>
      </c>
    </row>
    <row spans="1:10" r="25">
      <c s="4" r="A25" t="s">
        <v>931</v>
      </c>
      <c s="6" r="C25" t="n">
        <v>304977367</v>
      </c>
      <c s="6" r="D25" t="n">
        <v>49139874</v>
      </c>
      <c s="6" r="E25" t="n">
        <v>244434301</v>
      </c>
      <c s="6" r="F25" t="n">
        <v>39766273</v>
      </c>
      <c s="6" r="G25" t="n">
        <v>200985124</v>
      </c>
      <c s="6" r="H25" t="n">
        <v>32322658</v>
      </c>
    </row>
    <row spans="1:10" r="26">
      <c s="4" r="A26" t="s">
        <v>925</v>
      </c>
      <c s="6" r="E26" t="n">
        <v>50000000</v>
      </c>
      <c s="6" r="F26" t="n">
        <v>8126381</v>
      </c>
    </row>
    <row spans="1:10" r="27">
      <c s="4" r="A27" t="s">
        <v>926</v>
      </c>
      <c s="6" r="C27" t="n">
        <v>12200000</v>
      </c>
      <c s="6" r="E27" t="n">
        <v>37400000</v>
      </c>
      <c s="7" r="I27" t="n">
        <v>1878773</v>
      </c>
      <c s="7" r="J27" t="n">
        <v>6112110</v>
      </c>
    </row>
    <row spans="1:10" r="28">
      <c s="4" r="A28" t="s">
        <v>932</v>
      </c>
    </row>
    <row spans="1:10" r="29">
      <c s="3" r="A29" t="s">
        <v>256</v>
      </c>
    </row>
    <row spans="1:10" r="30">
      <c s="4" r="A30" t="s">
        <v>921</v>
      </c>
      <c s="6" r="C30" t="n">
        <v>61454081</v>
      </c>
      <c s="6" r="D30" t="n">
        <v>9463792</v>
      </c>
    </row>
    <row spans="1:10" r="31">
      <c s="4" r="A31" t="s">
        <v>933</v>
      </c>
    </row>
    <row spans="1:10" r="32">
      <c s="3" r="A32" t="s">
        <v>256</v>
      </c>
    </row>
    <row spans="1:10" r="33">
      <c s="4" r="A33" t="s">
        <v>934</v>
      </c>
      <c s="6" r="C33" t="n">
        <v>9340814</v>
      </c>
    </row>
    <row spans="1:10" r="34">
      <c s="4" r="A34" t="s">
        <v>923</v>
      </c>
      <c s="6" r="D34" t="n">
        <v>1507741</v>
      </c>
    </row>
    <row spans="1:10" r="35">
      <c s="4" r="A35" t="s">
        <v>935</v>
      </c>
    </row>
    <row spans="1:10" r="36">
      <c s="3" r="A36" t="s">
        <v>256</v>
      </c>
    </row>
    <row spans="1:10" r="37">
      <c s="4" r="A37" t="s">
        <v>921</v>
      </c>
      <c s="6" r="D37" t="n">
        <v>426019</v>
      </c>
    </row>
    <row spans="1:10" r="38">
      <c s="4" r="A38" t="s">
        <v>936</v>
      </c>
    </row>
    <row spans="1:10" r="39">
      <c s="3" r="A39" t="s">
        <v>256</v>
      </c>
    </row>
    <row spans="1:10" r="40">
      <c s="4" r="A40" t="s">
        <v>921</v>
      </c>
      <c s="6" r="C40" t="n">
        <v>2766398</v>
      </c>
      <c s="6" r="D40" t="n">
        <v>426019</v>
      </c>
      <c s="10" r="E40" t="n">
        <v>2744009</v>
      </c>
      <c s="7" r="F40" t="n">
        <v>446844</v>
      </c>
      <c s="10" r="G40" t="n">
        <v>3029559</v>
      </c>
      <c s="7" r="H40" t="n">
        <v>487808</v>
      </c>
    </row>
    <row spans="1:10" r="41">
      <c s="4" r="A41" t="s">
        <v>937</v>
      </c>
    </row>
    <row spans="1:10" r="42">
      <c s="3" r="A42" t="s">
        <v>256</v>
      </c>
    </row>
    <row spans="1:10" r="43">
      <c s="4" r="A43" t="s">
        <v>923</v>
      </c>
      <c s="10" r="B43" t="n">
        <v>211309545</v>
      </c>
      <c s="6" r="D43" t="n">
        <v>1736171</v>
      </c>
    </row>
    <row spans="1:10" r="44">
      <c s="4" r="A44" t="s">
        <v>938</v>
      </c>
    </row>
    <row spans="1:10" r="45">
      <c s="3" r="A45" t="s">
        <v>256</v>
      </c>
    </row>
    <row spans="1:10" r="46">
      <c s="4" r="A46" t="s">
        <v>921</v>
      </c>
      <c s="10" r="C46" t="n">
        <v>18575387</v>
      </c>
      <c s="7" r="D46" t="n">
        <v>2945529</v>
      </c>
    </row>
  </sheetData>
  <mergeCells count="2">
    <mergeCell ref="A1:A2"/>
    <mergeCell ref="B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939</v>
      </c>
      <c s="2" r="B1" t="s">
        <v>1</v>
      </c>
    </row>
    <row spans="1:3" r="2">
      <c s="2" r="B2" t="s">
        <v>940</v>
      </c>
      <c s="2" r="C2" t="s">
        <v>618</v>
      </c>
    </row>
    <row spans="1:3" r="3">
      <c s="4" r="A3" t="s">
        <v>941</v>
      </c>
    </row>
    <row spans="1:3" r="4">
      <c s="3" r="A4" t="s">
        <v>942</v>
      </c>
    </row>
    <row spans="1:3" r="5">
      <c s="4" r="A5" t="s">
        <v>943</v>
      </c>
      <c s="7" r="B5" t="n">
        <v>291</v>
      </c>
    </row>
    <row spans="1:3" r="6">
      <c s="3" r="A6" t="s">
        <v>944</v>
      </c>
    </row>
    <row spans="1:3" r="7">
      <c s="4" r="A7" t="s">
        <v>945</v>
      </c>
      <c s="6" r="B7" t="n">
        <v>291</v>
      </c>
    </row>
    <row spans="1:3" r="8">
      <c s="4" r="A8" t="s">
        <v>946</v>
      </c>
    </row>
    <row spans="1:3" r="9">
      <c s="3" r="A9" t="s">
        <v>944</v>
      </c>
    </row>
    <row spans="1:3" r="10">
      <c s="4" r="A10" t="s">
        <v>947</v>
      </c>
      <c s="15" r="B10" t="n">
        <v>78.5</v>
      </c>
      <c s="15" r="C10" t="n">
        <v>63.6</v>
      </c>
    </row>
    <row spans="1:3" r="11">
      <c s="4" r="A11" t="s">
        <v>948</v>
      </c>
    </row>
    <row spans="1:3" r="12">
      <c s="3" r="A12" t="s">
        <v>949</v>
      </c>
    </row>
    <row spans="1:3" r="13">
      <c s="6" r="A13" t="n">
        <v>2016</v>
      </c>
      <c s="6" r="B13" t="n">
        <v>625000000</v>
      </c>
    </row>
    <row spans="1:3" r="14">
      <c s="6" r="A14" t="n">
        <v>2017</v>
      </c>
      <c s="6" r="B14" t="n">
        <v>625000000</v>
      </c>
    </row>
    <row spans="1:3" r="15">
      <c s="6" r="A15" t="n">
        <v>2018</v>
      </c>
      <c s="6" r="B15" t="n">
        <v>625000000</v>
      </c>
    </row>
    <row spans="1:3" r="16">
      <c s="6" r="A16" t="n">
        <v>2019</v>
      </c>
      <c s="6" r="B16" t="n">
        <v>625000000</v>
      </c>
    </row>
    <row spans="1:3" r="17">
      <c s="6" r="A17" t="n">
        <v>2020</v>
      </c>
      <c s="6" r="B17" t="n">
        <v>625000000</v>
      </c>
    </row>
    <row spans="1:3" r="18">
      <c s="4" r="A18" t="s">
        <v>136</v>
      </c>
      <c s="6" r="B18" t="n">
        <v>3125000000</v>
      </c>
    </row>
    <row spans="1:3" r="19">
      <c s="4" r="A19" t="s">
        <v>950</v>
      </c>
    </row>
    <row spans="1:3" r="20">
      <c s="3" r="A20" t="s">
        <v>942</v>
      </c>
    </row>
    <row spans="1:3" r="21">
      <c s="4" r="A21" t="s">
        <v>943</v>
      </c>
      <c s="15" r="B21" t="n">
        <v>99.2</v>
      </c>
    </row>
    <row spans="1:3" r="22">
      <c s="3" r="A22" t="s">
        <v>949</v>
      </c>
    </row>
    <row spans="1:3" r="23">
      <c s="6" r="A23" t="n">
        <v>2016</v>
      </c>
      <c s="6" r="B23" t="n">
        <v>2650</v>
      </c>
    </row>
    <row spans="1:3" r="24">
      <c s="6" r="A24" t="n">
        <v>2017</v>
      </c>
      <c s="6" r="B24" t="n">
        <v>2650</v>
      </c>
    </row>
    <row spans="1:3" r="25">
      <c s="6" r="A25" t="n">
        <v>2018</v>
      </c>
      <c s="6" r="B25" t="n">
        <v>2650</v>
      </c>
    </row>
    <row spans="1:3" r="26">
      <c s="6" r="A26" t="n">
        <v>2019</v>
      </c>
      <c s="6" r="B26" t="n">
        <v>2650</v>
      </c>
    </row>
    <row spans="1:3" r="27">
      <c s="6" r="A27" t="n">
        <v>2020</v>
      </c>
      <c s="6" r="B27" t="n">
        <v>2650</v>
      </c>
    </row>
    <row spans="1:3" r="28">
      <c s="4" r="A28" t="s">
        <v>136</v>
      </c>
      <c s="6" r="B28" t="n">
        <v>13250</v>
      </c>
    </row>
    <row spans="1:3" r="29">
      <c s="3" r="A29" t="s">
        <v>944</v>
      </c>
    </row>
    <row spans="1:3" r="30">
      <c s="4" r="A30" t="s">
        <v>951</v>
      </c>
      <c s="15" r="B30" t="n">
        <v>34.4</v>
      </c>
    </row>
    <row spans="1:3" r="31">
      <c s="4" r="A31" t="s">
        <v>952</v>
      </c>
      <c s="16" r="B31" t="n">
        <v>32.8</v>
      </c>
    </row>
    <row spans="1:3" r="32">
      <c s="4" r="A32" t="s">
        <v>953</v>
      </c>
      <c s="6" r="B32" t="n">
        <v>32</v>
      </c>
    </row>
    <row spans="1:3" r="33">
      <c s="4" r="A33" t="s">
        <v>945</v>
      </c>
      <c s="15" r="B33" t="n">
        <v>99.2</v>
      </c>
    </row>
    <row spans="1:3" r="34">
      <c s="4" r="A34" t="s">
        <v>954</v>
      </c>
      <c s="4" r="B34" t="s">
        <v>955</v>
      </c>
    </row>
    <row spans="1:3" r="35">
      <c s="4" r="A35" t="s">
        <v>956</v>
      </c>
    </row>
    <row spans="1:3" r="36">
      <c s="3" r="A36" t="s">
        <v>944</v>
      </c>
    </row>
    <row spans="1:3" r="37">
      <c s="6" r="A37" t="n">
        <v>2016</v>
      </c>
      <c s="6" r="B37" t="n">
        <v>600</v>
      </c>
    </row>
    <row spans="1:3" r="38">
      <c s="4" r="A38" t="s">
        <v>136</v>
      </c>
      <c s="6" r="B38" t="n">
        <v>6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7</v>
      </c>
      <c s="2" r="B1" t="s">
        <v>1</v>
      </c>
    </row>
    <row spans="1:4" r="2">
      <c s="2" r="B2" t="s">
        <v>26</v>
      </c>
      <c s="2" r="C2" t="s">
        <v>27</v>
      </c>
      <c s="2" r="D2" t="s">
        <v>94</v>
      </c>
    </row>
    <row spans="1:4" r="3">
      <c s="4" r="A3" t="s">
        <v>958</v>
      </c>
      <c s="7" r="B3" t="n">
        <v>5203951</v>
      </c>
      <c s="7" r="C3" t="n">
        <v>4012062</v>
      </c>
      <c s="7" r="D3" t="n">
        <v>4166690</v>
      </c>
    </row>
    <row spans="1:4" r="4">
      <c s="3" r="A4" t="s">
        <v>959</v>
      </c>
    </row>
    <row spans="1:4" r="5">
      <c s="6" r="A5" t="n">
        <v>2016</v>
      </c>
      <c s="6" r="B5" t="n">
        <v>13009660</v>
      </c>
    </row>
    <row spans="1:4" r="6">
      <c s="6" r="A6" t="n">
        <v>2017</v>
      </c>
      <c s="6" r="B6" t="n">
        <v>10985094</v>
      </c>
    </row>
    <row spans="1:4" r="7">
      <c s="6" r="A7" t="n">
        <v>2018</v>
      </c>
      <c s="6" r="B7" t="n">
        <v>2814679</v>
      </c>
    </row>
    <row spans="1:4" r="8">
      <c s="6" r="A8" t="n">
        <v>2019</v>
      </c>
      <c s="6" r="B8" t="n">
        <v>2814679</v>
      </c>
    </row>
    <row spans="1:4" r="9">
      <c s="6" r="A9" t="n">
        <v>2020</v>
      </c>
      <c s="6" r="B9" t="n">
        <v>7881085</v>
      </c>
    </row>
    <row spans="1:4" r="10">
      <c s="4" r="A10" t="s">
        <v>960</v>
      </c>
      <c s="6" r="B10" t="n">
        <v>37505197</v>
      </c>
    </row>
    <row spans="1:4" r="11">
      <c s="4" r="A11" t="s">
        <v>961</v>
      </c>
      <c s="6" r="B11" t="n">
        <v>-4551564</v>
      </c>
    </row>
    <row spans="1:4" r="12">
      <c s="4" r="A12" t="s">
        <v>962</v>
      </c>
      <c s="6" r="B12" t="n">
        <v>32953633</v>
      </c>
    </row>
    <row spans="1:4" r="13">
      <c s="4" r="A13" t="s">
        <v>963</v>
      </c>
      <c s="6" r="B13" t="n">
        <v>11279996</v>
      </c>
    </row>
    <row spans="1:4" r="14">
      <c s="4" r="A14" t="s">
        <v>57</v>
      </c>
      <c s="6" r="B14" t="n">
        <v>21673637</v>
      </c>
    </row>
    <row spans="1:4" r="15">
      <c s="3" r="A15" t="s">
        <v>964</v>
      </c>
    </row>
    <row spans="1:4" r="16">
      <c s="6" r="A16" t="n">
        <v>2016</v>
      </c>
      <c s="6" r="B16" t="n">
        <v>3896144</v>
      </c>
    </row>
    <row spans="1:4" r="17">
      <c s="6" r="A17" t="n">
        <v>2017</v>
      </c>
      <c s="6" r="B17" t="n">
        <v>2199024</v>
      </c>
    </row>
    <row spans="1:4" r="18">
      <c s="6" r="A18" t="n">
        <v>2018</v>
      </c>
      <c s="6" r="B18" t="n">
        <v>1315126</v>
      </c>
    </row>
    <row spans="1:4" r="19">
      <c s="6" r="A19" t="n">
        <v>2019</v>
      </c>
      <c s="6" r="B19" t="n">
        <v>1103474</v>
      </c>
    </row>
    <row spans="1:4" r="20">
      <c s="6" r="A20" t="n">
        <v>2020</v>
      </c>
      <c s="6" r="B20" t="n">
        <v>930363</v>
      </c>
    </row>
    <row spans="1:4" r="21">
      <c s="4" r="A21" t="s">
        <v>675</v>
      </c>
      <c s="6" r="B21" t="n">
        <v>5131207</v>
      </c>
    </row>
    <row spans="1:4" r="22">
      <c s="4" r="A22" t="s">
        <v>960</v>
      </c>
      <c s="7" r="B22" t="n">
        <v>14575338</v>
      </c>
    </row>
    <row spans="1:4" r="23">
      <c s="4" r="A23" t="s">
        <v>423</v>
      </c>
    </row>
    <row spans="1:4" r="24">
      <c s="3" r="A24" t="s">
        <v>959</v>
      </c>
    </row>
    <row spans="1:4" r="25">
      <c s="4" r="A25" t="s">
        <v>965</v>
      </c>
      <c s="4" r="B25" t="s">
        <v>966</v>
      </c>
    </row>
    <row spans="1:4" r="26">
      <c s="4" r="A26" t="s">
        <v>443</v>
      </c>
    </row>
    <row spans="1:4" r="27">
      <c s="3" r="A27" t="s">
        <v>959</v>
      </c>
    </row>
    <row spans="1:4" r="28">
      <c s="4" r="A28" t="s">
        <v>965</v>
      </c>
      <c s="4" r="B28" t="s">
        <v>9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968</v>
      </c>
      <c s="2" r="B1" t="s">
        <v>1</v>
      </c>
    </row>
    <row spans="1:2" r="2">
      <c s="2" r="B2" t="s">
        <v>474</v>
      </c>
    </row>
    <row spans="1:2" r="3">
      <c s="3" r="A3" t="s">
        <v>258</v>
      </c>
    </row>
    <row spans="1:2" r="4">
      <c s="4" r="A4" t="s">
        <v>102</v>
      </c>
      <c s="7" r="B4" t="n">
        <v>45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1"/>
    <col customWidth="1" max="2" min="2" width="28"/>
    <col customWidth="1" max="3" min="3" width="21"/>
    <col customWidth="1" max="4" min="4" width="21"/>
  </cols>
  <sheetData>
    <row spans="1:4" r="1">
      <c s="1" r="A1" t="s">
        <v>969</v>
      </c>
      <c s="2" r="B1" t="s">
        <v>1</v>
      </c>
    </row>
    <row spans="1:4" r="2">
      <c s="2" r="B2" t="s">
        <v>970</v>
      </c>
      <c s="2" r="C2" t="s">
        <v>618</v>
      </c>
      <c s="2" r="D2" t="s">
        <v>823</v>
      </c>
    </row>
    <row spans="1:4" r="3">
      <c s="3" r="A3" t="s">
        <v>971</v>
      </c>
    </row>
    <row spans="1:4" r="4">
      <c s="4" r="A4" t="s">
        <v>972</v>
      </c>
      <c s="6" r="B4" t="n">
        <v>2</v>
      </c>
    </row>
    <row spans="1:4" r="5">
      <c s="4" r="A5" t="s">
        <v>96</v>
      </c>
      <c s="7" r="B5" t="n">
        <v>3035511903</v>
      </c>
      <c s="7" r="C5" t="n">
        <v>2286119379</v>
      </c>
      <c s="7" r="D5" t="n">
        <v>1774970623</v>
      </c>
    </row>
    <row spans="1:4" r="6">
      <c s="4" r="A6" t="s">
        <v>973</v>
      </c>
      <c s="6" r="B6" t="n">
        <v>522584927</v>
      </c>
      <c s="6" r="C6" t="n">
        <v>255819590</v>
      </c>
      <c s="6" r="D6" t="n">
        <v>38235418</v>
      </c>
    </row>
    <row spans="1:4" r="7">
      <c s="4" r="A7" t="s">
        <v>974</v>
      </c>
      <c s="6" r="B7" t="n">
        <v>566633325</v>
      </c>
      <c s="6" r="C7" t="n">
        <v>385571706</v>
      </c>
      <c s="6" r="D7" t="n">
        <v>218193902</v>
      </c>
    </row>
    <row spans="1:4" r="8">
      <c s="4" r="A8" t="s">
        <v>165</v>
      </c>
      <c s="6" r="B8" t="n">
        <v>134986793</v>
      </c>
      <c s="6" r="C8" t="n">
        <v>112957676</v>
      </c>
      <c s="6" r="D8" t="n">
        <v>116788045</v>
      </c>
    </row>
    <row spans="1:4" r="9">
      <c s="4" r="A9" t="s">
        <v>105</v>
      </c>
      <c s="6" r="B9" t="n">
        <v>2861901</v>
      </c>
      <c s="6" r="C9" t="n">
        <v>2793449</v>
      </c>
      <c s="6" r="D9" t="n">
        <v>3958465</v>
      </c>
    </row>
    <row spans="1:4" r="10">
      <c s="4" r="A10" t="s">
        <v>106</v>
      </c>
      <c s="6" r="B10" t="n">
        <v>52251719</v>
      </c>
      <c s="6" r="C10" t="n">
        <v>34886391</v>
      </c>
      <c s="6" r="D10" t="n">
        <v>48444855</v>
      </c>
    </row>
    <row spans="1:4" r="11">
      <c s="4" r="A11" t="s">
        <v>109</v>
      </c>
      <c s="6" r="B11" t="n">
        <v>1741279</v>
      </c>
      <c s="6" r="C11" t="n">
        <v>-198148</v>
      </c>
      <c s="6" r="D11" t="n">
        <v>-746434</v>
      </c>
    </row>
    <row spans="1:4" r="12">
      <c s="4" r="A12" t="s">
        <v>111</v>
      </c>
      <c s="6" r="B12" t="n">
        <v>115792383</v>
      </c>
      <c s="6" r="C12" t="n">
        <v>76747723</v>
      </c>
      <c s="6" r="D12" t="n">
        <v>-85266231</v>
      </c>
    </row>
    <row spans="1:4" r="13">
      <c s="4" r="A13" t="s">
        <v>975</v>
      </c>
      <c s="6" r="B13" t="n">
        <v>766541593</v>
      </c>
      <c s="6" r="C13" t="n">
        <v>471137910</v>
      </c>
      <c s="6" r="D13" t="n">
        <v>100543699</v>
      </c>
    </row>
    <row spans="1:4" r="14">
      <c s="4" r="A14" t="s">
        <v>44</v>
      </c>
      <c s="6" r="B14" t="n">
        <v>27781818</v>
      </c>
      <c s="6" r="C14" t="n">
        <v>25568061</v>
      </c>
    </row>
    <row spans="1:4" r="15">
      <c s="4" r="A15" t="s">
        <v>976</v>
      </c>
      <c s="6" r="B15" t="n">
        <v>4693954407</v>
      </c>
      <c s="6" r="C15" t="n">
        <v>3199565810</v>
      </c>
    </row>
    <row spans="1:4" r="16">
      <c s="4" r="A16" t="s">
        <v>977</v>
      </c>
    </row>
    <row spans="1:4" r="17">
      <c s="3" r="A17" t="s">
        <v>971</v>
      </c>
    </row>
    <row spans="1:4" r="18">
      <c s="4" r="A18" t="s">
        <v>96</v>
      </c>
      <c s="6" r="B18" t="n">
        <v>3389365841</v>
      </c>
      <c s="6" r="C18" t="n">
        <v>2402964217</v>
      </c>
      <c s="6" r="D18" t="n">
        <v>1796330550</v>
      </c>
    </row>
    <row spans="1:4" r="19">
      <c s="4" r="A19" t="s">
        <v>973</v>
      </c>
      <c s="6" r="B19" t="n">
        <v>522584927</v>
      </c>
      <c s="6" r="C19" t="n">
        <v>255819590</v>
      </c>
      <c s="6" r="D19" t="n">
        <v>38235418</v>
      </c>
    </row>
    <row spans="1:4" r="20">
      <c s="4" r="A20" t="s">
        <v>974</v>
      </c>
      <c s="6" r="B20" t="n">
        <v>618814729</v>
      </c>
      <c s="6" r="C20" t="n">
        <v>372204110</v>
      </c>
      <c s="6" r="D20" t="n">
        <v>228506902</v>
      </c>
    </row>
    <row spans="1:4" r="21">
      <c s="4" r="A21" t="s">
        <v>165</v>
      </c>
      <c s="6" r="B21" t="n">
        <v>117549686</v>
      </c>
      <c s="6" r="C21" t="n">
        <v>110410566</v>
      </c>
      <c s="6" r="D21" t="n">
        <v>115353638</v>
      </c>
    </row>
    <row spans="1:4" r="22">
      <c s="4" r="A22" t="s">
        <v>105</v>
      </c>
      <c s="6" r="B22" t="n">
        <v>1163127</v>
      </c>
      <c s="6" r="C22" t="n">
        <v>2318578</v>
      </c>
      <c s="6" r="D22" t="n">
        <v>3888514</v>
      </c>
    </row>
    <row spans="1:4" r="23">
      <c s="4" r="A23" t="s">
        <v>106</v>
      </c>
      <c s="6" r="B23" t="n">
        <v>50843960</v>
      </c>
      <c s="6" r="C23" t="n">
        <v>34269302</v>
      </c>
      <c s="6" r="D23" t="n">
        <v>48158258</v>
      </c>
    </row>
    <row spans="1:4" r="24">
      <c s="4" r="A24" t="s">
        <v>109</v>
      </c>
      <c s="6" r="B24" t="n">
        <v>1741279</v>
      </c>
      <c s="6" r="C24" t="n">
        <v>-198148</v>
      </c>
      <c s="6" r="D24" t="n">
        <v>-746434</v>
      </c>
    </row>
    <row spans="1:4" r="25">
      <c s="4" r="A25" t="s">
        <v>111</v>
      </c>
      <c s="6" r="B25" t="n">
        <v>206472949</v>
      </c>
      <c s="6" r="C25" t="n">
        <v>86171944</v>
      </c>
      <c s="6" r="D25" t="n">
        <v>-67179476</v>
      </c>
    </row>
    <row spans="1:4" r="26">
      <c s="4" r="A26" t="s">
        <v>975</v>
      </c>
      <c s="6" r="B26" t="n">
        <v>327044399</v>
      </c>
      <c s="6" r="C26" t="n">
        <v>130477581</v>
      </c>
      <c s="6" r="D26" t="n">
        <v>59486690</v>
      </c>
    </row>
    <row spans="1:4" r="27">
      <c s="4" r="A27" t="s">
        <v>44</v>
      </c>
      <c s="6" r="B27" t="n">
        <v>27781818</v>
      </c>
      <c s="6" r="C27" t="n">
        <v>25568061</v>
      </c>
    </row>
    <row spans="1:4" r="28">
      <c s="4" r="A28" t="s">
        <v>976</v>
      </c>
      <c s="6" r="B28" t="n">
        <v>6636310240</v>
      </c>
      <c s="6" r="C28" t="n">
        <v>3149273358</v>
      </c>
    </row>
    <row spans="1:4" r="29">
      <c s="4" r="A29" t="s">
        <v>978</v>
      </c>
    </row>
    <row spans="1:4" r="30">
      <c s="3" r="A30" t="s">
        <v>971</v>
      </c>
    </row>
    <row spans="1:4" r="31">
      <c s="4" r="A31" t="s">
        <v>96</v>
      </c>
      <c s="6" r="B31" t="n">
        <v>168730989</v>
      </c>
      <c s="6" r="C31" t="n">
        <v>138974752</v>
      </c>
      <c s="6" r="D31" t="n">
        <v>16875491</v>
      </c>
    </row>
    <row spans="1:4" r="32">
      <c s="4" r="A32" t="s">
        <v>974</v>
      </c>
      <c s="6" r="B32" t="n">
        <v>81088461</v>
      </c>
      <c s="6" r="C32" t="n">
        <v>29927952</v>
      </c>
      <c s="6" r="D32" t="n">
        <v>-10313000</v>
      </c>
    </row>
    <row spans="1:4" r="33">
      <c s="4" r="A33" t="s">
        <v>165</v>
      </c>
      <c s="6" r="B33" t="n">
        <v>17437107</v>
      </c>
      <c s="6" r="C33" t="n">
        <v>2547110</v>
      </c>
      <c s="6" r="D33" t="n">
        <v>1434407</v>
      </c>
    </row>
    <row spans="1:4" r="34">
      <c s="4" r="A34" t="s">
        <v>105</v>
      </c>
      <c s="6" r="B34" t="n">
        <v>1698774</v>
      </c>
      <c s="6" r="C34" t="n">
        <v>474871</v>
      </c>
      <c s="6" r="D34" t="n">
        <v>69951</v>
      </c>
    </row>
    <row spans="1:4" r="35">
      <c s="4" r="A35" t="s">
        <v>106</v>
      </c>
      <c s="6" r="B35" t="n">
        <v>1407759</v>
      </c>
      <c s="6" r="C35" t="n">
        <v>617089</v>
      </c>
      <c s="6" r="D35" t="n">
        <v>286597</v>
      </c>
    </row>
    <row spans="1:4" r="36">
      <c s="4" r="A36" t="s">
        <v>111</v>
      </c>
      <c s="6" r="B36" t="n">
        <v>39281290</v>
      </c>
      <c s="6" r="C36" t="n">
        <v>7136135</v>
      </c>
      <c s="6" r="D36" t="n">
        <v>-18086755</v>
      </c>
    </row>
    <row spans="1:4" r="37">
      <c s="4" r="A37" t="s">
        <v>975</v>
      </c>
      <c s="6" r="B37" t="n">
        <v>439497194</v>
      </c>
      <c s="6" r="C37" t="n">
        <v>340660329</v>
      </c>
      <c s="6" r="D37" t="n">
        <v>41057009</v>
      </c>
    </row>
    <row spans="1:4" r="38">
      <c s="4" r="A38" t="s">
        <v>976</v>
      </c>
      <c s="6" r="B38" t="n">
        <v>3158454186</v>
      </c>
      <c s="6" r="C38" t="n">
        <v>581951615</v>
      </c>
    </row>
    <row spans="1:4" r="39">
      <c s="4" r="A39" t="s">
        <v>979</v>
      </c>
    </row>
    <row spans="1:4" r="40">
      <c s="3" r="A40" t="s">
        <v>971</v>
      </c>
    </row>
    <row spans="1:4" r="41">
      <c s="4" r="A41" t="s">
        <v>96</v>
      </c>
      <c s="6" r="B41" t="n">
        <v>-522584927</v>
      </c>
      <c s="6" r="C41" t="n">
        <v>-255819590</v>
      </c>
      <c s="7" r="D41" t="n">
        <v>-38235418</v>
      </c>
    </row>
    <row spans="1:4" r="42">
      <c s="4" r="A42" t="s">
        <v>974</v>
      </c>
      <c s="6" r="B42" t="n">
        <v>-133269865</v>
      </c>
      <c s="6" r="C42" t="n">
        <v>-16560356</v>
      </c>
    </row>
    <row spans="1:4" r="43">
      <c s="4" r="A43" t="s">
        <v>111</v>
      </c>
      <c s="6" r="B43" t="n">
        <v>-129961856</v>
      </c>
      <c s="6" r="C43" t="n">
        <v>-16560356</v>
      </c>
    </row>
    <row spans="1:4" r="44">
      <c s="4" r="A44" t="s">
        <v>976</v>
      </c>
      <c s="7" r="B44" t="n">
        <v>-5100810019</v>
      </c>
      <c s="7" r="C44" t="n">
        <v>-5316591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42"/>
    <col customWidth="1" max="2" min="2" width="16"/>
    <col customWidth="1" max="3" min="3" width="15"/>
    <col customWidth="1" max="4" min="4" width="15"/>
  </cols>
  <sheetData>
    <row spans="1:4" r="1">
      <c s="1" r="A1" t="s">
        <v>980</v>
      </c>
      <c s="2" r="B1" t="s">
        <v>1</v>
      </c>
    </row>
    <row spans="1:4" r="2">
      <c s="2" r="B2" t="s">
        <v>26</v>
      </c>
      <c s="2" r="C2" t="s">
        <v>27</v>
      </c>
      <c s="2" r="D2" t="s">
        <v>94</v>
      </c>
    </row>
    <row spans="1:4" r="3">
      <c s="3" r="A3" t="s">
        <v>260</v>
      </c>
    </row>
    <row spans="1:4" r="4">
      <c s="4" r="A4" t="s">
        <v>96</v>
      </c>
      <c s="7" r="B4" t="n">
        <v>3035511903</v>
      </c>
      <c s="7" r="C4" t="n">
        <v>2286119379</v>
      </c>
      <c s="7" r="D4" t="n">
        <v>1774970623</v>
      </c>
    </row>
    <row spans="1:4" r="5">
      <c s="4" r="A5" t="s">
        <v>896</v>
      </c>
    </row>
    <row spans="1:4" r="6">
      <c s="3" r="A6" t="s">
        <v>260</v>
      </c>
    </row>
    <row spans="1:4" r="7">
      <c s="4" r="A7" t="s">
        <v>96</v>
      </c>
      <c s="6" r="B7" t="n">
        <v>331680547</v>
      </c>
      <c s="6" r="C7" t="n">
        <v>219291230</v>
      </c>
      <c s="6" r="D7" t="n">
        <v>548556919</v>
      </c>
    </row>
    <row spans="1:4" r="8">
      <c s="4" r="A8" t="s">
        <v>981</v>
      </c>
    </row>
    <row spans="1:4" r="9">
      <c s="3" r="A9" t="s">
        <v>260</v>
      </c>
    </row>
    <row spans="1:4" r="10">
      <c s="4" r="A10" t="s">
        <v>96</v>
      </c>
      <c s="6" r="B10" t="n">
        <v>159236306</v>
      </c>
      <c s="6" r="C10" t="n">
        <v>133219284</v>
      </c>
      <c s="6" r="D10" t="n">
        <v>211643719</v>
      </c>
    </row>
    <row spans="1:4" r="11">
      <c s="4" r="A11" t="s">
        <v>982</v>
      </c>
    </row>
    <row spans="1:4" r="12">
      <c s="3" r="A12" t="s">
        <v>260</v>
      </c>
    </row>
    <row spans="1:4" r="13">
      <c s="4" r="A13" t="s">
        <v>96</v>
      </c>
      <c s="6" r="B13" t="n">
        <v>26123420</v>
      </c>
      <c s="6" r="C13" t="n">
        <v>23171814</v>
      </c>
      <c s="6" r="D13" t="n">
        <v>184119841</v>
      </c>
    </row>
    <row spans="1:4" r="14">
      <c s="4" r="A14" t="s">
        <v>983</v>
      </c>
    </row>
    <row spans="1:4" r="15">
      <c s="3" r="A15" t="s">
        <v>260</v>
      </c>
    </row>
    <row spans="1:4" r="16">
      <c s="4" r="A16" t="s">
        <v>96</v>
      </c>
      <c s="6" r="B16" t="n">
        <v>71092969</v>
      </c>
      <c s="6" r="C16" t="n">
        <v>2764543</v>
      </c>
      <c s="6" r="D16" t="n">
        <v>40628366</v>
      </c>
    </row>
    <row spans="1:4" r="17">
      <c s="4" r="A17" t="s">
        <v>984</v>
      </c>
    </row>
    <row spans="1:4" r="18">
      <c s="3" r="A18" t="s">
        <v>260</v>
      </c>
    </row>
    <row spans="1:4" r="19">
      <c s="4" r="A19" t="s">
        <v>96</v>
      </c>
      <c s="6" r="B19" t="n">
        <v>12687223</v>
      </c>
      <c s="6" r="C19" t="n">
        <v>7580206</v>
      </c>
      <c s="6" r="D19" t="n">
        <v>28309524</v>
      </c>
    </row>
    <row spans="1:4" r="20">
      <c s="4" r="A20" t="s">
        <v>985</v>
      </c>
    </row>
    <row spans="1:4" r="21">
      <c s="3" r="A21" t="s">
        <v>260</v>
      </c>
    </row>
    <row spans="1:4" r="22">
      <c s="4" r="A22" t="s">
        <v>96</v>
      </c>
      <c s="6" r="B22" t="n">
        <v>23242856</v>
      </c>
      <c s="6" r="C22" t="n">
        <v>18343666</v>
      </c>
      <c s="6" r="D22" t="n">
        <v>19516030</v>
      </c>
    </row>
    <row spans="1:4" r="23">
      <c s="4" r="A23" t="s">
        <v>986</v>
      </c>
    </row>
    <row spans="1:4" r="24">
      <c s="3" r="A24" t="s">
        <v>260</v>
      </c>
    </row>
    <row spans="1:4" r="25">
      <c s="4" r="A25" t="s">
        <v>96</v>
      </c>
      <c s="6" r="B25" t="n">
        <v>39297773</v>
      </c>
      <c s="6" r="C25" t="n">
        <v>34211717</v>
      </c>
      <c s="6" r="D25" t="n">
        <v>64339439</v>
      </c>
    </row>
    <row spans="1:4" r="26">
      <c s="4" r="A26" t="s">
        <v>815</v>
      </c>
    </row>
    <row spans="1:4" r="27">
      <c s="3" r="A27" t="s">
        <v>260</v>
      </c>
    </row>
    <row spans="1:4" r="28">
      <c s="4" r="A28" t="s">
        <v>96</v>
      </c>
      <c s="6" r="B28" t="n">
        <v>864108403</v>
      </c>
      <c s="6" r="C28" t="n">
        <v>747810766</v>
      </c>
      <c s="6" r="D28" t="n">
        <v>591070936</v>
      </c>
    </row>
    <row spans="1:4" r="29">
      <c s="4" r="A29" t="s">
        <v>840</v>
      </c>
    </row>
    <row spans="1:4" r="30">
      <c s="3" r="A30" t="s">
        <v>260</v>
      </c>
    </row>
    <row spans="1:4" r="31">
      <c s="4" r="A31" t="s">
        <v>96</v>
      </c>
      <c s="6" r="B31" t="n">
        <v>1053637162</v>
      </c>
      <c s="6" r="C31" t="n">
        <v>634445686</v>
      </c>
      <c s="6" r="D31" t="n">
        <v>302269459</v>
      </c>
    </row>
    <row spans="1:4" r="32">
      <c s="4" r="A32" t="s">
        <v>987</v>
      </c>
    </row>
    <row spans="1:4" r="33">
      <c s="3" r="A33" t="s">
        <v>260</v>
      </c>
    </row>
    <row spans="1:4" r="34">
      <c s="4" r="A34" t="s">
        <v>96</v>
      </c>
      <c s="6" r="B34" t="n">
        <v>345567300</v>
      </c>
      <c s="6" r="C34" t="n">
        <v>457901483</v>
      </c>
      <c s="6" r="D34" t="n">
        <v>147402872</v>
      </c>
    </row>
    <row spans="1:4" r="35">
      <c s="4" r="A35" t="s">
        <v>988</v>
      </c>
    </row>
    <row spans="1:4" r="36">
      <c s="3" r="A36" t="s">
        <v>260</v>
      </c>
    </row>
    <row spans="1:4" r="37">
      <c s="4" r="A37" t="s">
        <v>96</v>
      </c>
      <c s="6" r="B37" t="n">
        <v>242950166</v>
      </c>
      <c s="6" r="C37" t="n">
        <v>67359182</v>
      </c>
      <c s="6" r="D37" t="n">
        <v>79105375</v>
      </c>
    </row>
    <row spans="1:4" r="38">
      <c s="4" r="A38" t="s">
        <v>177</v>
      </c>
    </row>
    <row spans="1:4" r="39">
      <c s="3" r="A39" t="s">
        <v>260</v>
      </c>
    </row>
    <row spans="1:4" r="40">
      <c s="4" r="A40" t="s">
        <v>96</v>
      </c>
      <c s="7" r="B40" t="n">
        <v>197568325</v>
      </c>
      <c s="7" r="C40" t="n">
        <v>159311032</v>
      </c>
      <c s="7" r="D40" t="n">
        <v>1065650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60</v>
      </c>
      <c s="2" r="B1" t="s">
        <v>1</v>
      </c>
    </row>
    <row spans="1:4" r="2">
      <c s="2" r="B2" t="s">
        <v>26</v>
      </c>
      <c s="2" r="C2" t="s">
        <v>27</v>
      </c>
      <c s="2" r="D2" t="s">
        <v>94</v>
      </c>
    </row>
    <row spans="1:4" r="3">
      <c s="3" r="A3" t="s">
        <v>161</v>
      </c>
    </row>
    <row spans="1:4" r="4">
      <c s="4" r="A4" t="s">
        <v>130</v>
      </c>
      <c s="7" r="B4" t="n">
        <v>0</v>
      </c>
      <c s="7" r="C4" t="n">
        <v>0</v>
      </c>
      <c s="7" r="D4"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25"/>
    <col customWidth="1" max="3" min="3" width="21"/>
    <col customWidth="1" max="4" min="4" width="25"/>
  </cols>
  <sheetData>
    <row spans="1:4" r="1">
      <c s="1" r="A1" t="s">
        <v>989</v>
      </c>
      <c s="2" r="B1" t="s">
        <v>1</v>
      </c>
    </row>
    <row spans="1:4" r="2">
      <c s="2" r="B2" t="s">
        <v>940</v>
      </c>
      <c s="2" r="C2" t="s">
        <v>618</v>
      </c>
      <c s="2" r="D2" t="s">
        <v>990</v>
      </c>
    </row>
    <row spans="1:4" r="3">
      <c s="3" r="A3" t="s">
        <v>262</v>
      </c>
    </row>
    <row spans="1:4" r="4">
      <c s="4" r="A4" t="s">
        <v>79</v>
      </c>
      <c s="7" r="B4" t="n">
        <v>55717902</v>
      </c>
      <c s="7" r="C4" t="n">
        <v>46131229</v>
      </c>
    </row>
    <row spans="1:4" r="5">
      <c s="3" r="A5" t="s">
        <v>991</v>
      </c>
    </row>
    <row spans="1:4" r="6">
      <c s="4" r="A6" t="s">
        <v>96</v>
      </c>
      <c s="7" r="B6" t="n">
        <v>3035511903</v>
      </c>
      <c s="6" r="C6" t="n">
        <v>2286119379</v>
      </c>
      <c s="7" r="D6" t="n">
        <v>1774970623</v>
      </c>
    </row>
    <row spans="1:4" r="7">
      <c s="4" r="A7" t="s">
        <v>992</v>
      </c>
    </row>
    <row spans="1:4" r="8">
      <c s="3" r="A8" t="s">
        <v>991</v>
      </c>
    </row>
    <row spans="1:4" r="9">
      <c s="4" r="A9" t="s">
        <v>993</v>
      </c>
      <c s="4" r="B9" t="s">
        <v>906</v>
      </c>
    </row>
    <row spans="1:4" r="10">
      <c s="4" r="A10" t="s">
        <v>994</v>
      </c>
    </row>
    <row spans="1:4" r="11">
      <c s="3" r="A11" t="s">
        <v>262</v>
      </c>
    </row>
    <row spans="1:4" r="12">
      <c s="4" r="A12" t="s">
        <v>79</v>
      </c>
      <c s="7" r="B12" t="n">
        <v>14481238</v>
      </c>
      <c s="6" r="C12" t="n">
        <v>18725689</v>
      </c>
    </row>
    <row spans="1:4" r="13">
      <c s="4" r="A13" t="s">
        <v>995</v>
      </c>
    </row>
    <row spans="1:4" r="14">
      <c s="3" r="A14" t="s">
        <v>262</v>
      </c>
    </row>
    <row spans="1:4" r="15">
      <c s="4" r="A15" t="s">
        <v>79</v>
      </c>
      <c s="7" r="B15" t="n">
        <v>12627165</v>
      </c>
    </row>
    <row spans="1:4" r="16">
      <c s="4" r="A16" t="s">
        <v>996</v>
      </c>
    </row>
    <row spans="1:4" r="17">
      <c s="3" r="A17" t="s">
        <v>262</v>
      </c>
    </row>
    <row spans="1:4" r="18">
      <c s="4" r="A18" t="s">
        <v>79</v>
      </c>
      <c s="6" r="C18" t="n">
        <v>11500629</v>
      </c>
    </row>
    <row spans="1:4" r="19">
      <c s="4" r="A19" t="s">
        <v>997</v>
      </c>
    </row>
    <row spans="1:4" r="20">
      <c s="3" r="A20" t="s">
        <v>262</v>
      </c>
    </row>
    <row spans="1:4" r="21">
      <c s="4" r="A21" t="s">
        <v>79</v>
      </c>
      <c s="6" r="C21" t="n">
        <v>14603391</v>
      </c>
    </row>
    <row spans="1:4" r="22">
      <c s="4" r="A22" t="s">
        <v>998</v>
      </c>
    </row>
    <row spans="1:4" r="23">
      <c s="3" r="A23" t="s">
        <v>991</v>
      </c>
    </row>
    <row spans="1:4" r="24">
      <c s="4" r="A24" t="s">
        <v>993</v>
      </c>
      <c s="4" r="B24" t="s">
        <v>906</v>
      </c>
      <c s="4" r="D24" t="s">
        <v>906</v>
      </c>
    </row>
    <row spans="1:4" r="25">
      <c s="4" r="A25" t="s">
        <v>999</v>
      </c>
      <c s="6" r="B25" t="n">
        <v>0</v>
      </c>
      <c s="6" r="D25" t="n">
        <v>0</v>
      </c>
    </row>
    <row spans="1:4" r="26">
      <c s="4" r="A26" t="s">
        <v>1000</v>
      </c>
    </row>
    <row spans="1:4" r="27">
      <c s="3" r="A27" t="s">
        <v>991</v>
      </c>
    </row>
    <row spans="1:4" r="28">
      <c s="4" r="A28" t="s">
        <v>96</v>
      </c>
      <c s="7" r="B28" t="n">
        <v>175456849</v>
      </c>
      <c s="7" r="C28" t="n">
        <v>301678854</v>
      </c>
      <c s="7" r="D28" t="n">
        <v>861167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7"/>
    <col customWidth="1" max="5" min="5" width="21"/>
  </cols>
  <sheetData>
    <row spans="1:5" r="1">
      <c s="1" r="A1" t="s">
        <v>1001</v>
      </c>
      <c s="2" r="B1" t="s">
        <v>465</v>
      </c>
      <c r="D1" t="n"/>
    </row>
    <row spans="1:5" r="2">
      <c s="2" r="B2" t="s">
        <v>1002</v>
      </c>
      <c s="2" r="C2" t="s">
        <v>1003</v>
      </c>
      <c s="2" r="D2" t="s">
        <v>1004</v>
      </c>
      <c s="2" r="E2" t="s">
        <v>1005</v>
      </c>
    </row>
    <row spans="1:5" r="3">
      <c s="4" r="A3" t="s">
        <v>1006</v>
      </c>
    </row>
    <row spans="1:5" r="4">
      <c s="3" r="A4" t="s">
        <v>264</v>
      </c>
    </row>
    <row spans="1:5" r="5">
      <c s="4" r="A5" t="s">
        <v>1007</v>
      </c>
      <c s="6" r="B5" t="n">
        <v>2</v>
      </c>
      <c s="6" r="C5" t="n">
        <v>2</v>
      </c>
    </row>
    <row spans="1:5" r="6">
      <c s="4" r="A6" t="s">
        <v>1008</v>
      </c>
      <c s="6" r="B6" t="n">
        <v>200</v>
      </c>
      <c s="6" r="C6" t="n">
        <v>200</v>
      </c>
    </row>
    <row spans="1:5" r="7">
      <c s="4" r="A7" t="s">
        <v>1009</v>
      </c>
      <c s="17" r="B7" t="n">
        <v>6.4</v>
      </c>
      <c s="7" r="C7" t="n">
        <v>7</v>
      </c>
    </row>
    <row spans="1:5" r="8">
      <c s="4" r="A8" t="s">
        <v>1010</v>
      </c>
      <c s="17" r="B8" t="n">
        <v>6.7</v>
      </c>
      <c s="15" r="C8" t="n">
        <v>7.3</v>
      </c>
    </row>
    <row spans="1:5" r="9">
      <c s="4" r="A9" t="s">
        <v>1011</v>
      </c>
    </row>
    <row spans="1:5" r="10">
      <c s="3" r="A10" t="s">
        <v>264</v>
      </c>
    </row>
    <row spans="1:5" r="11">
      <c s="4" r="A11" t="s">
        <v>623</v>
      </c>
      <c s="18" r="D11" t="n">
        <v>1530</v>
      </c>
      <c s="15" r="E11" t="n">
        <v>42.8</v>
      </c>
    </row>
    <row spans="1:5" r="12">
      <c s="4" r="A12" t="s">
        <v>1012</v>
      </c>
    </row>
    <row spans="1:5" r="13">
      <c s="3" r="A13" t="s">
        <v>264</v>
      </c>
    </row>
    <row spans="1:5" r="14">
      <c s="4" r="A14" t="s">
        <v>1013</v>
      </c>
      <c s="7" r="E14" t="n">
        <v>1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4</v>
      </c>
      <c s="2" r="B1" t="s">
        <v>26</v>
      </c>
      <c s="2" r="C1" t="s">
        <v>27</v>
      </c>
    </row>
    <row spans="1:3" r="2">
      <c s="3" r="A2" t="s">
        <v>266</v>
      </c>
    </row>
    <row spans="1:3" r="3">
      <c s="4" r="A3" t="s">
        <v>912</v>
      </c>
      <c s="7" r="B3" t="n">
        <v>1203486652</v>
      </c>
      <c s="7" r="C3" t="n">
        <v>926953793</v>
      </c>
    </row>
    <row spans="1:3" r="4">
      <c s="4" r="A4" t="s">
        <v>1015</v>
      </c>
      <c s="4" r="B4" t="s">
        <v>695</v>
      </c>
    </row>
    <row spans="1:3" r="5">
      <c s="4" r="A5" t="s">
        <v>1016</v>
      </c>
    </row>
    <row spans="1:3" r="6">
      <c s="3" r="A6" t="s">
        <v>1017</v>
      </c>
    </row>
    <row spans="1:3" r="7">
      <c s="4" r="A7" t="s">
        <v>1018</v>
      </c>
      <c s="7" r="B7" t="n">
        <v>1199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1019</v>
      </c>
      <c s="2" r="B1" t="s">
        <v>26</v>
      </c>
      <c s="2" r="C1" t="s">
        <v>27</v>
      </c>
      <c s="2" r="D1" t="s">
        <v>94</v>
      </c>
      <c s="2" r="E1" t="s">
        <v>869</v>
      </c>
    </row>
    <row spans="1:5" r="2">
      <c s="3" r="A2" t="s">
        <v>28</v>
      </c>
    </row>
    <row spans="1:5" r="3">
      <c s="4" r="A3" t="s">
        <v>75</v>
      </c>
      <c s="7" r="B3" t="n">
        <v>465393461</v>
      </c>
      <c s="7" r="C3" t="n">
        <v>392891984</v>
      </c>
      <c s="7" r="D3" t="n">
        <v>486685563</v>
      </c>
      <c s="7" r="E3" t="n">
        <v>807275992</v>
      </c>
    </row>
    <row spans="1:5" r="4">
      <c s="4" r="A4" t="s">
        <v>39</v>
      </c>
      <c s="6" r="B4" t="n">
        <v>2588931869</v>
      </c>
      <c s="6" r="C4" t="n">
        <v>1773346162</v>
      </c>
    </row>
    <row spans="1:5" r="5">
      <c s="4" r="A5" t="s">
        <v>46</v>
      </c>
      <c s="6" r="B5" t="n">
        <v>27578390</v>
      </c>
      <c s="6" r="C5" t="n">
        <v>17211083</v>
      </c>
    </row>
    <row spans="1:5" r="6">
      <c s="4" r="A6" t="s">
        <v>47</v>
      </c>
      <c s="6" r="B6" t="n">
        <v>4693954407</v>
      </c>
      <c s="6" r="C6" t="n">
        <v>3199565810</v>
      </c>
    </row>
    <row spans="1:5" r="7">
      <c s="3" r="A7" t="s">
        <v>48</v>
      </c>
    </row>
    <row spans="1:5" r="8">
      <c s="4" r="A8" t="s">
        <v>86</v>
      </c>
      <c s="6" r="B8" t="n">
        <v>236872533</v>
      </c>
      <c s="6" r="C8" t="n">
        <v>170057665</v>
      </c>
    </row>
    <row spans="1:5" r="9">
      <c s="4" r="A9" t="s">
        <v>55</v>
      </c>
      <c s="6" r="B9" t="n">
        <v>2602559427</v>
      </c>
      <c s="6" r="C9" t="n">
        <v>1749802786</v>
      </c>
    </row>
    <row spans="1:5" r="10">
      <c s="4" r="A10" t="s">
        <v>58</v>
      </c>
      <c s="6" r="B10" t="n">
        <v>287500000</v>
      </c>
      <c s="6" r="C10" t="n">
        <v>287500000</v>
      </c>
    </row>
    <row spans="1:5" r="11">
      <c s="4" r="A11" t="s">
        <v>62</v>
      </c>
      <c s="6" r="B11" t="n">
        <v>3603391349</v>
      </c>
      <c s="6" r="C11" t="n">
        <v>2198487190</v>
      </c>
    </row>
    <row spans="1:5" r="12">
      <c s="3" r="A12" t="s">
        <v>63</v>
      </c>
    </row>
    <row spans="1:5" r="13">
      <c s="4" r="A13" t="s">
        <v>64</v>
      </c>
      <c s="6" r="B13" t="n">
        <v>42845</v>
      </c>
      <c s="6" r="C13" t="n">
        <v>42613</v>
      </c>
    </row>
    <row spans="1:5" r="14">
      <c s="4" r="A14" t="s">
        <v>65</v>
      </c>
      <c s="6" r="B14" t="n">
        <v>759493276</v>
      </c>
      <c s="6" r="C14" t="n">
        <v>752384179</v>
      </c>
    </row>
    <row spans="1:5" r="15">
      <c s="4" r="A15" t="s">
        <v>66</v>
      </c>
      <c s="6" r="B15" t="n">
        <v>279221831</v>
      </c>
      <c s="6" r="C15" t="n">
        <v>202706896</v>
      </c>
    </row>
    <row spans="1:5" r="16">
      <c s="4" r="A16" t="s">
        <v>67</v>
      </c>
      <c s="6" r="B16" t="n">
        <v>11978251</v>
      </c>
      <c s="6" r="C16" t="n">
        <v>17710281</v>
      </c>
    </row>
    <row spans="1:5" r="17">
      <c s="4" r="A17" t="s">
        <v>68</v>
      </c>
      <c s="6" r="B17" t="n">
        <v>1050736203</v>
      </c>
      <c s="6" r="C17" t="n">
        <v>972843969</v>
      </c>
    </row>
    <row spans="1:5" r="18">
      <c s="4" r="A18" t="s">
        <v>73</v>
      </c>
      <c s="6" r="B18" t="n">
        <v>4693954407</v>
      </c>
      <c s="6" r="C18" t="n">
        <v>3199565810</v>
      </c>
    </row>
    <row spans="1:5" r="19">
      <c s="4" r="A19" t="s">
        <v>1020</v>
      </c>
    </row>
    <row spans="1:5" r="20">
      <c s="3" r="A20" t="s">
        <v>28</v>
      </c>
    </row>
    <row spans="1:5" r="21">
      <c s="4" r="A21" t="s">
        <v>75</v>
      </c>
      <c s="6" r="B21" t="n">
        <v>472446</v>
      </c>
      <c s="6" r="C21" t="n">
        <v>3166158</v>
      </c>
      <c s="7" r="D21" t="n">
        <v>2548419</v>
      </c>
      <c s="7" r="E21" t="n">
        <v>5739486</v>
      </c>
    </row>
    <row spans="1:5" r="22">
      <c s="4" r="A22" t="s">
        <v>1021</v>
      </c>
      <c s="6" r="B22" t="n">
        <v>4117220</v>
      </c>
      <c s="6" r="C22" t="n">
        <v>3870069</v>
      </c>
    </row>
    <row spans="1:5" r="23">
      <c s="4" r="A23" t="s">
        <v>39</v>
      </c>
      <c s="6" r="B23" t="n">
        <v>4589666</v>
      </c>
      <c s="6" r="C23" t="n">
        <v>7036227</v>
      </c>
    </row>
    <row spans="1:5" r="24">
      <c s="4" r="A24" t="s">
        <v>1022</v>
      </c>
      <c s="6" r="B24" t="n">
        <v>373515294</v>
      </c>
      <c s="6" r="C24" t="n">
        <v>383443230</v>
      </c>
    </row>
    <row spans="1:5" r="25">
      <c s="4" r="A25" t="s">
        <v>1023</v>
      </c>
      <c s="6" r="B25" t="n">
        <v>967131035</v>
      </c>
      <c s="6" r="C25" t="n">
        <v>870074042</v>
      </c>
    </row>
    <row spans="1:5" r="26">
      <c s="4" r="A26" t="s">
        <v>46</v>
      </c>
      <c s="6" r="B26" t="n">
        <v>2949967</v>
      </c>
      <c s="6" r="C26" t="n">
        <v>7024961</v>
      </c>
    </row>
    <row spans="1:5" r="27">
      <c s="4" r="A27" t="s">
        <v>47</v>
      </c>
      <c s="6" r="B27" t="n">
        <v>1348185962</v>
      </c>
      <c s="6" r="C27" t="n">
        <v>1267578460</v>
      </c>
    </row>
    <row spans="1:5" r="28">
      <c s="3" r="A28" t="s">
        <v>48</v>
      </c>
    </row>
    <row spans="1:5" r="29">
      <c s="4" r="A29" t="s">
        <v>86</v>
      </c>
      <c s="6" r="B29" t="n">
        <v>9949759</v>
      </c>
      <c s="6" r="C29" t="n">
        <v>7234491</v>
      </c>
    </row>
    <row spans="1:5" r="30">
      <c s="4" r="A30" t="s">
        <v>55</v>
      </c>
      <c s="6" r="B30" t="n">
        <v>9949759</v>
      </c>
      <c s="6" r="C30" t="n">
        <v>7234491</v>
      </c>
    </row>
    <row spans="1:5" r="31">
      <c s="4" r="A31" t="s">
        <v>58</v>
      </c>
      <c s="6" r="B31" t="n">
        <v>287500000</v>
      </c>
      <c s="6" r="C31" t="n">
        <v>287500000</v>
      </c>
    </row>
    <row spans="1:5" r="32">
      <c s="4" r="A32" t="s">
        <v>62</v>
      </c>
      <c s="6" r="B32" t="n">
        <v>297449759</v>
      </c>
      <c s="6" r="C32" t="n">
        <v>294734491</v>
      </c>
    </row>
    <row spans="1:5" r="33">
      <c s="3" r="A33" t="s">
        <v>63</v>
      </c>
    </row>
    <row spans="1:5" r="34">
      <c s="4" r="A34" t="s">
        <v>64</v>
      </c>
      <c s="6" r="B34" t="n">
        <v>42845</v>
      </c>
      <c s="6" r="C34" t="n">
        <v>42613</v>
      </c>
    </row>
    <row spans="1:5" r="35">
      <c s="4" r="A35" t="s">
        <v>65</v>
      </c>
      <c s="6" r="B35" t="n">
        <v>759493276</v>
      </c>
      <c s="6" r="C35" t="n">
        <v>752384179</v>
      </c>
    </row>
    <row spans="1:5" r="36">
      <c s="4" r="A36" t="s">
        <v>66</v>
      </c>
      <c s="6" r="B36" t="n">
        <v>279221831</v>
      </c>
      <c s="6" r="C36" t="n">
        <v>202706896</v>
      </c>
    </row>
    <row spans="1:5" r="37">
      <c s="4" r="A37" t="s">
        <v>67</v>
      </c>
      <c s="6" r="B37" t="n">
        <v>11978251</v>
      </c>
      <c s="6" r="C37" t="n">
        <v>17710281</v>
      </c>
    </row>
    <row spans="1:5" r="38">
      <c s="4" r="A38" t="s">
        <v>68</v>
      </c>
      <c s="6" r="B38" t="n">
        <v>1050736203</v>
      </c>
      <c s="6" r="C38" t="n">
        <v>972843969</v>
      </c>
    </row>
    <row spans="1:5" r="39">
      <c s="4" r="A39" t="s">
        <v>73</v>
      </c>
      <c s="7" r="B39" t="n">
        <v>1348185962</v>
      </c>
      <c s="7" r="C39" t="n">
        <v>126757846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4</v>
      </c>
      <c s="2" r="B1" t="s">
        <v>26</v>
      </c>
      <c s="2" r="C1" t="s">
        <v>27</v>
      </c>
    </row>
    <row spans="1:3" r="2">
      <c s="3" r="A2" t="s">
        <v>1025</v>
      </c>
    </row>
    <row spans="1:3" r="3">
      <c s="4" r="A3" t="s">
        <v>87</v>
      </c>
      <c s="8" r="B3" t="n">
        <v>1e-05</v>
      </c>
      <c s="8" r="C3" t="n">
        <v>1e-05</v>
      </c>
    </row>
    <row spans="1:3" r="4">
      <c s="4" r="A4" t="s">
        <v>88</v>
      </c>
      <c s="6" r="B4" t="n">
        <v>73000000000</v>
      </c>
      <c s="6" r="C4" t="n">
        <v>73000000000</v>
      </c>
    </row>
    <row spans="1:3" r="5">
      <c s="4" r="A5" t="s">
        <v>89</v>
      </c>
      <c s="6" r="B5" t="n">
        <v>4284544826</v>
      </c>
      <c s="6" r="C5" t="n">
        <v>4261339014</v>
      </c>
    </row>
    <row spans="1:3" r="6">
      <c s="4" r="A6" t="s">
        <v>90</v>
      </c>
      <c s="6" r="B6" t="n">
        <v>4284544826</v>
      </c>
      <c s="6" r="C6" t="n">
        <v>4261339014</v>
      </c>
    </row>
    <row spans="1:3" r="7">
      <c s="4" r="A7" t="s">
        <v>1020</v>
      </c>
    </row>
    <row spans="1:3" r="8">
      <c s="3" r="A8" t="s">
        <v>1025</v>
      </c>
    </row>
    <row spans="1:3" r="9">
      <c s="4" r="A9" t="s">
        <v>87</v>
      </c>
      <c s="8" r="B9" t="n">
        <v>1e-05</v>
      </c>
      <c s="8" r="C9" t="n">
        <v>1e-05</v>
      </c>
    </row>
    <row spans="1:3" r="10">
      <c s="4" r="A10" t="s">
        <v>88</v>
      </c>
      <c s="6" r="B10" t="n">
        <v>73000000000</v>
      </c>
      <c s="6" r="C10" t="n">
        <v>73000000000</v>
      </c>
    </row>
    <row spans="1:3" r="11">
      <c s="4" r="A11" t="s">
        <v>89</v>
      </c>
      <c s="6" r="B11" t="n">
        <v>4284544826</v>
      </c>
      <c s="6" r="C11" t="n">
        <v>4261339014</v>
      </c>
    </row>
    <row spans="1:3" r="12">
      <c s="4" r="A12" t="s">
        <v>90</v>
      </c>
      <c s="6" r="B12" t="n">
        <v>4284544826</v>
      </c>
      <c s="6" r="C12" t="n">
        <v>426133901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r="A1" t="s">
        <v>1026</v>
      </c>
      <c s="2" r="B1" t="s">
        <v>1</v>
      </c>
    </row>
    <row spans="1:4" r="2">
      <c s="2" r="B2" t="s">
        <v>26</v>
      </c>
      <c s="2" r="C2" t="s">
        <v>27</v>
      </c>
      <c s="2" r="D2" t="s">
        <v>94</v>
      </c>
    </row>
    <row spans="1:4" r="3">
      <c s="3" r="A3" t="s">
        <v>1027</v>
      </c>
    </row>
    <row spans="1:4" r="4">
      <c s="4" r="A4" t="s">
        <v>1028</v>
      </c>
      <c s="7" r="B4" t="n">
        <v>3035511903</v>
      </c>
      <c s="7" r="C4" t="n">
        <v>2286119379</v>
      </c>
      <c s="7" r="D4" t="n">
        <v>1774970623</v>
      </c>
    </row>
    <row spans="1:4" r="5">
      <c s="3" r="A5" t="s">
        <v>1029</v>
      </c>
    </row>
    <row spans="1:4" r="6">
      <c s="4" r="A6" t="s">
        <v>99</v>
      </c>
      <c s="6" r="B6" t="n">
        <v>178119294</v>
      </c>
      <c s="6" r="C6" t="n">
        <v>135060972</v>
      </c>
      <c s="6" r="D6" t="n">
        <v>132824382</v>
      </c>
    </row>
    <row spans="1:4" r="7">
      <c s="4" r="A7" t="s">
        <v>100</v>
      </c>
      <c s="6" r="B7" t="n">
        <v>132438833</v>
      </c>
      <c s="6" r="C7" t="n">
        <v>108150293</v>
      </c>
      <c s="6" r="D7" t="n">
        <v>103523355</v>
      </c>
    </row>
    <row spans="1:4" r="8">
      <c s="4" r="A8" t="s">
        <v>101</v>
      </c>
      <c s="6" r="B8" t="n">
        <v>34099008</v>
      </c>
      <c s="6" r="C8" t="n">
        <v>22258108</v>
      </c>
      <c s="6" r="D8" t="n">
        <v>19926288</v>
      </c>
    </row>
    <row spans="1:4" r="9">
      <c s="4" r="A9" t="s">
        <v>1030</v>
      </c>
      <c s="6" r="B9" t="n">
        <v>176976190</v>
      </c>
      <c s="6" r="C9" t="n">
        <v>120102333</v>
      </c>
      <c s="6" r="D9" t="n">
        <v>-38080123</v>
      </c>
    </row>
    <row spans="1:4" r="10">
      <c s="4" r="A10" t="s">
        <v>106</v>
      </c>
      <c s="6" r="B10" t="n">
        <v>-52251719</v>
      </c>
      <c s="6" r="C10" t="n">
        <v>-34886391</v>
      </c>
      <c s="6" r="D10" t="n">
        <v>-48444855</v>
      </c>
    </row>
    <row spans="1:4" r="11">
      <c s="4" r="A11" t="s">
        <v>105</v>
      </c>
      <c s="6" r="B11" t="n">
        <v>2861901</v>
      </c>
      <c s="6" r="C11" t="n">
        <v>2793449</v>
      </c>
      <c s="6" r="D11" t="n">
        <v>3958465</v>
      </c>
    </row>
    <row spans="1:4" r="12">
      <c s="4" r="A12" t="s">
        <v>1031</v>
      </c>
      <c s="6" r="B12" t="n">
        <v>1741279</v>
      </c>
      <c s="6" r="C12" t="n">
        <v>-198148</v>
      </c>
      <c s="6" r="D12" t="n">
        <v>-746434</v>
      </c>
    </row>
    <row spans="1:4" r="13">
      <c s="4" r="A13" t="s">
        <v>1032</v>
      </c>
      <c s="6" r="B13" t="n">
        <v>7539058</v>
      </c>
      <c s="6" r="C13" t="n">
        <v>7448541</v>
      </c>
      <c s="6" r="D13" t="n">
        <v>9442147</v>
      </c>
    </row>
    <row spans="1:4" r="14">
      <c s="4" r="A14" t="s">
        <v>111</v>
      </c>
      <c s="6" r="B14" t="n">
        <v>115792383</v>
      </c>
      <c s="6" r="C14" t="n">
        <v>76747723</v>
      </c>
      <c s="6" r="D14" t="n">
        <v>-85266231</v>
      </c>
    </row>
    <row spans="1:4" r="15">
      <c s="4" r="A15" t="s">
        <v>1033</v>
      </c>
      <c s="6" r="B15" t="n">
        <v>-29445772</v>
      </c>
      <c s="6" r="C15" t="n">
        <v>-15488073</v>
      </c>
      <c s="6" r="D15" t="n">
        <v>13030391</v>
      </c>
    </row>
    <row spans="1:4" r="16">
      <c s="4" r="A16" t="s">
        <v>115</v>
      </c>
      <c s="6" r="B16" t="n">
        <v>76514935</v>
      </c>
      <c s="6" r="C16" t="n">
        <v>59337685</v>
      </c>
      <c s="6" r="D16" t="n">
        <v>-72025935</v>
      </c>
    </row>
    <row spans="1:4" r="17">
      <c s="4" r="A17" t="s">
        <v>1020</v>
      </c>
    </row>
    <row spans="1:4" r="18">
      <c s="3" r="A18" t="s">
        <v>1029</v>
      </c>
    </row>
    <row spans="1:4" r="19">
      <c s="4" r="A19" t="s">
        <v>99</v>
      </c>
      <c s="6" r="B19" t="n">
        <v>650272</v>
      </c>
      <c s="6" r="C19" t="n">
        <v>579810</v>
      </c>
      <c s="6" r="D19" t="n">
        <v>705839</v>
      </c>
    </row>
    <row spans="1:4" r="20">
      <c s="4" r="A20" t="s">
        <v>100</v>
      </c>
      <c s="6" r="B20" t="n">
        <v>15310879</v>
      </c>
      <c s="6" r="C20" t="n">
        <v>7562085</v>
      </c>
      <c s="6" r="D20" t="n">
        <v>6734756</v>
      </c>
    </row>
    <row spans="1:4" r="21">
      <c s="4" r="A21" t="s">
        <v>101</v>
      </c>
      <c s="6" r="B21" t="n">
        <v>415891</v>
      </c>
      <c s="6" r="C21" t="n">
        <v>316555</v>
      </c>
      <c s="6" r="D21" t="n">
        <v>331032</v>
      </c>
    </row>
    <row spans="1:4" r="22">
      <c s="4" r="A22" t="s">
        <v>1034</v>
      </c>
      <c s="6" r="B22" t="n">
        <v>16377042</v>
      </c>
      <c s="6" r="C22" t="n">
        <v>8458450</v>
      </c>
      <c s="6" r="D22" t="n">
        <v>7771627</v>
      </c>
    </row>
    <row spans="1:4" r="23">
      <c s="4" r="A23" t="s">
        <v>1030</v>
      </c>
      <c s="6" r="B23" t="n">
        <v>-16377042</v>
      </c>
      <c s="6" r="C23" t="n">
        <v>-8458450</v>
      </c>
      <c s="6" r="D23" t="n">
        <v>-7771627</v>
      </c>
    </row>
    <row spans="1:4" r="24">
      <c s="4" r="A24" t="s">
        <v>106</v>
      </c>
      <c s="6" r="B24" t="n">
        <v>-14484249</v>
      </c>
      <c s="6" r="C24" t="n">
        <v>-6186962</v>
      </c>
      <c s="6" r="D24" t="n">
        <v>-2344317</v>
      </c>
    </row>
    <row spans="1:4" r="25">
      <c s="4" r="A25" t="s">
        <v>105</v>
      </c>
      <c s="6" r="B25" t="n">
        <v>5884060</v>
      </c>
      <c s="6" r="C25" t="n">
        <v>4072473</v>
      </c>
      <c s="6" r="D25" t="n">
        <v>380918</v>
      </c>
    </row>
    <row spans="1:4" r="26">
      <c s="4" r="A26" t="s">
        <v>1031</v>
      </c>
      <c s="6" r="B26" t="n">
        <v>102789023</v>
      </c>
      <c s="6" r="C26" t="n">
        <v>71588194</v>
      </c>
      <c s="6" r="D26" t="n">
        <v>-63625771</v>
      </c>
    </row>
    <row spans="1:4" r="27">
      <c s="4" r="A27" t="s">
        <v>1032</v>
      </c>
      <c s="6" r="B27" t="n">
        <v>-1296857</v>
      </c>
      <c s="6" r="C27" t="n">
        <v>-1677570</v>
      </c>
      <c s="6" r="D27" t="n">
        <v>1334862</v>
      </c>
    </row>
    <row spans="1:4" r="28">
      <c s="4" r="A28" t="s">
        <v>111</v>
      </c>
      <c s="6" r="B28" t="n">
        <v>76514935</v>
      </c>
      <c s="6" r="C28" t="n">
        <v>59337685</v>
      </c>
      <c s="6" r="D28" t="n">
        <v>-72025935</v>
      </c>
    </row>
    <row spans="1:4" r="29">
      <c s="4" r="A29" t="s">
        <v>115</v>
      </c>
      <c s="7" r="B29" t="n">
        <v>76514935</v>
      </c>
      <c s="7" r="C29" t="n">
        <v>59337685</v>
      </c>
      <c s="7" r="D29" t="n">
        <v>-720259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5</v>
      </c>
      <c s="2" r="B1" t="s">
        <v>1</v>
      </c>
    </row>
    <row spans="1:4" r="2">
      <c s="2" r="B2" t="s">
        <v>26</v>
      </c>
      <c s="2" r="C2" t="s">
        <v>27</v>
      </c>
      <c s="2" r="D2" t="s">
        <v>94</v>
      </c>
    </row>
    <row spans="1:4" r="3">
      <c s="3" r="A3" t="s">
        <v>1027</v>
      </c>
    </row>
    <row spans="1:4" r="4">
      <c s="4" r="A4" t="s">
        <v>113</v>
      </c>
      <c s="7" r="B4" t="n">
        <v>86346611</v>
      </c>
      <c s="7" r="C4" t="n">
        <v>61259650</v>
      </c>
      <c s="7" r="D4" t="n">
        <v>-72235840</v>
      </c>
    </row>
    <row spans="1:4" r="5">
      <c s="3" r="A5" t="s">
        <v>124</v>
      </c>
    </row>
    <row spans="1:4" r="6">
      <c s="4" r="A6" t="s">
        <v>125</v>
      </c>
      <c s="6" r="B6" t="n">
        <v>-8113672</v>
      </c>
      <c s="6" r="C6" t="n">
        <v>2376925</v>
      </c>
      <c s="6" r="D6" t="n">
        <v>6197195</v>
      </c>
    </row>
    <row spans="1:4" r="7">
      <c s="4" r="A7" t="s">
        <v>126</v>
      </c>
      <c s="6" r="B7" t="n">
        <v>78232939</v>
      </c>
      <c s="6" r="C7" t="n">
        <v>63636575</v>
      </c>
      <c s="6" r="D7" t="n">
        <v>-66038645</v>
      </c>
    </row>
    <row spans="1:4" r="8">
      <c s="4" r="A8" t="s">
        <v>1020</v>
      </c>
    </row>
    <row spans="1:4" r="9">
      <c s="3" r="A9" t="s">
        <v>1027</v>
      </c>
    </row>
    <row spans="1:4" r="10">
      <c s="4" r="A10" t="s">
        <v>113</v>
      </c>
      <c s="6" r="B10" t="n">
        <v>76514935</v>
      </c>
      <c s="6" r="C10" t="n">
        <v>59337685</v>
      </c>
      <c s="6" r="D10" t="n">
        <v>-72025935</v>
      </c>
    </row>
    <row spans="1:4" r="11">
      <c s="3" r="A11" t="s">
        <v>124</v>
      </c>
    </row>
    <row spans="1:4" r="12">
      <c s="4" r="A12" t="s">
        <v>125</v>
      </c>
      <c s="6" r="B12" t="n">
        <v>-5732030</v>
      </c>
      <c s="6" r="C12" t="n">
        <v>2307350</v>
      </c>
      <c s="6" r="D12" t="n">
        <v>6196609</v>
      </c>
    </row>
    <row spans="1:4" r="13">
      <c s="4" r="A13" t="s">
        <v>126</v>
      </c>
      <c s="7" r="B13" t="n">
        <v>70782905</v>
      </c>
      <c s="7" r="C13" t="n">
        <v>61645035</v>
      </c>
      <c s="7" r="D13" t="n">
        <v>-6582932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6</v>
      </c>
      <c s="2" r="B1" t="s">
        <v>1</v>
      </c>
    </row>
    <row spans="1:4" r="2">
      <c s="2" r="B2" t="s">
        <v>26</v>
      </c>
      <c s="2" r="C2" t="s">
        <v>27</v>
      </c>
      <c s="2" r="D2" t="s">
        <v>94</v>
      </c>
    </row>
    <row spans="1:4" r="3">
      <c s="3" r="A3" t="s">
        <v>1027</v>
      </c>
    </row>
    <row spans="1:4" r="4">
      <c s="4" r="A4" t="s">
        <v>130</v>
      </c>
      <c s="7" r="B4" t="n">
        <v>0</v>
      </c>
      <c s="7" r="C4" t="n">
        <v>0</v>
      </c>
      <c s="7" r="D4" t="n">
        <v>0</v>
      </c>
    </row>
    <row spans="1:4" r="5">
      <c s="4" r="A5" t="s">
        <v>1020</v>
      </c>
    </row>
    <row spans="1:4" r="6">
      <c s="3" r="A6" t="s">
        <v>1027</v>
      </c>
    </row>
    <row spans="1:4" r="7">
      <c s="4" r="A7" t="s">
        <v>130</v>
      </c>
      <c s="7" r="B7" t="n">
        <v>0</v>
      </c>
      <c s="7" r="C7" t="n">
        <v>0</v>
      </c>
      <c s="7" r="D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37</v>
      </c>
      <c s="2" r="B1" t="s">
        <v>465</v>
      </c>
      <c s="2" r="D1" t="s">
        <v>1</v>
      </c>
    </row>
    <row spans="1:6" r="2">
      <c s="2" r="B2" t="s">
        <v>722</v>
      </c>
      <c s="2" r="C2" t="s">
        <v>723</v>
      </c>
      <c s="2" r="D2" t="s">
        <v>26</v>
      </c>
      <c s="2" r="E2" t="s">
        <v>27</v>
      </c>
      <c s="2" r="F2" t="s">
        <v>94</v>
      </c>
    </row>
    <row spans="1:6" r="3">
      <c s="3" r="A3" t="s">
        <v>163</v>
      </c>
    </row>
    <row spans="1:6" r="4">
      <c s="4" r="A4" t="s">
        <v>113</v>
      </c>
      <c s="7" r="D4" t="n">
        <v>76514935</v>
      </c>
      <c s="7" r="E4" t="n">
        <v>59337685</v>
      </c>
      <c s="7" r="F4" t="n">
        <v>-72025935</v>
      </c>
    </row>
    <row spans="1:6" r="5">
      <c s="3" r="A5" t="s">
        <v>1038</v>
      </c>
    </row>
    <row spans="1:6" r="6">
      <c s="4" r="A6" t="s">
        <v>1039</v>
      </c>
      <c s="6" r="D6" t="n">
        <v>-1741279</v>
      </c>
      <c s="6" r="E6" t="n">
        <v>198148</v>
      </c>
      <c s="6" r="F6" t="n">
        <v>746434</v>
      </c>
    </row>
    <row spans="1:6" r="7">
      <c s="4" r="A7" t="s">
        <v>175</v>
      </c>
      <c s="6" r="F7" t="n">
        <v>-282625</v>
      </c>
    </row>
    <row spans="1:6" r="8">
      <c s="4" r="A8" t="s">
        <v>140</v>
      </c>
      <c s="6" r="D8" t="n">
        <v>6007084</v>
      </c>
      <c s="6" r="E8" t="n">
        <v>4399729</v>
      </c>
      <c s="6" r="F8" t="n">
        <v>5667846</v>
      </c>
    </row>
    <row spans="1:6" r="9">
      <c s="4" r="A9" t="s">
        <v>174</v>
      </c>
      <c s="6" r="D9" t="n">
        <v>3850512</v>
      </c>
      <c s="6" r="E9" t="n">
        <v>1131147</v>
      </c>
    </row>
    <row spans="1:6" r="10">
      <c s="3" r="A10" t="s">
        <v>178</v>
      </c>
    </row>
    <row spans="1:6" r="11">
      <c s="4" r="A11" t="s">
        <v>46</v>
      </c>
      <c s="6" r="D11" t="n">
        <v>-14433286</v>
      </c>
      <c s="6" r="E11" t="n">
        <v>-8581806</v>
      </c>
      <c s="6" r="F11" t="n">
        <v>-144536</v>
      </c>
    </row>
    <row spans="1:6" r="12">
      <c s="4" r="A12" t="s">
        <v>86</v>
      </c>
      <c s="6" r="D12" t="n">
        <v>63182874</v>
      </c>
      <c s="6" r="E12" t="n">
        <v>37106827</v>
      </c>
      <c s="6" r="F12" t="n">
        <v>-1238302</v>
      </c>
    </row>
    <row spans="1:6" r="13">
      <c s="4" r="A13" t="s">
        <v>182</v>
      </c>
      <c s="6" r="D13" t="n">
        <v>188193808</v>
      </c>
      <c s="6" r="E13" t="n">
        <v>183959589</v>
      </c>
      <c s="6" r="F13" t="n">
        <v>46531200</v>
      </c>
    </row>
    <row spans="1:6" r="14">
      <c s="3" r="A14" t="s">
        <v>183</v>
      </c>
    </row>
    <row spans="1:6" r="15">
      <c s="4" r="A15" t="s">
        <v>1040</v>
      </c>
      <c s="6" r="D15" t="n">
        <v>2128412</v>
      </c>
      <c s="6" r="E15" t="n">
        <v>-19486356</v>
      </c>
    </row>
    <row spans="1:6" r="16">
      <c s="4" r="A16" t="s">
        <v>1041</v>
      </c>
      <c s="6" r="D16" t="n">
        <v>9440180</v>
      </c>
      <c s="6" r="E16" t="n">
        <v>-7297385</v>
      </c>
      <c s="6" r="F16" t="n">
        <v>10524438</v>
      </c>
    </row>
    <row spans="1:6" r="17">
      <c s="4" r="A17" t="s">
        <v>192</v>
      </c>
      <c s="6" r="D17" t="n">
        <v>-702697226</v>
      </c>
      <c s="6" r="E17" t="n">
        <v>-487785795</v>
      </c>
      <c s="6" r="F17" t="n">
        <v>-36205130</v>
      </c>
    </row>
    <row spans="1:6" r="18">
      <c s="3" r="A18" t="s">
        <v>193</v>
      </c>
    </row>
    <row spans="1:6" r="19">
      <c s="4" r="A19" t="s">
        <v>194</v>
      </c>
      <c s="6" r="D19" t="n">
        <v>1102134</v>
      </c>
      <c s="6" r="E19" t="n">
        <v>1408184</v>
      </c>
      <c s="6" r="F19" t="n">
        <v>922556</v>
      </c>
    </row>
    <row spans="1:6" r="20">
      <c s="4" r="A20" t="s">
        <v>197</v>
      </c>
      <c s="6" r="E20" t="n">
        <v>287500000</v>
      </c>
    </row>
    <row spans="1:6" r="21">
      <c s="4" r="A21" t="s">
        <v>198</v>
      </c>
      <c s="6" r="E21" t="n">
        <v>-8704466</v>
      </c>
    </row>
    <row spans="1:6" r="22">
      <c s="4" r="A22" t="s">
        <v>1042</v>
      </c>
      <c s="6" r="F22" t="n">
        <v>-26292375</v>
      </c>
    </row>
    <row spans="1:6" r="23">
      <c s="4" r="A23" t="s">
        <v>200</v>
      </c>
      <c s="6" r="F23" t="n">
        <v>-57007000</v>
      </c>
    </row>
    <row spans="1:6" r="24">
      <c s="4" r="A24" t="s">
        <v>195</v>
      </c>
      <c s="7" r="B24" t="n">
        <v>26235928</v>
      </c>
      <c s="7" r="C24" t="n">
        <v>106177882</v>
      </c>
      <c s="6" r="E24" t="n">
        <v>132413810</v>
      </c>
    </row>
    <row spans="1:6" r="25">
      <c s="4" r="A25" t="s">
        <v>196</v>
      </c>
      <c s="6" r="E25" t="n">
        <v>-52311578</v>
      </c>
    </row>
    <row spans="1:6" r="26">
      <c s="4" r="A26" t="s">
        <v>209</v>
      </c>
      <c s="6" r="D26" t="n">
        <v>595118567</v>
      </c>
      <c s="6" r="E26" t="n">
        <v>207655815</v>
      </c>
      <c s="6" r="F26" t="n">
        <v>-337113694</v>
      </c>
    </row>
    <row spans="1:6" r="27">
      <c s="4" r="A27" t="s">
        <v>211</v>
      </c>
      <c s="6" r="D27" t="n">
        <v>72501477</v>
      </c>
      <c s="6" r="E27" t="n">
        <v>-93793579</v>
      </c>
      <c s="6" r="F27" t="n">
        <v>-320590429</v>
      </c>
    </row>
    <row spans="1:6" r="28">
      <c s="4" r="A28" t="s">
        <v>212</v>
      </c>
      <c s="6" r="D28" t="n">
        <v>392891984</v>
      </c>
      <c s="6" r="E28" t="n">
        <v>486685563</v>
      </c>
      <c s="6" r="F28" t="n">
        <v>807275992</v>
      </c>
    </row>
    <row spans="1:6" r="29">
      <c s="4" r="A29" t="s">
        <v>213</v>
      </c>
      <c s="6" r="D29" t="n">
        <v>465393461</v>
      </c>
      <c s="6" r="E29" t="n">
        <v>392891984</v>
      </c>
      <c s="6" r="F29" t="n">
        <v>486685563</v>
      </c>
    </row>
    <row spans="1:6" r="30">
      <c s="4" r="A30" t="s">
        <v>1020</v>
      </c>
    </row>
    <row spans="1:6" r="31">
      <c s="3" r="A31" t="s">
        <v>163</v>
      </c>
    </row>
    <row spans="1:6" r="32">
      <c s="4" r="A32" t="s">
        <v>113</v>
      </c>
      <c s="6" r="D32" t="n">
        <v>76514935</v>
      </c>
      <c s="6" r="E32" t="n">
        <v>59337685</v>
      </c>
      <c s="6" r="F32" t="n">
        <v>-72025935</v>
      </c>
    </row>
    <row spans="1:6" r="33">
      <c s="3" r="A33" t="s">
        <v>1038</v>
      </c>
    </row>
    <row spans="1:6" r="34">
      <c s="4" r="A34" t="s">
        <v>1039</v>
      </c>
      <c s="6" r="D34" t="n">
        <v>-102789023</v>
      </c>
      <c s="6" r="E34" t="n">
        <v>-71588194</v>
      </c>
      <c s="6" r="F34" t="n">
        <v>63625771</v>
      </c>
    </row>
    <row spans="1:6" r="35">
      <c s="4" r="A35" t="s">
        <v>175</v>
      </c>
      <c s="6" r="F35" t="n">
        <v>-282625</v>
      </c>
    </row>
    <row spans="1:6" r="36">
      <c s="4" r="A36" t="s">
        <v>140</v>
      </c>
      <c s="6" r="D36" t="n">
        <v>6007084</v>
      </c>
      <c s="6" r="E36" t="n">
        <v>4399729</v>
      </c>
      <c s="6" r="F36" t="n">
        <v>5667846</v>
      </c>
    </row>
    <row spans="1:6" r="37">
      <c s="4" r="A37" t="s">
        <v>174</v>
      </c>
      <c s="6" r="D37" t="n">
        <v>3850512</v>
      </c>
      <c s="6" r="E37" t="n">
        <v>1131147</v>
      </c>
    </row>
    <row spans="1:6" r="38">
      <c s="3" r="A38" t="s">
        <v>178</v>
      </c>
    </row>
    <row spans="1:6" r="39">
      <c s="4" r="A39" t="s">
        <v>1021</v>
      </c>
      <c s="6" r="D39" t="n">
        <v>-22558</v>
      </c>
      <c s="6" r="E39" t="n">
        <v>97</v>
      </c>
      <c s="6" r="F39" t="n">
        <v>91</v>
      </c>
    </row>
    <row spans="1:6" r="40">
      <c s="4" r="A40" t="s">
        <v>86</v>
      </c>
      <c s="6" r="D40" t="n">
        <v>2715268</v>
      </c>
      <c s="6" r="E40" t="n">
        <v>1776708</v>
      </c>
      <c s="6" r="F40" t="n">
        <v>-1633225</v>
      </c>
    </row>
    <row spans="1:6" r="41">
      <c s="4" r="A41" t="s">
        <v>182</v>
      </c>
      <c s="6" r="D41" t="n">
        <v>-13723782</v>
      </c>
      <c s="6" r="E41" t="n">
        <v>-4942828</v>
      </c>
      <c s="6" r="F41" t="n">
        <v>-4648077</v>
      </c>
    </row>
    <row spans="1:6" r="42">
      <c s="3" r="A42" t="s">
        <v>183</v>
      </c>
    </row>
    <row spans="1:6" r="43">
      <c s="4" r="A43" t="s">
        <v>1040</v>
      </c>
      <c s="6" r="D43" t="n">
        <v>9927936</v>
      </c>
      <c s="6" r="F43" t="n">
        <v>83833829</v>
      </c>
    </row>
    <row spans="1:6" r="44">
      <c s="4" r="A44" t="s">
        <v>1041</v>
      </c>
      <c s="6" r="E44" t="n">
        <v>-354745383</v>
      </c>
    </row>
    <row spans="1:6" r="45">
      <c s="4" r="A45" t="s">
        <v>192</v>
      </c>
      <c s="6" r="D45" t="n">
        <v>9927936</v>
      </c>
      <c s="6" r="E45" t="n">
        <v>-354745383</v>
      </c>
      <c s="6" r="F45" t="n">
        <v>83833829</v>
      </c>
    </row>
    <row spans="1:6" r="46">
      <c s="3" r="A46" t="s">
        <v>193</v>
      </c>
    </row>
    <row spans="1:6" r="47">
      <c s="4" r="A47" t="s">
        <v>194</v>
      </c>
      <c s="6" r="D47" t="n">
        <v>1102134</v>
      </c>
      <c s="6" r="E47" t="n">
        <v>1408184</v>
      </c>
      <c s="6" r="F47" t="n">
        <v>922556</v>
      </c>
    </row>
    <row spans="1:6" r="48">
      <c s="4" r="A48" t="s">
        <v>197</v>
      </c>
      <c s="6" r="E48" t="n">
        <v>287500000</v>
      </c>
    </row>
    <row spans="1:6" r="49">
      <c s="4" r="A49" t="s">
        <v>198</v>
      </c>
      <c s="6" r="E49" t="n">
        <v>-8704466</v>
      </c>
    </row>
    <row spans="1:6" r="50">
      <c s="4" r="A50" t="s">
        <v>1042</v>
      </c>
      <c s="6" r="F50" t="n">
        <v>-26292375</v>
      </c>
    </row>
    <row spans="1:6" r="51">
      <c s="4" r="A51" t="s">
        <v>200</v>
      </c>
      <c s="6" r="F51" t="n">
        <v>-57007000</v>
      </c>
    </row>
    <row spans="1:6" r="52">
      <c s="4" r="A52" t="s">
        <v>195</v>
      </c>
      <c s="6" r="E52" t="n">
        <v>132413810</v>
      </c>
    </row>
    <row spans="1:6" r="53">
      <c s="4" r="A53" t="s">
        <v>196</v>
      </c>
      <c s="6" r="E53" t="n">
        <v>-52311578</v>
      </c>
    </row>
    <row spans="1:6" r="54">
      <c s="4" r="A54" t="s">
        <v>209</v>
      </c>
      <c s="6" r="D54" t="n">
        <v>1102134</v>
      </c>
      <c s="6" r="E54" t="n">
        <v>360305950</v>
      </c>
      <c s="6" r="F54" t="n">
        <v>-82376819</v>
      </c>
    </row>
    <row spans="1:6" r="55">
      <c s="4" r="A55" t="s">
        <v>211</v>
      </c>
      <c s="6" r="D55" t="n">
        <v>-2693712</v>
      </c>
      <c s="6" r="E55" t="n">
        <v>617739</v>
      </c>
      <c s="6" r="F55" t="n">
        <v>-3191067</v>
      </c>
    </row>
    <row spans="1:6" r="56">
      <c s="4" r="A56" t="s">
        <v>212</v>
      </c>
      <c s="6" r="D56" t="n">
        <v>3166158</v>
      </c>
      <c s="6" r="E56" t="n">
        <v>2548419</v>
      </c>
      <c s="6" r="F56" t="n">
        <v>5739486</v>
      </c>
    </row>
    <row spans="1:6" r="57">
      <c s="4" r="A57" t="s">
        <v>213</v>
      </c>
      <c s="7" r="D57" t="n">
        <v>472446</v>
      </c>
      <c s="7" r="E57" t="n">
        <v>3166158</v>
      </c>
      <c s="7" r="F57" t="n">
        <v>2548419</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v>
      </c>
      <c s="2" r="B1" t="s">
        <v>1</v>
      </c>
    </row>
    <row spans="1:4" r="2">
      <c s="2" r="B2" t="s">
        <v>26</v>
      </c>
      <c s="2" r="C2" t="s">
        <v>27</v>
      </c>
      <c s="2" r="D2" t="s">
        <v>94</v>
      </c>
    </row>
    <row spans="1:4" r="3">
      <c s="3" r="A3" t="s">
        <v>163</v>
      </c>
    </row>
    <row spans="1:4" r="4">
      <c s="4" r="A4" t="s">
        <v>113</v>
      </c>
      <c s="7" r="B4" t="n">
        <v>86346611</v>
      </c>
      <c s="7" r="C4" t="n">
        <v>61259650</v>
      </c>
      <c s="7" r="D4" t="n">
        <v>-72235840</v>
      </c>
    </row>
    <row spans="1:4" r="5">
      <c s="3" r="A5" t="s">
        <v>164</v>
      </c>
    </row>
    <row spans="1:4" r="6">
      <c s="4" r="A6" t="s">
        <v>165</v>
      </c>
      <c s="6" r="B6" t="n">
        <v>134986793</v>
      </c>
      <c s="6" r="C6" t="n">
        <v>108261965</v>
      </c>
      <c s="6" r="D6" t="n">
        <v>116788045</v>
      </c>
    </row>
    <row spans="1:4" r="7">
      <c s="4" r="A7" t="s">
        <v>166</v>
      </c>
      <c s="6" r="B7" t="n">
        <v>-1741279</v>
      </c>
      <c s="6" r="C7" t="n">
        <v>198148</v>
      </c>
      <c s="6" r="D7" t="n">
        <v>746434</v>
      </c>
    </row>
    <row spans="1:4" r="8">
      <c s="4" r="A8" t="s">
        <v>167</v>
      </c>
      <c s="6" r="B8" t="n">
        <v>2273889</v>
      </c>
      <c s="6" r="C8" t="n">
        <v>-1486118</v>
      </c>
      <c s="6" r="D8" t="n">
        <v>1580824</v>
      </c>
    </row>
    <row spans="1:4" r="9">
      <c s="4" r="A9" t="s">
        <v>168</v>
      </c>
      <c s="6" r="B9" t="n">
        <v>0</v>
      </c>
      <c s="6" r="C9" t="n">
        <v>3379824</v>
      </c>
      <c s="6" r="D9" t="n">
        <v>10660148</v>
      </c>
    </row>
    <row spans="1:4" r="10">
      <c s="4" r="A10" t="s">
        <v>169</v>
      </c>
      <c s="6" r="B10" t="n">
        <v>-410998</v>
      </c>
      <c s="6" r="C10" t="n">
        <v>-96308</v>
      </c>
      <c s="6" r="D10" t="n">
        <v>-13416</v>
      </c>
    </row>
    <row spans="1:4" r="11">
      <c s="4" r="A11" t="s">
        <v>170</v>
      </c>
      <c s="6" r="B11" t="n">
        <v>-12952252</v>
      </c>
      <c s="6" r="C11" t="n">
        <v>-7380299</v>
      </c>
      <c s="6" r="D11" t="n">
        <v>257932</v>
      </c>
    </row>
    <row spans="1:4" r="12">
      <c s="4" r="A12" t="s">
        <v>171</v>
      </c>
      <c s="6" r="C12" t="n">
        <v>-1058191</v>
      </c>
    </row>
    <row spans="1:4" r="13">
      <c s="4" r="A13" t="s">
        <v>172</v>
      </c>
      <c s="6" r="B13" t="n">
        <v>15279633</v>
      </c>
      <c s="6" r="C13" t="n">
        <v>37764638</v>
      </c>
      <c s="6" r="D13" t="n">
        <v>40588365</v>
      </c>
    </row>
    <row spans="1:4" r="14">
      <c s="4" r="A14" t="s">
        <v>173</v>
      </c>
      <c s="6" r="B14" t="n">
        <v>4634996</v>
      </c>
      <c s="6" r="C14" t="n">
        <v>18583646</v>
      </c>
      <c s="6" r="D14" t="n">
        <v>-17638880</v>
      </c>
    </row>
    <row spans="1:4" r="15">
      <c s="4" r="A15" t="s">
        <v>140</v>
      </c>
      <c s="6" r="B15" t="n">
        <v>6007084</v>
      </c>
      <c s="6" r="C15" t="n">
        <v>4399729</v>
      </c>
      <c s="6" r="D15" t="n">
        <v>5667846</v>
      </c>
    </row>
    <row spans="1:4" r="16">
      <c s="4" r="A16" t="s">
        <v>174</v>
      </c>
      <c s="6" r="B16" t="n">
        <v>3850512</v>
      </c>
      <c s="6" r="C16" t="n">
        <v>1131147</v>
      </c>
    </row>
    <row spans="1:4" r="17">
      <c s="4" r="A17" t="s">
        <v>175</v>
      </c>
      <c s="6" r="D17" t="n">
        <v>-282625</v>
      </c>
    </row>
    <row spans="1:4" r="18">
      <c s="4" r="A18" t="s">
        <v>176</v>
      </c>
      <c s="6" r="C18" t="n">
        <v>-326895</v>
      </c>
    </row>
    <row spans="1:4" r="19">
      <c s="4" r="A19" t="s">
        <v>177</v>
      </c>
      <c s="6" r="C19" t="n">
        <v>-814592</v>
      </c>
    </row>
    <row spans="1:4" r="20">
      <c s="3" r="A20" t="s">
        <v>178</v>
      </c>
    </row>
    <row spans="1:4" r="21">
      <c s="4" r="A21" t="s">
        <v>179</v>
      </c>
      <c s="6" r="B21" t="n">
        <v>-37680349</v>
      </c>
      <c s="6" r="C21" t="n">
        <v>-165677129</v>
      </c>
      <c s="6" r="D21" t="n">
        <v>-45192542</v>
      </c>
    </row>
    <row spans="1:4" r="22">
      <c s="4" r="A22" t="s">
        <v>35</v>
      </c>
      <c s="6" r="B22" t="n">
        <v>2128412</v>
      </c>
      <c s="6" r="C22" t="n">
        <v>-19486356</v>
      </c>
    </row>
    <row spans="1:4" r="23">
      <c s="4" r="A23" t="s">
        <v>180</v>
      </c>
      <c s="6" r="B23" t="n">
        <v>-121694138</v>
      </c>
      <c s="6" r="C23" t="n">
        <v>-13546571</v>
      </c>
      <c s="6" r="D23" t="n">
        <v>-53411973</v>
      </c>
    </row>
    <row spans="1:4" r="24">
      <c s="4" r="A24" t="s">
        <v>31</v>
      </c>
      <c s="6" r="B24" t="n">
        <v>-55093380</v>
      </c>
      <c s="6" r="C24" t="n">
        <v>-105275426</v>
      </c>
      <c s="6" r="D24" t="n">
        <v>93621779</v>
      </c>
    </row>
    <row spans="1:4" r="25">
      <c s="4" r="A25" t="s">
        <v>76</v>
      </c>
      <c s="6" r="B25" t="n">
        <v>-467932102</v>
      </c>
      <c s="6" r="C25" t="n">
        <v>-7646847</v>
      </c>
      <c s="6" r="D25" t="n">
        <v>-68995784</v>
      </c>
    </row>
    <row spans="1:4" r="26">
      <c s="4" r="A26" t="s">
        <v>181</v>
      </c>
      <c s="6" r="B26" t="n">
        <v>-43461884</v>
      </c>
      <c s="6" r="C26" t="n">
        <v>5990951</v>
      </c>
      <c s="6" r="D26" t="n">
        <v>-25560531</v>
      </c>
    </row>
    <row spans="1:4" r="27">
      <c s="4" r="A27" t="s">
        <v>81</v>
      </c>
      <c s="6" r="B27" t="n">
        <v>-12804592</v>
      </c>
      <c s="6" r="C27" t="n">
        <v>10496007</v>
      </c>
      <c s="6" r="D27" t="n">
        <v>3743044</v>
      </c>
    </row>
    <row spans="1:4" r="28">
      <c s="4" r="A28" t="s">
        <v>46</v>
      </c>
      <c s="6" r="B28" t="n">
        <v>-14433286</v>
      </c>
      <c s="6" r="C28" t="n">
        <v>-8581806</v>
      </c>
      <c s="6" r="D28" t="n">
        <v>-144536</v>
      </c>
    </row>
    <row spans="1:4" r="29">
      <c s="4" r="A29" t="s">
        <v>85</v>
      </c>
      <c s="6" r="B29" t="n">
        <v>578525671</v>
      </c>
      <c s="6" r="C29" t="n">
        <v>207280860</v>
      </c>
      <c s="6" r="D29" t="n">
        <v>32615213</v>
      </c>
    </row>
    <row spans="1:4" r="30">
      <c s="4" r="A30" t="s">
        <v>52</v>
      </c>
      <c s="6" r="B30" t="n">
        <v>9440180</v>
      </c>
      <c s="6" r="C30" t="n">
        <v>-7297385</v>
      </c>
      <c s="6" r="D30" t="n">
        <v>10524438</v>
      </c>
    </row>
    <row spans="1:4" r="31">
      <c s="4" r="A31" t="s">
        <v>53</v>
      </c>
      <c s="6" r="B31" t="n">
        <v>20704618</v>
      </c>
      <c s="6" r="C31" t="n">
        <v>6129180</v>
      </c>
      <c s="6" r="D31" t="n">
        <v>2331466</v>
      </c>
    </row>
    <row spans="1:4" r="32">
      <c s="4" r="A32" t="s">
        <v>86</v>
      </c>
      <c s="6" r="B32" t="n">
        <v>63182874</v>
      </c>
      <c s="6" r="C32" t="n">
        <v>37106827</v>
      </c>
      <c s="6" r="D32" t="n">
        <v>-1238302</v>
      </c>
    </row>
    <row spans="1:4" r="33">
      <c s="4" r="A33" t="s">
        <v>59</v>
      </c>
      <c s="6" r="B33" t="n">
        <v>26280300</v>
      </c>
      <c s="6" r="C33" t="n">
        <v>21454249</v>
      </c>
      <c s="6" r="D33" t="n">
        <v>15963062</v>
      </c>
    </row>
    <row spans="1:4" r="34">
      <c s="4" r="A34" t="s">
        <v>61</v>
      </c>
      <c s="6" r="B34" t="n">
        <v>2756495</v>
      </c>
      <c s="6" r="C34" t="n">
        <v>-803309</v>
      </c>
      <c s="6" r="D34" t="n">
        <v>-3842967</v>
      </c>
    </row>
    <row spans="1:4" r="35">
      <c s="4" r="A35" t="s">
        <v>182</v>
      </c>
      <c s="6" r="B35" t="n">
        <v>188193808</v>
      </c>
      <c s="6" r="C35" t="n">
        <v>183959589</v>
      </c>
      <c s="6" r="D35" t="n">
        <v>46531200</v>
      </c>
    </row>
    <row spans="1:4" r="36">
      <c s="3" r="A36" t="s">
        <v>183</v>
      </c>
    </row>
    <row spans="1:4" r="37">
      <c s="4" r="A37" t="s">
        <v>184</v>
      </c>
      <c s="6" r="B37" t="n">
        <v>-652354550</v>
      </c>
      <c s="6" r="C37" t="n">
        <v>-404655016</v>
      </c>
      <c s="6" r="D37" t="n">
        <v>-69990898</v>
      </c>
    </row>
    <row spans="1:4" r="38">
      <c s="4" r="A38" t="s">
        <v>185</v>
      </c>
      <c s="6" r="B38" t="n">
        <v>-10156156</v>
      </c>
      <c s="6" r="D38" t="n">
        <v>-2149101</v>
      </c>
    </row>
    <row spans="1:4" r="39">
      <c s="4" r="A39" t="s">
        <v>186</v>
      </c>
      <c s="6" r="B39" t="n">
        <v>14247117</v>
      </c>
      <c s="6" r="C39" t="n">
        <v>258830</v>
      </c>
      <c s="6" r="D39" t="n">
        <v>52858</v>
      </c>
    </row>
    <row spans="1:4" r="40">
      <c s="4" r="A40" t="s">
        <v>187</v>
      </c>
      <c s="6" r="B40" t="n">
        <v>897641</v>
      </c>
      <c s="6" r="C40" t="n">
        <v>2508743</v>
      </c>
      <c s="6" r="D40" t="n">
        <v>2817719</v>
      </c>
    </row>
    <row spans="1:4" r="41">
      <c s="4" r="A41" t="s">
        <v>188</v>
      </c>
      <c s="6" r="B41" t="n">
        <v>-472478</v>
      </c>
      <c s="6" r="C41" t="n">
        <v>-13996479</v>
      </c>
      <c s="6" r="D41" t="n">
        <v>-3135773</v>
      </c>
    </row>
    <row spans="1:4" r="42">
      <c s="4" r="A42" t="s">
        <v>189</v>
      </c>
      <c s="6" r="C42" t="n">
        <v>307496</v>
      </c>
    </row>
    <row spans="1:4" r="43">
      <c s="4" r="A43" t="s">
        <v>190</v>
      </c>
      <c s="6" r="B43" t="n">
        <v>-7304208</v>
      </c>
    </row>
    <row spans="1:4" r="44">
      <c s="4" r="A44" t="s">
        <v>191</v>
      </c>
      <c s="6" r="B44" t="n">
        <v>-47554592</v>
      </c>
      <c s="6" r="C44" t="n">
        <v>-72209369</v>
      </c>
      <c s="6" r="D44" t="n">
        <v>36200065</v>
      </c>
    </row>
    <row spans="1:4" r="45">
      <c s="4" r="A45" t="s">
        <v>192</v>
      </c>
      <c s="6" r="B45" t="n">
        <v>-702697226</v>
      </c>
      <c s="6" r="C45" t="n">
        <v>-487785795</v>
      </c>
      <c s="6" r="D45" t="n">
        <v>-36205130</v>
      </c>
    </row>
    <row spans="1:4" r="46">
      <c s="3" r="A46" t="s">
        <v>193</v>
      </c>
    </row>
    <row spans="1:4" r="47">
      <c s="4" r="A47" t="s">
        <v>194</v>
      </c>
      <c s="6" r="B47" t="n">
        <v>1102134</v>
      </c>
      <c s="6" r="C47" t="n">
        <v>1408184</v>
      </c>
      <c s="6" r="D47" t="n">
        <v>922556</v>
      </c>
    </row>
    <row spans="1:4" r="48">
      <c s="4" r="A48" t="s">
        <v>195</v>
      </c>
      <c s="6" r="C48" t="n">
        <v>132413810</v>
      </c>
    </row>
    <row spans="1:4" r="49">
      <c s="4" r="A49" t="s">
        <v>196</v>
      </c>
      <c s="6" r="C49" t="n">
        <v>-52311578</v>
      </c>
    </row>
    <row spans="1:4" r="50">
      <c s="4" r="A50" t="s">
        <v>197</v>
      </c>
      <c s="6" r="C50" t="n">
        <v>287500000</v>
      </c>
    </row>
    <row spans="1:4" r="51">
      <c s="4" r="A51" t="s">
        <v>198</v>
      </c>
      <c s="6" r="C51" t="n">
        <v>-8704466</v>
      </c>
    </row>
    <row spans="1:4" r="52">
      <c s="4" r="A52" t="s">
        <v>199</v>
      </c>
      <c s="6" r="D52" t="n">
        <v>-26292375</v>
      </c>
    </row>
    <row spans="1:4" r="53">
      <c s="4" r="A53" t="s">
        <v>200</v>
      </c>
      <c s="6" r="D53" t="n">
        <v>-57007000</v>
      </c>
    </row>
    <row spans="1:4" r="54">
      <c s="4" r="A54" t="s">
        <v>201</v>
      </c>
      <c s="6" r="B54" t="n">
        <v>-6036302</v>
      </c>
    </row>
    <row spans="1:4" r="55">
      <c s="4" r="A55" t="s">
        <v>202</v>
      </c>
      <c s="6" r="B55" t="n">
        <v>1282942930</v>
      </c>
      <c s="6" r="C55" t="n">
        <v>1097924839</v>
      </c>
      <c s="6" r="D55" t="n">
        <v>987890556</v>
      </c>
    </row>
    <row spans="1:4" r="56">
      <c s="4" r="A56" t="s">
        <v>203</v>
      </c>
      <c s="6" r="B56" t="n">
        <v>-1124838242</v>
      </c>
      <c s="6" r="C56" t="n">
        <v>-973471443</v>
      </c>
      <c s="6" r="D56" t="n">
        <v>-1086230806</v>
      </c>
    </row>
    <row spans="1:4" r="57">
      <c s="4" r="A57" t="s">
        <v>204</v>
      </c>
      <c s="6" r="B57" t="n">
        <v>535273412</v>
      </c>
      <c s="6" r="C57" t="n">
        <v>44616290</v>
      </c>
      <c s="6" r="D57" t="n">
        <v>13941512</v>
      </c>
    </row>
    <row spans="1:4" r="58">
      <c s="4" r="A58" t="s">
        <v>205</v>
      </c>
      <c s="6" r="B58" t="n">
        <v>-97467535</v>
      </c>
      <c s="6" r="C58" t="n">
        <v>-329863899</v>
      </c>
      <c s="6" r="D58" t="n">
        <v>-170480333</v>
      </c>
    </row>
    <row spans="1:4" r="59">
      <c s="4" r="A59" t="s">
        <v>206</v>
      </c>
      <c s="6" r="B59" t="n">
        <v>-81715</v>
      </c>
      <c s="6" r="D59" t="n">
        <v>-200000</v>
      </c>
    </row>
    <row spans="1:4" r="60">
      <c s="4" r="A60" t="s">
        <v>207</v>
      </c>
      <c s="6" r="B60" t="n">
        <v>7367435</v>
      </c>
      <c s="6" r="C60" t="n">
        <v>8144078</v>
      </c>
      <c s="6" r="D60" t="n">
        <v>342196</v>
      </c>
    </row>
    <row spans="1:4" r="61">
      <c s="4" r="A61" t="s">
        <v>208</v>
      </c>
      <c s="6" r="B61" t="n">
        <v>-3143550</v>
      </c>
    </row>
    <row spans="1:4" r="62">
      <c s="4" r="A62" t="s">
        <v>209</v>
      </c>
      <c s="6" r="B62" t="n">
        <v>595118567</v>
      </c>
      <c s="6" r="C62" t="n">
        <v>207655815</v>
      </c>
      <c s="6" r="D62" t="n">
        <v>-337113694</v>
      </c>
    </row>
    <row spans="1:4" r="63">
      <c s="4" r="A63" t="s">
        <v>210</v>
      </c>
      <c s="6" r="B63" t="n">
        <v>-8113672</v>
      </c>
      <c s="6" r="C63" t="n">
        <v>2376812</v>
      </c>
      <c s="6" r="D63" t="n">
        <v>6197195</v>
      </c>
    </row>
    <row spans="1:4" r="64">
      <c s="4" r="A64" t="s">
        <v>211</v>
      </c>
      <c s="6" r="B64" t="n">
        <v>72501477</v>
      </c>
      <c s="6" r="C64" t="n">
        <v>-93793579</v>
      </c>
      <c s="6" r="D64" t="n">
        <v>-320590429</v>
      </c>
    </row>
    <row spans="1:4" r="65">
      <c s="4" r="A65" t="s">
        <v>212</v>
      </c>
      <c s="6" r="B65" t="n">
        <v>392891984</v>
      </c>
      <c s="6" r="C65" t="n">
        <v>486685563</v>
      </c>
      <c s="6" r="D65" t="n">
        <v>807275992</v>
      </c>
    </row>
    <row spans="1:4" r="66">
      <c s="4" r="A66" t="s">
        <v>213</v>
      </c>
      <c s="6" r="B66" t="n">
        <v>465393461</v>
      </c>
      <c s="6" r="C66" t="n">
        <v>392891984</v>
      </c>
      <c s="6" r="D66" t="n">
        <v>486685563</v>
      </c>
    </row>
    <row spans="1:4" r="67">
      <c s="3" r="A67" t="s">
        <v>214</v>
      </c>
    </row>
    <row spans="1:4" r="68">
      <c s="4" r="A68" t="s">
        <v>215</v>
      </c>
      <c s="6" r="B68" t="n">
        <v>63891021</v>
      </c>
      <c s="6" r="C68" t="n">
        <v>34908088</v>
      </c>
      <c s="6" r="D68" t="n">
        <v>50023964</v>
      </c>
    </row>
    <row spans="1:4" r="69">
      <c s="4" r="A69" t="s">
        <v>216</v>
      </c>
      <c s="6" r="B69" t="n">
        <v>30407022</v>
      </c>
      <c s="6" r="C69" t="n">
        <v>432030</v>
      </c>
      <c s="6" r="D69" t="n">
        <v>4075481</v>
      </c>
    </row>
    <row spans="1:4" r="70">
      <c s="3" r="A70" t="s">
        <v>217</v>
      </c>
    </row>
    <row spans="1:4" r="71">
      <c s="4" r="A71" t="s">
        <v>218</v>
      </c>
      <c s="6" r="B71" t="n">
        <v>187349167</v>
      </c>
      <c s="6" r="C71" t="n">
        <v>121819713</v>
      </c>
      <c s="7" r="D71" t="n">
        <v>50210688</v>
      </c>
    </row>
    <row spans="1:4" r="72">
      <c s="4" r="A72" t="s">
        <v>219</v>
      </c>
      <c s="7" r="B72" t="n">
        <v>35492129</v>
      </c>
    </row>
    <row spans="1:4" r="73">
      <c s="4" r="A73" t="s">
        <v>220</v>
      </c>
      <c s="6" r="C73" t="n">
        <v>-32612240</v>
      </c>
    </row>
    <row spans="1:4" r="74">
      <c s="4" r="A74" t="s">
        <v>221</v>
      </c>
      <c s="7" r="C74" t="n">
        <v>30925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PRINCIPAL ACTIVITIES AND ORGANI</vt:lpstr>
      <vt:lpstr>SUMMARY OF PRINCIPAL ACCOUNTING</vt:lpstr>
      <vt:lpstr>ALLOWANCE FOR DOUBTFUL ACCOUNTS</vt:lpstr>
      <vt:lpstr>INVENTORIES</vt:lpstr>
      <vt:lpstr>PROPERTY, PLANT AND EQUIPMENT, </vt:lpstr>
      <vt:lpstr>PREPAID LAND USE RIGHTS</vt:lpstr>
      <vt:lpstr>ACCRUED EXPENSES AND OTHER CURR</vt:lpstr>
      <vt:lpstr>DERIVATIVE FINANCIAL INSTRUMENT</vt:lpstr>
      <vt:lpstr>FAIR VALUE MEASUREMENT</vt:lpstr>
      <vt:lpstr>BANK BORROWINGS</vt:lpstr>
      <vt:lpstr>CONVERTIBLE SENIOR NOTES</vt:lpstr>
      <vt:lpstr>ACCRUED WARRANTY COSTS</vt:lpstr>
      <vt:lpstr>ORDINARY SHARES</vt:lpstr>
      <vt:lpstr>SHARE-BASED COMPENSATION</vt:lpstr>
      <vt:lpstr>INCOME TAXES</vt:lpstr>
      <vt:lpstr>DISTRIBUTION OF PROFIT</vt:lpstr>
      <vt:lpstr>RELATED PARTY TRANSACTIONS AND </vt:lpstr>
      <vt:lpstr>COMMITMENTS AND CONTINGENCIES</vt:lpstr>
      <vt:lpstr>SEGMENT INFORMATION</vt:lpstr>
      <vt:lpstr>MAJOR CUSTOMERS AND SUPPLIERS</vt:lpstr>
      <vt:lpstr>SUBSEQUENT EVENTS</vt:lpstr>
      <vt:lpstr>Additional Information - Financ</vt:lpstr>
      <vt:lpstr>SUMMARY OF PRINCIPAL ACCOUNTI32</vt:lpstr>
      <vt:lpstr>SUMMARY OF PRINCIPAL ACCOUNTI33</vt:lpstr>
      <vt:lpstr>ALLOWANCE FOR DOUBTFUL ACCOUN34</vt:lpstr>
      <vt:lpstr>INVENTORIES (Tables)</vt:lpstr>
      <vt:lpstr>PROPERTY, PLANT AND EQUIPMENT36</vt:lpstr>
      <vt:lpstr>ACCRUED EXPENSES AND OTHER CU37</vt:lpstr>
      <vt:lpstr>DERIVATIVE FINANCIAL INSTRUME38</vt:lpstr>
      <vt:lpstr>FAIR VALUE MEASUREMENT (Tables)</vt:lpstr>
      <vt:lpstr>BANK BORROWINGS (Tables)</vt:lpstr>
      <vt:lpstr>ACCRUED WARRANTY COSTS (Tables)</vt:lpstr>
      <vt:lpstr>SHARE-BASED COMPENSATION (Table</vt:lpstr>
      <vt:lpstr>INCOME TAXES (Tables)</vt:lpstr>
      <vt:lpstr>COMMITMENTS AND CONTINGENCIES (</vt:lpstr>
      <vt:lpstr>SEGMENT INFORMATION (Tables)</vt:lpstr>
      <vt:lpstr>MAJOR CUSTOMERS AND SUPPLIERS (</vt:lpstr>
      <vt:lpstr>SUMMARY OF PRINCIPAL ACCOUNTI47</vt:lpstr>
      <vt:lpstr>SUMMARY OF PRINCIPAL ACCOUNTI48</vt:lpstr>
      <vt:lpstr>SUMMARY OF PRINCIPAL ACCOUNTI49</vt:lpstr>
      <vt:lpstr>SUMMARY OF PRINCIPAL ACCOUNTI50</vt:lpstr>
      <vt:lpstr>SUMMARY OF PRINCIPAL ACCOUNTI51</vt:lpstr>
      <vt:lpstr>ALLOWANCE FOR DOUBTFUL ACCOUN52</vt:lpstr>
      <vt:lpstr>INVENTORIES (Details)</vt:lpstr>
      <vt:lpstr>PROPERTY, PLANT AND EQUIPMENT54</vt:lpstr>
      <vt:lpstr>PREPAID LAND USE RIGHTS (Detail</vt:lpstr>
      <vt:lpstr>ACCRUED EXPENSES AND OTHER CU56</vt:lpstr>
      <vt:lpstr>DERIVATIVE FINANCIAL INSTRUME57</vt:lpstr>
      <vt:lpstr>DERIVATIVE FINANCIAL INSTRUME58</vt:lpstr>
      <vt:lpstr>FAIR VALUE MEASUREMENT (Details</vt:lpstr>
      <vt:lpstr>BANK BORROWINGS (Details)</vt:lpstr>
      <vt:lpstr>BANK BORROWINGS (Details 2)</vt:lpstr>
      <vt:lpstr>BANK BORROWINGS (Details 3)</vt:lpstr>
      <vt:lpstr>BANK BORROWINGS (Details 4)</vt:lpstr>
      <vt:lpstr>CONVERTIBLE SENIOR NOTES (Detai</vt:lpstr>
      <vt:lpstr>ACCRUED WARRANTY COSTS (Details</vt:lpstr>
      <vt:lpstr>ORDINARY SHARES (Details)</vt:lpstr>
      <vt:lpstr>SHARE-BASED COMPENSATION (Detai</vt:lpstr>
      <vt:lpstr>INCOME TAXES (Details)</vt:lpstr>
      <vt:lpstr>INCOME TAXES (Details 2)</vt:lpstr>
      <vt:lpstr>INCOME TAXES (Details 3)</vt:lpstr>
      <vt:lpstr>INCOME TAXES (Details 4)</vt:lpstr>
      <vt:lpstr>INCOME TAXES (Details 5)</vt:lpstr>
      <vt:lpstr>DISTRIBUTION OF PROFIT (Details</vt:lpstr>
      <vt:lpstr>RELATED PARTY TRANSACTIONS AN74</vt:lpstr>
      <vt:lpstr>COMMITMENTS AND CONTINGENCIES75</vt:lpstr>
      <vt:lpstr>COMMITMENTS AND CONTINGENCIES76</vt:lpstr>
      <vt:lpstr>COMMITMENTS AND CONTINGENCIES77</vt:lpstr>
      <vt:lpstr>SEGMENT INFORMATION (Details)</vt:lpstr>
      <vt:lpstr>SEGMENT INFORMATION (Details 2)</vt:lpstr>
      <vt:lpstr>MAJOR CUSTOMERS AND SUPPLIERS80</vt:lpstr>
      <vt:lpstr>SUBSEQUENT EVENTS (Details)</vt:lpstr>
      <vt:lpstr>Additional Information - Fina82</vt:lpstr>
      <vt:lpstr>Additional Information - Fina83</vt:lpstr>
      <vt:lpstr>Additional Information - Fina84</vt:lpstr>
      <vt:lpstr>Additional Information - Fina85</vt:lpstr>
      <vt:lpstr>Additional Information - Fina86</vt:lpstr>
      <vt:lpstr>Additional Information - Fina87</vt:lpstr>
      <vt:lpstr>Additional Information - Fin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08:10:41Z</dcterms:created>
  <dcterms:modified xmlns:dcterms="http://purl.org/dc/terms/" xmlns:xsi="http://www.w3.org/2001/XMLSchema-instance" xsi:type="dcterms:W3CDTF">2016-04-19T08:10:41Z</dcterms:modified>
  <dc:title xmlns:dc="http://purl.org/dc/elements/1.1/">Untitled</dc:title>
  <dc:description xmlns:dc="http://purl.org/dc/elements/1.1/"/>
  <dc:subject xmlns:dc="http://purl.org/dc/elements/1.1/"/>
  <cp:keywords/>
  <cp:category/>
</cp:coreProperties>
</file>